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s of Cash" sheetId="9" state="visible" r:id="rId9"/>
    <sheet xmlns:r="http://schemas.openxmlformats.org/officeDocument/2006/relationships" name="Note 1 - Summary of Significant" sheetId="10" state="visible" r:id="rId10"/>
    <sheet xmlns:r="http://schemas.openxmlformats.org/officeDocument/2006/relationships" name="Note 2 - Debt Securities" sheetId="11" state="visible" r:id="rId11"/>
    <sheet xmlns:r="http://schemas.openxmlformats.org/officeDocument/2006/relationships" name="Note 3 - Loans" sheetId="12" state="visible" r:id="rId12"/>
    <sheet xmlns:r="http://schemas.openxmlformats.org/officeDocument/2006/relationships" name="Note 4 - Foreclosed Properties" sheetId="13" state="visible" r:id="rId13"/>
    <sheet xmlns:r="http://schemas.openxmlformats.org/officeDocument/2006/relationships" name="Note 5 - Premises and Equipment" sheetId="14" state="visible" r:id="rId14"/>
    <sheet xmlns:r="http://schemas.openxmlformats.org/officeDocument/2006/relationships" name="Note 6 - Leases" sheetId="15" state="visible" r:id="rId15"/>
    <sheet xmlns:r="http://schemas.openxmlformats.org/officeDocument/2006/relationships" name="Note 7 - Variable Interest Enti" sheetId="16" state="visible" r:id="rId16"/>
    <sheet xmlns:r="http://schemas.openxmlformats.org/officeDocument/2006/relationships" name="Note 8 - Deposits" sheetId="17" state="visible" r:id="rId17"/>
    <sheet xmlns:r="http://schemas.openxmlformats.org/officeDocument/2006/relationships" name="Note 9 - Federal Funds Purchase" sheetId="18" state="visible" r:id="rId18"/>
    <sheet xmlns:r="http://schemas.openxmlformats.org/officeDocument/2006/relationships" name="Note 10 - Other Borrowings" sheetId="19" state="visible" r:id="rId19"/>
    <sheet xmlns:r="http://schemas.openxmlformats.org/officeDocument/2006/relationships" name="Note 11 - SF Intermediate Holdi" sheetId="20" state="visible" r:id="rId20"/>
    <sheet xmlns:r="http://schemas.openxmlformats.org/officeDocument/2006/relationships" name="Note 12 - Derivatives" sheetId="21" state="visible" r:id="rId21"/>
    <sheet xmlns:r="http://schemas.openxmlformats.org/officeDocument/2006/relationships" name="Note 13 - Employee and Director" sheetId="22" state="visible" r:id="rId22"/>
    <sheet xmlns:r="http://schemas.openxmlformats.org/officeDocument/2006/relationships" name="Note 14 - Regulatory Matters" sheetId="23" state="visible" r:id="rId23"/>
    <sheet xmlns:r="http://schemas.openxmlformats.org/officeDocument/2006/relationships" name="Note 15 - Other Operating Incom" sheetId="24" state="visible" r:id="rId24"/>
    <sheet xmlns:r="http://schemas.openxmlformats.org/officeDocument/2006/relationships" name="Note 16 - Income Taxes" sheetId="25" state="visible" r:id="rId25"/>
    <sheet xmlns:r="http://schemas.openxmlformats.org/officeDocument/2006/relationships" name="Note 17 - Commitments and Conti" sheetId="26" state="visible" r:id="rId26"/>
    <sheet xmlns:r="http://schemas.openxmlformats.org/officeDocument/2006/relationships" name="Note 18 - Concentrations of Cre" sheetId="27" state="visible" r:id="rId27"/>
    <sheet xmlns:r="http://schemas.openxmlformats.org/officeDocument/2006/relationships" name="Note 19 - Earnings Per Common S" sheetId="28" state="visible" r:id="rId28"/>
    <sheet xmlns:r="http://schemas.openxmlformats.org/officeDocument/2006/relationships" name="Note 20 - Related Party Transac" sheetId="29" state="visible" r:id="rId29"/>
    <sheet xmlns:r="http://schemas.openxmlformats.org/officeDocument/2006/relationships" name="Note 21 - Fair Value Measuremen" sheetId="30" state="visible" r:id="rId30"/>
    <sheet xmlns:r="http://schemas.openxmlformats.org/officeDocument/2006/relationships" name="Note 22 - Parent Company Financ" sheetId="31" state="visible" r:id="rId31"/>
    <sheet xmlns:r="http://schemas.openxmlformats.org/officeDocument/2006/relationships" name="Note 23 - Quarterly Financial D" sheetId="32" state="visible" r:id="rId32"/>
    <sheet xmlns:r="http://schemas.openxmlformats.org/officeDocument/2006/relationships" name="Significant Accounting Policies" sheetId="33" state="visible" r:id="rId33"/>
    <sheet xmlns:r="http://schemas.openxmlformats.org/officeDocument/2006/relationships" name="Note 2 - Debt Securities (Table" sheetId="34" state="visible" r:id="rId34"/>
    <sheet xmlns:r="http://schemas.openxmlformats.org/officeDocument/2006/relationships" name="Note 3 - Loans (Tables)" sheetId="35" state="visible" r:id="rId35"/>
    <sheet xmlns:r="http://schemas.openxmlformats.org/officeDocument/2006/relationships" name="Note 4 - Foreclosed Properties " sheetId="36" state="visible" r:id="rId36"/>
    <sheet xmlns:r="http://schemas.openxmlformats.org/officeDocument/2006/relationships" name="Note 5 - Premises and Equipme_2" sheetId="37" state="visible" r:id="rId37"/>
    <sheet xmlns:r="http://schemas.openxmlformats.org/officeDocument/2006/relationships" name="Note 6 - Leases (Tables)" sheetId="38" state="visible" r:id="rId38"/>
    <sheet xmlns:r="http://schemas.openxmlformats.org/officeDocument/2006/relationships" name="Note 8 - Deposits (Tables)" sheetId="39" state="visible" r:id="rId39"/>
    <sheet xmlns:r="http://schemas.openxmlformats.org/officeDocument/2006/relationships" name="Note 13 - Employee and Direct_2" sheetId="40" state="visible" r:id="rId40"/>
    <sheet xmlns:r="http://schemas.openxmlformats.org/officeDocument/2006/relationships" name="Note 14 - Regulatory Matters (T" sheetId="41" state="visible" r:id="rId41"/>
    <sheet xmlns:r="http://schemas.openxmlformats.org/officeDocument/2006/relationships" name="Note 15 - Other Operating Inc_2" sheetId="42" state="visible" r:id="rId42"/>
    <sheet xmlns:r="http://schemas.openxmlformats.org/officeDocument/2006/relationships" name="Note 16 - Income Taxes (Tables)" sheetId="43" state="visible" r:id="rId43"/>
    <sheet xmlns:r="http://schemas.openxmlformats.org/officeDocument/2006/relationships" name="Note 17 - Commitments and Con_2" sheetId="44" state="visible" r:id="rId44"/>
    <sheet xmlns:r="http://schemas.openxmlformats.org/officeDocument/2006/relationships" name="Note 19 - Earnings Per Common_2" sheetId="45" state="visible" r:id="rId45"/>
    <sheet xmlns:r="http://schemas.openxmlformats.org/officeDocument/2006/relationships" name="Note 21 - Fair Value Measurem_2" sheetId="46" state="visible" r:id="rId46"/>
    <sheet xmlns:r="http://schemas.openxmlformats.org/officeDocument/2006/relationships" name="Note 22 - Parent Company Fina_2" sheetId="47" state="visible" r:id="rId47"/>
    <sheet xmlns:r="http://schemas.openxmlformats.org/officeDocument/2006/relationships" name="Note 23 - Quarterly Financial_2" sheetId="48" state="visible" r:id="rId48"/>
    <sheet xmlns:r="http://schemas.openxmlformats.org/officeDocument/2006/relationships" name="Note 1 - Summary of Significa_2" sheetId="49" state="visible" r:id="rId49"/>
    <sheet xmlns:r="http://schemas.openxmlformats.org/officeDocument/2006/relationships" name="Note 2 - Debt Securities (Detai" sheetId="50" state="visible" r:id="rId50"/>
    <sheet xmlns:r="http://schemas.openxmlformats.org/officeDocument/2006/relationships" name="Note 2 - Debt Securities - Amor" sheetId="51" state="visible" r:id="rId51"/>
    <sheet xmlns:r="http://schemas.openxmlformats.org/officeDocument/2006/relationships" name="Note 2 - Debt Securities - Am_2" sheetId="52" state="visible" r:id="rId52"/>
    <sheet xmlns:r="http://schemas.openxmlformats.org/officeDocument/2006/relationships" name="Note 2 - Debt Securities - Inve" sheetId="53" state="visible" r:id="rId53"/>
    <sheet xmlns:r="http://schemas.openxmlformats.org/officeDocument/2006/relationships" name="Note 2 - Debt Securities - Summ" sheetId="54" state="visible" r:id="rId54"/>
    <sheet xmlns:r="http://schemas.openxmlformats.org/officeDocument/2006/relationships" name="Note 3 - Loans (Details Textual" sheetId="55" state="visible" r:id="rId55"/>
    <sheet xmlns:r="http://schemas.openxmlformats.org/officeDocument/2006/relationships" name="Note 3 - Loans - Summary of Loa" sheetId="56" state="visible" r:id="rId56"/>
    <sheet xmlns:r="http://schemas.openxmlformats.org/officeDocument/2006/relationships" name="Note 3 - Loans - Allowance for " sheetId="57" state="visible" r:id="rId57"/>
    <sheet xmlns:r="http://schemas.openxmlformats.org/officeDocument/2006/relationships" name="Note 3 - Loans - Analysis of Al" sheetId="58" state="visible" r:id="rId58"/>
    <sheet xmlns:r="http://schemas.openxmlformats.org/officeDocument/2006/relationships" name="Note 3 - Loans - Loans by Credi" sheetId="59" state="visible" r:id="rId59"/>
    <sheet xmlns:r="http://schemas.openxmlformats.org/officeDocument/2006/relationships" name="Note 3 - Loans - Loans by Perfo" sheetId="60" state="visible" r:id="rId60"/>
    <sheet xmlns:r="http://schemas.openxmlformats.org/officeDocument/2006/relationships" name="Note 3 - Loans - Loans Categori" sheetId="61" state="visible" r:id="rId61"/>
    <sheet xmlns:r="http://schemas.openxmlformats.org/officeDocument/2006/relationships" name="Note 3 - Loans - Summary of Imp" sheetId="62" state="visible" r:id="rId62"/>
    <sheet xmlns:r="http://schemas.openxmlformats.org/officeDocument/2006/relationships" name="Note 3 - Loans - Troubled Debt " sheetId="63" state="visible" r:id="rId63"/>
    <sheet xmlns:r="http://schemas.openxmlformats.org/officeDocument/2006/relationships" name="Note 3 - Loans - Changes In Rel" sheetId="64" state="visible" r:id="rId64"/>
    <sheet xmlns:r="http://schemas.openxmlformats.org/officeDocument/2006/relationships" name="Note 4 - Foreclosed Propertie_2" sheetId="65" state="visible" r:id="rId65"/>
    <sheet xmlns:r="http://schemas.openxmlformats.org/officeDocument/2006/relationships" name="Note 5 - Premises and Equipme_3" sheetId="66" state="visible" r:id="rId66"/>
    <sheet xmlns:r="http://schemas.openxmlformats.org/officeDocument/2006/relationships" name="Note 5 - Premises and Equipme_4" sheetId="67" state="visible" r:id="rId67"/>
    <sheet xmlns:r="http://schemas.openxmlformats.org/officeDocument/2006/relationships" name="Note 6 - Leases - Lease Costs (" sheetId="68" state="visible" r:id="rId68"/>
    <sheet xmlns:r="http://schemas.openxmlformats.org/officeDocument/2006/relationships" name="Note 6 - Leases - Maturities of" sheetId="69" state="visible" r:id="rId69"/>
    <sheet xmlns:r="http://schemas.openxmlformats.org/officeDocument/2006/relationships" name="Note 7 - Variable Interest En_2" sheetId="70" state="visible" r:id="rId70"/>
    <sheet xmlns:r="http://schemas.openxmlformats.org/officeDocument/2006/relationships" name="Note 8 - Deposits (Details Text" sheetId="71" state="visible" r:id="rId71"/>
    <sheet xmlns:r="http://schemas.openxmlformats.org/officeDocument/2006/relationships" name="Note 8 - Deposits - Summary of " sheetId="72" state="visible" r:id="rId72"/>
    <sheet xmlns:r="http://schemas.openxmlformats.org/officeDocument/2006/relationships" name="Note 8 - Deposits - Scheduled M" sheetId="73" state="visible" r:id="rId73"/>
    <sheet xmlns:r="http://schemas.openxmlformats.org/officeDocument/2006/relationships" name="Note 9 - Federal Funds Purcha_2" sheetId="74" state="visible" r:id="rId74"/>
    <sheet xmlns:r="http://schemas.openxmlformats.org/officeDocument/2006/relationships" name="Note 10 - Other Borrowings (Det" sheetId="75" state="visible" r:id="rId75"/>
    <sheet xmlns:r="http://schemas.openxmlformats.org/officeDocument/2006/relationships" name="Note 13 - Employee and Direct_3" sheetId="76" state="visible" r:id="rId76"/>
    <sheet xmlns:r="http://schemas.openxmlformats.org/officeDocument/2006/relationships" name="Note 13 - Employee and Direct_4" sheetId="77" state="visible" r:id="rId77"/>
    <sheet xmlns:r="http://schemas.openxmlformats.org/officeDocument/2006/relationships" name="Note 13 - Employee and Direct_5" sheetId="78" state="visible" r:id="rId78"/>
    <sheet xmlns:r="http://schemas.openxmlformats.org/officeDocument/2006/relationships" name="Note 13 - Employee and Direct_6" sheetId="79" state="visible" r:id="rId79"/>
    <sheet xmlns:r="http://schemas.openxmlformats.org/officeDocument/2006/relationships" name="Note 13 - Employee and Direct_7" sheetId="80" state="visible" r:id="rId80"/>
    <sheet xmlns:r="http://schemas.openxmlformats.org/officeDocument/2006/relationships" name="Note 14 - Regulatory Matters (D" sheetId="81" state="visible" r:id="rId81"/>
    <sheet xmlns:r="http://schemas.openxmlformats.org/officeDocument/2006/relationships" name="Note 14 - Regulatory Matters - " sheetId="82" state="visible" r:id="rId82"/>
    <sheet xmlns:r="http://schemas.openxmlformats.org/officeDocument/2006/relationships" name="Note 15 - Other Operating Inc_3" sheetId="83" state="visible" r:id="rId83"/>
    <sheet xmlns:r="http://schemas.openxmlformats.org/officeDocument/2006/relationships" name="Note 16 - Income Taxes (Details" sheetId="84" state="visible" r:id="rId84"/>
    <sheet xmlns:r="http://schemas.openxmlformats.org/officeDocument/2006/relationships" name="Note 16 - Income Taxes - Income" sheetId="85" state="visible" r:id="rId85"/>
    <sheet xmlns:r="http://schemas.openxmlformats.org/officeDocument/2006/relationships" name="Note 16 - Income Taxes - Reconc" sheetId="86" state="visible" r:id="rId86"/>
    <sheet xmlns:r="http://schemas.openxmlformats.org/officeDocument/2006/relationships" name="Note 16 - Income Taxes - Compon" sheetId="87" state="visible" r:id="rId87"/>
    <sheet xmlns:r="http://schemas.openxmlformats.org/officeDocument/2006/relationships" name="Note 16 - Income Taxes - Summar" sheetId="88" state="visible" r:id="rId88"/>
    <sheet xmlns:r="http://schemas.openxmlformats.org/officeDocument/2006/relationships" name="Note 17 - Commitments and Con_3" sheetId="89" state="visible" r:id="rId89"/>
    <sheet xmlns:r="http://schemas.openxmlformats.org/officeDocument/2006/relationships" name="Note 19 - Earnings Per Common_3" sheetId="90" state="visible" r:id="rId90"/>
    <sheet xmlns:r="http://schemas.openxmlformats.org/officeDocument/2006/relationships" name="Note 20 - Related Party Trans_2" sheetId="91" state="visible" r:id="rId91"/>
    <sheet xmlns:r="http://schemas.openxmlformats.org/officeDocument/2006/relationships" name="Note 21 - Fair Value Measurem_3" sheetId="92" state="visible" r:id="rId92"/>
    <sheet xmlns:r="http://schemas.openxmlformats.org/officeDocument/2006/relationships" name="Note 21 - Fair Value Measurem_4" sheetId="93" state="visible" r:id="rId93"/>
    <sheet xmlns:r="http://schemas.openxmlformats.org/officeDocument/2006/relationships" name="Note 21 - Fair Value Measurem_5" sheetId="94" state="visible" r:id="rId94"/>
    <sheet xmlns:r="http://schemas.openxmlformats.org/officeDocument/2006/relationships" name="Note 21 - Fair Value Measurem_6" sheetId="95" state="visible" r:id="rId95"/>
    <sheet xmlns:r="http://schemas.openxmlformats.org/officeDocument/2006/relationships" name="Note 22 - Parent Company Fina_3" sheetId="96" state="visible" r:id="rId96"/>
    <sheet xmlns:r="http://schemas.openxmlformats.org/officeDocument/2006/relationships" name="Note 22 - Parent Company Fina_4" sheetId="97" state="visible" r:id="rId97"/>
    <sheet xmlns:r="http://schemas.openxmlformats.org/officeDocument/2006/relationships" name="Note 22 - Parent Company Fina_5" sheetId="98" state="visible" r:id="rId98"/>
    <sheet xmlns:r="http://schemas.openxmlformats.org/officeDocument/2006/relationships" name="Note 22 - Parent Company Fina_6" sheetId="99" state="visible" r:id="rId99"/>
    <sheet xmlns:r="http://schemas.openxmlformats.org/officeDocument/2006/relationships" name="Note 23 - Quarterly Financial_3" sheetId="100" state="visible" r:id="rId100"/>
  </sheets>
  <definedNames/>
  <calcPr calcId="124519" fullCalcOnLoad="1"/>
</workbook>
</file>

<file path=xl/sharedStrings.xml><?xml version="1.0" encoding="utf-8"?>
<sst xmlns="http://schemas.openxmlformats.org/spreadsheetml/2006/main" uniqueCount="1044">
  <si>
    <t>Document And Entity Information - USD ($)</t>
  </si>
  <si>
    <t>12 Months Ended</t>
  </si>
  <si>
    <t>Dec. 31, 2019</t>
  </si>
  <si>
    <t>Feb. 21, 2020</t>
  </si>
  <si>
    <t>Jun. 30, 2019</t>
  </si>
  <si>
    <t>Document Information [Line Items]</t>
  </si>
  <si>
    <t>Entity Central Index Key</t>
  </si>
  <si>
    <t>0001430723</t>
  </si>
  <si>
    <t>Entity Registrant Name</t>
  </si>
  <si>
    <t>ServisFirst Bancshares, Inc.</t>
  </si>
  <si>
    <t>Amendment Flag</t>
  </si>
  <si>
    <t>false</t>
  </si>
  <si>
    <t>Current Fiscal Year End Date</t>
  </si>
  <si>
    <t>--12-31</t>
  </si>
  <si>
    <t>Document Fiscal Period Focus</t>
  </si>
  <si>
    <t>FY</t>
  </si>
  <si>
    <t>Document Fiscal Year Focus</t>
  </si>
  <si>
    <t>2019</t>
  </si>
  <si>
    <t>Document Type</t>
  </si>
  <si>
    <t>10-K</t>
  </si>
  <si>
    <t>Document Annual Report</t>
  </si>
  <si>
    <t>true</t>
  </si>
  <si>
    <t>Document Period End Date</t>
  </si>
  <si>
    <t>Dec. 31,
		2019</t>
  </si>
  <si>
    <t>Document Transition Report</t>
  </si>
  <si>
    <t>Entity File Number</t>
  </si>
  <si>
    <t>001-36452</t>
  </si>
  <si>
    <t>Entity Incorporation, State or Country Code</t>
  </si>
  <si>
    <t>DE</t>
  </si>
  <si>
    <t>Entity Tax Identification Number</t>
  </si>
  <si>
    <t>26-0734029</t>
  </si>
  <si>
    <t>Entity Address, Address Line One</t>
  </si>
  <si>
    <t>2500 Woodcrest Place</t>
  </si>
  <si>
    <t>Entity Address, City or Town</t>
  </si>
  <si>
    <t>Birmingham</t>
  </si>
  <si>
    <t>Entity Address, State or Province</t>
  </si>
  <si>
    <t>AL</t>
  </si>
  <si>
    <t>Entity Address, Postal Zip Code</t>
  </si>
  <si>
    <t>35209</t>
  </si>
  <si>
    <t>City Area Code</t>
  </si>
  <si>
    <t>205</t>
  </si>
  <si>
    <t>Local Phone Number</t>
  </si>
  <si>
    <t>949-0302</t>
  </si>
  <si>
    <t>Title of 12(b) Security</t>
  </si>
  <si>
    <t>Common stock, par value $.001 per share</t>
  </si>
  <si>
    <t>Trading Symbol</t>
  </si>
  <si>
    <t>SFBS</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onsolidated Balance Sheets - USD ($) $ in Thousands</t>
  </si>
  <si>
    <t>Dec. 31, 2018</t>
  </si>
  <si>
    <t>ASSETS</t>
  </si>
  <si>
    <t>Cash and due from banks</t>
  </si>
  <si>
    <t>Interest-bearing balances due from depository institutions</t>
  </si>
  <si>
    <t>Federal funds sold</t>
  </si>
  <si>
    <t>Cash and cash equivalents</t>
  </si>
  <si>
    <t>Available for sale debt securities, at fair value</t>
  </si>
  <si>
    <t>Held to maturity debt securities (fair value of $250 at December 31, 2019)</t>
  </si>
  <si>
    <t>Mortgage loans held for sale</t>
  </si>
  <si>
    <t>Loans</t>
  </si>
  <si>
    <t>Less allowance for loan losses</t>
  </si>
  <si>
    <t>Loans, net</t>
  </si>
  <si>
    <t>Premises and equipment, net</t>
  </si>
  <si>
    <t>Accrued interest and dividends receivable</t>
  </si>
  <si>
    <t>Deferred tax asset, net</t>
  </si>
  <si>
    <t>Other real estate owned and repossessed assets</t>
  </si>
  <si>
    <t>Bank owned life insurance contracts</t>
  </si>
  <si>
    <t>Goodwill and other identifiable intangible assets</t>
  </si>
  <si>
    <t>Other assets</t>
  </si>
  <si>
    <t>Total assets</t>
  </si>
  <si>
    <t>Liabilities:</t>
  </si>
  <si>
    <t>Non-interest-bearing demand</t>
  </si>
  <si>
    <t>Interest-bearing</t>
  </si>
  <si>
    <t>Total deposits</t>
  </si>
  <si>
    <t>Federal funds purchased</t>
  </si>
  <si>
    <t>Other borrowings</t>
  </si>
  <si>
    <t>Accrued interest and dividends payable</t>
  </si>
  <si>
    <t>Other liabilities</t>
  </si>
  <si>
    <t>Total liabilities</t>
  </si>
  <si>
    <t>Stockholders' equity:</t>
  </si>
  <si>
    <t>Preferred stock, par value $0.001 per share; 1,000,000 authorized and undesignated at December 31, 2019 and December 31, 2018</t>
  </si>
  <si>
    <t>Common stock, par value $0.001 per share; 100,000,000 shares authorized; 53,623,740 shares issued and outstanding at December 31, 2019, and 53,375,195 shares issued and outstanding at December 31, 2018</t>
  </si>
  <si>
    <t>Additional paid-in capital</t>
  </si>
  <si>
    <t>Retained earnings</t>
  </si>
  <si>
    <t>Accumulated other comprehensive income (loss)</t>
  </si>
  <si>
    <t>Total stockholders' equity attributable to ServisFirst Bancshares, Inc.</t>
  </si>
  <si>
    <t>Noncontrolling interest</t>
  </si>
  <si>
    <t>Total stockholders' equity</t>
  </si>
  <si>
    <t>Total liabilities and stockholders' equity</t>
  </si>
  <si>
    <t>Consolidated Balance Sheets (Parentheticals) - USD ($) $ in Thousands</t>
  </si>
  <si>
    <t>Held to maturity debt securities, fair value</t>
  </si>
  <si>
    <t>Preferred stock, par value (in dollars per share)</t>
  </si>
  <si>
    <t>Preferred stock, shares authorized (in shares)</t>
  </si>
  <si>
    <t>Preferred stock, undesignated (in shares)</t>
  </si>
  <si>
    <t>Common stock, par value (in dollars per share)</t>
  </si>
  <si>
    <t>Common stock, authorized (in shares)</t>
  </si>
  <si>
    <t>Common stock, issued (in shares)</t>
  </si>
  <si>
    <t>Common stock, outstanding (in shares)</t>
  </si>
  <si>
    <t>Consolidated Statements of Income - USD ($) $ in Thousands</t>
  </si>
  <si>
    <t>Dec. 31, 2017</t>
  </si>
  <si>
    <t>Interest and fees on loans</t>
  </si>
  <si>
    <t>Taxable securities</t>
  </si>
  <si>
    <t>Nontaxable securities</t>
  </si>
  <si>
    <t>Other interest and dividends</t>
  </si>
  <si>
    <t>Total interest income</t>
  </si>
  <si>
    <t>Deposits</t>
  </si>
  <si>
    <t>Borrowed funds</t>
  </si>
  <si>
    <t>Total interest expense</t>
  </si>
  <si>
    <t>Net interest income</t>
  </si>
  <si>
    <t>Provision for loan losses</t>
  </si>
  <si>
    <t>Net interest income after provision for loan losses</t>
  </si>
  <si>
    <t>Securities gains</t>
  </si>
  <si>
    <t>Increase in cash surrender value life insurance</t>
  </si>
  <si>
    <t>Other operating income</t>
  </si>
  <si>
    <t>Total noninterest income</t>
  </si>
  <si>
    <t>Salaries and employee benefits</t>
  </si>
  <si>
    <t>Equipment and occupancy expense</t>
  </si>
  <si>
    <t>Professional services</t>
  </si>
  <si>
    <t>FDIC and other regulatory assessments</t>
  </si>
  <si>
    <t>Other real estate owned expense</t>
  </si>
  <si>
    <t>Other operating expenses</t>
  </si>
  <si>
    <t>Total noninterest expenses</t>
  </si>
  <si>
    <t>Income before income taxes</t>
  </si>
  <si>
    <t>Provision for income taxes</t>
  </si>
  <si>
    <t>Net income</t>
  </si>
  <si>
    <t>Dividends on preferred stock</t>
  </si>
  <si>
    <t>Net income available to common stockholders</t>
  </si>
  <si>
    <t>Basic earnings per common share (in dollars per share)</t>
  </si>
  <si>
    <t>Diluted earnings per common share (in dollars per share)</t>
  </si>
  <si>
    <t>Deposit Account [Member]</t>
  </si>
  <si>
    <t>Noninterest income</t>
  </si>
  <si>
    <t>Mortgage Banking [Member]</t>
  </si>
  <si>
    <t>Credit Card [Member]</t>
  </si>
  <si>
    <t>Consolidated Statements of Comprehensive Income - USD ($) $ in Thousands</t>
  </si>
  <si>
    <t>Other comprehensive income (loss), net of tax:</t>
  </si>
  <si>
    <t>Unrealized net holding gains (losses) arising during period from securities available for sale, net of tax of $2,788, $(1,205) and $(362) for 2019, 2018 and 2017, respectively</t>
  </si>
  <si>
    <t>Reduction in unrealized loss related to held to maturity debt securities transferred to available for sale, net of tax of $592</t>
  </si>
  <si>
    <t>Reclassification adjustment for net gains on sale of securities available for sale, net of tax of $6 and $3 for 2019 and 2018, respectively</t>
  </si>
  <si>
    <t>Other comprehensive income (loss), net of tax</t>
  </si>
  <si>
    <t>Comprehensive income</t>
  </si>
  <si>
    <t>Consolidated Statements of Comprehensive Income (Parentheticals) - USD ($) $ in Thousands</t>
  </si>
  <si>
    <t>Unrealized holding gain (loss) from available for sale securities, tax</t>
  </si>
  <si>
    <t>Reduction in unrealized loss related to held to maturity debt securities transferred to available for sale, tax</t>
  </si>
  <si>
    <t>Reclassification adjustment for net (gains) losses on sale of securities available for sale, tax</t>
  </si>
  <si>
    <t>Consolidated Statement of Stockholders' Equity - USD ($) $ in Thousands</t>
  </si>
  <si>
    <t>Preferred Stock [Member]</t>
  </si>
  <si>
    <t>Common Stock [Member]</t>
  </si>
  <si>
    <t>Additional Paid-in Capital [Member]</t>
  </si>
  <si>
    <t>Retained Earnings [Member]</t>
  </si>
  <si>
    <t>AOCI Attributable to Parent [Member]</t>
  </si>
  <si>
    <t>Noncontrolling Interest [Member]</t>
  </si>
  <si>
    <t>Total</t>
  </si>
  <si>
    <t>Balance at Dec. 31, 2016</t>
  </si>
  <si>
    <t>Common dividends paid</t>
  </si>
  <si>
    <t>Common dividends declared</t>
  </si>
  <si>
    <t>Preferred dividends paid</t>
  </si>
  <si>
    <t>Issue shares of common stock upon exercise of stock options</t>
  </si>
  <si>
    <t>Shares of common stock withheld in net settlement upon exercise of stock options</t>
  </si>
  <si>
    <t>Issue shares of REIT preferred stock</t>
  </si>
  <si>
    <t>Stock-based compensation expense</t>
  </si>
  <si>
    <t>Other comprehensive income, net of tax</t>
  </si>
  <si>
    <t>Reclassification of the disproportionate tax effect of enactment of the Tax Cuts and Jobs Act of 2017</t>
  </si>
  <si>
    <t>Other comprehensive loss, net of tax</t>
  </si>
  <si>
    <t>Balance at Dec. 31, 2017</t>
  </si>
  <si>
    <t>Balance at Dec. 31, 2018</t>
  </si>
  <si>
    <t>Balance at Dec. 31, 2019</t>
  </si>
  <si>
    <t>Consolidated Statement of Stockholders' Equity (Parentheticals) - $ / shares</t>
  </si>
  <si>
    <t>Issuance of common stock, shares (in shares)</t>
  </si>
  <si>
    <t>Shares withholed in net settlement upon exercise of stock options (in shares)</t>
  </si>
  <si>
    <t>Issuance of REIT preferred stock, shares (in shares)</t>
  </si>
  <si>
    <t>Common dividends, per share (in dollars per share)</t>
  </si>
  <si>
    <t>Common dividends, per share declared (in dollars per share)</t>
  </si>
  <si>
    <t>Consolidated Statements of Cash Flow - USD ($)</t>
  </si>
  <si>
    <t>OPERATING ACTIVITIES</t>
  </si>
  <si>
    <t>Adjustments to reconcile net income to net cash provided by</t>
  </si>
  <si>
    <t>Deferred tax expense (benefit)</t>
  </si>
  <si>
    <t>Depreciation</t>
  </si>
  <si>
    <t>Accretion on acquired loans</t>
  </si>
  <si>
    <t>Amortization of core deposit intangible</t>
  </si>
  <si>
    <t>Net amortization of debt securities available for sale</t>
  </si>
  <si>
    <t>Increase in accrued interest and dividends receivable</t>
  </si>
  <si>
    <t>Increase in accrued interest payable</t>
  </si>
  <si>
    <t>Proceeds from sale of mortgage loans held for sale</t>
  </si>
  <si>
    <t>Originations of mortgage loans held for sale</t>
  </si>
  <si>
    <t>Net gain on sale of debt securities available for sale</t>
  </si>
  <si>
    <t>Gain on sale of equity securities</t>
  </si>
  <si>
    <t>Gain on sale of mortgage loans held for sale</t>
  </si>
  <si>
    <t>Net (gain) loss on sale of other real estate owned and repossessed assets</t>
  </si>
  <si>
    <t>Write down of other real estate owned and repossessed assets</t>
  </si>
  <si>
    <t>Operating losses of tax credit partnerships</t>
  </si>
  <si>
    <t>Increase in cash surrender value of life insurance contracts</t>
  </si>
  <si>
    <t>Net change in other assets, liabilities, and other operating activities</t>
  </si>
  <si>
    <t>Net cash provided by operating activities</t>
  </si>
  <si>
    <t>INVESTMENT ACTIVITIES</t>
  </si>
  <si>
    <t>Purchase of debt securities available for sale</t>
  </si>
  <si>
    <t>Proceeds from maturities, calls and paydowns of debt securities available for sale</t>
  </si>
  <si>
    <t>Proceeds from sale of debt securities available for sale</t>
  </si>
  <si>
    <t>Purchase of debt securities held to maturity</t>
  </si>
  <si>
    <t>Proceeds from sale of equity securities</t>
  </si>
  <si>
    <t>Proceeds from maturities, calls and paydowns of debt securities held to maturity</t>
  </si>
  <si>
    <t>Purchase of BOLI contracts</t>
  </si>
  <si>
    <t>Increase in loans</t>
  </si>
  <si>
    <t>Purchase of premises and equipment</t>
  </si>
  <si>
    <t>Expenditures to complete construction of other real estate owned</t>
  </si>
  <si>
    <t>Proceeds from sale of other real estate owned and repossessed assets</t>
  </si>
  <si>
    <t>Net cash used in investing activities</t>
  </si>
  <si>
    <t>FINANCING ACTIVITIES</t>
  </si>
  <si>
    <t>Net increase in non-interest-bearing deposits</t>
  </si>
  <si>
    <t>Net increase in interest-bearing deposits</t>
  </si>
  <si>
    <t>Net increase (decrease) in federal funds purchased</t>
  </si>
  <si>
    <t>Repayment of Federal Home Loan Bank advances</t>
  </si>
  <si>
    <t>Proceeds from exercise of stock options</t>
  </si>
  <si>
    <t>Taxes paid in net settlement of tax obligation upon exercise of stock options</t>
  </si>
  <si>
    <t>Dividends paid on common stock</t>
  </si>
  <si>
    <t>Dividends paid on preferred stock</t>
  </si>
  <si>
    <t>Net cash provided by financing activities</t>
  </si>
  <si>
    <t>Net (decrease) increase in cash and cash equivalents</t>
  </si>
  <si>
    <t>Cash and cash equivalents at beginning of period</t>
  </si>
  <si>
    <t>Cash and cash equivalents at end of period</t>
  </si>
  <si>
    <t>Cash paid for:</t>
  </si>
  <si>
    <t>Interest</t>
  </si>
  <si>
    <t>Income taxes</t>
  </si>
  <si>
    <t>Income tax refund</t>
  </si>
  <si>
    <t>NONCASH TRANSACTIONS</t>
  </si>
  <si>
    <t>Other real estate acquired in settlement of loans</t>
  </si>
  <si>
    <t>Internally financed sale of other real estate owned</t>
  </si>
  <si>
    <t>Dividends declared</t>
  </si>
  <si>
    <t>Note 1 - Summary of Significant Accounting Policies</t>
  </si>
  <si>
    <t>Notes to Financial Statements</t>
  </si>
  <si>
    <t>Significant Accounting Policies [Text Block]</t>
  </si>
  <si>
    <t>NOTE 1 . SUMMARY OF SIGNIFICANT ACCOUNTING POLICIES Nature of Operations ServisFirst Bancshares, Inc. (the “Company”) was formed on August 16, 2007 May 2005. 1, 1, 11. Reclassification Certain amounts reported in prior years have been reclassified to conform to the current year’s presentation. These reclassifications had no Basis of Presentation and Accounting Estimates To prepare consolidated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future results could differ. The allowance for loan losses, valuation of foreclosed real estate, goodwill and other intangible assets and fair values of financial instruments are particularly subject to change. All numbers are in thousands except share and per share data. Cash, Due from Banks, Interest-Bearing Balances due from Financial Institutions Cash and due from banks includes cash on hand, cash items in process of collection, amounts due from banks and interest bearing balances due from financial institutions. For purposes of cash flows, cash and cash equivalents include cash and due from banks and federal funds sold. Generally, federal funds are purchased and sold for one The Bank is required to maintain reserve balances in cash or on deposit with the Federal Reserve Bank based on a percentage of deposits. The total of those reserve balances was approximately $33.9 million at December 31, 2019 December 31, 2018. Debt Securities Securities are classified as available-for-sale when they might be sold before maturity. Unrealized holding gains and losses, net of tax, on securities available for sale are reported as a net amount in a separate component of stockholders’ equity until realized. Gains and losses on the sale of securities available for sale are determined using the specific-identification method. The amortization of premiums and the accretion of discounts are recognized in interest income using methods approximating the interest method over the period to maturity. Declines in the fair value of available-for-sale securities below their cost that are deemed to be other than temporary are reflected in earnings as realized losses. Securities are classified as held-to-maturity when the Company has the positive intent and ability to hold the securities to maturity. Held-to-maturity securities are reported at amortized cost. In determining the existence of other-than-temporary impairment losses, management considers ( 1 2 3 Mortgage Loans Held for Sale The Company classifies certain residential mortgage loans as held for sale. Typically, mortgage loans held for sale are sold to a third not In the course of originating mortgage loans and selling those loans in the secondary market, the Company makes various representations and warranties to the purchaser of the mortgage loans. Each loan is underwritten using government agency guidelines. Any exceptions noted during this process are remedied prior to sale. These representations and warranties also apply to underwriting the real estate appraisal opinion of value for the collateral securing these loans. Under the representations and warranties, failure by the Company to comply with the underwriting and/or appraisal standards could result in the Company being required to repurchase the mortgage loan or to reimburse the investor for losses incurred (make whole requests) if such failure cannot be cured by the Company within the specified period following discovery. The Company continues to experience an insignificant level of investor repurchase demands. There were no December 31, 2019 2018. Loans Loans are reported at unpaid principal balances, less unearned fees and the allowance for loan losses. Interest on all loans is recognized as income based upon the applicable rate applied to the daily outstanding principal balance of the loans. Interest income on nonaccrual loans is recognized on a cash basis or cost recovery basis until the loan is returned to accrual status. A loan may six not one The accrual of interest on loans is discontinued when there is a significant deterioration in the financial condition of the borrower and full repayment of principal and interest is not 90 not A loan is considered impaired when it is probable the Company will be unable to collect all principal and interest payments due according to the contractual terms of the loan agreement. Individually identified impaired loans are measured based on the present value of expected payments using the loan’s original effective rate as the discount rate, the loan’s observable market price, or the fair value of the collateral if the loan is collateral dependent. If the recorded investment in the impaired loan exceeds the measure of fair value, a valuation allowance may Impaired loans also include troubled debt restructurings (“TDRs”). In the normal course of business management grants concessions to borrowers, which would not may six Acquired loans are recorded at fair value at the date of acquisition and accordingly, no 1 not Subsequent decreases to the expected cash flows will generally result in a provision for loan losses. Subsequent significant increases in cash flows result in a reversal of the provision for loan losses to the extent of prior provisions or a reclassification of amount from non-accretable difference to accretable yield, with a positive impact on the accretion of interest income in future periods. Acquired performing loans are accounted for using the contractual cash flows method of recognizing discount accretion based on the acquired loans’ contractual cash flows. Acquired performing loans are recorded as of the acquisition date at fair value, considering credit and other risks, with no 1 Allowance for Loan Losses The allowance for loan losses is maintained at a level which, in management’s judgment, is adequate to absorb credit losses inherent in the loan portfolio. The amount of the allowance is based on management’s evaluation of the collectability of the loan portfolio, including the nature of the portfolio, credit concentrations, trends in historical loss experience, specific impaired loans, economic conditions, and other risks inherent in the portfolio. Allowances for impaired loans are generally determined based on collateral values or the present value of the estimated cash flows. The allowance is increased by a provision for loan losses, which is charged to expense, and reduced by charge-offs, net of recoveries. In addition, various regulatory agencies, as an integral part of their examination process, periodically review the allowance for losses on loans. Such agencies may Foreclosed Real Estate Foreclosed real estate includes both formally foreclosed property and in-substance foreclosed property. At the time of foreclosure, foreclosed real estate is recorded at fair value less cost to sell, which becomes the property’s new basis. Any write downs based on the asset’s fair value at date of acquisition are charged to the allowance for loan losses. After foreclosure, these assets are carried at the lower of their new cost basis or fair value less cost to sell. Costs incurred in maintaining foreclosed real estate and subsequent adjustments to the carrying amount of the property are included in other operating expenses. Premises and Equipment Premises and equipment are stated at cost less accumulated depreciation. Expenditures for additions and major improvements that significantly extend the useful lives of the assets are capitalized. Expenditures for repairs and maintenance are charged to expense as incurred. Assets which are disposed of are removed from the accounts and the resulting gains or losses are recorded in operations. Depreciation is calculated on a straight-line basis over the estimated useful lives of the related assets (3 to 39.5 years). Leasehold improvements are amortized on a straight-line basis over the lesser of the lease terms or the estimated useful lives of the improvements. Leases The Company leases certain office space and equipment under operating leases. Accounting Standards Update 2016 02, Leases (Topic 842 ) January 1, 2019 Certain of the leases include one not not None The Company has made an accounting policy election to not 2016 02 1 2 3 Goodwill and Other Identifiable Intangible Assets Other identifiable intangible assets include a core deposit intangible recorded in connection with the acquisition of Metro Bancshares, Inc. The core deposit intangible is being amortized over 7 years and the estimated useful life is periodically reviewed for reasonableness. The Company has recorded $13.6 million of goodwill at December 31, 2019 2015. not Derivatives and Hedging Activities As part of its overall interest rate risk management, the Company uses derivative instruments, which can include interest rate swaps, caps, and floors. Financial Accounting Standards Board (“FASB”) ASC 815 10, The Company designates the derivative on the date the derivative contract is entered into as ( 1 2 The Company formally documents all relationships between hedging instruments and hedged items, as well as its risk-management objective and strategy for undertaking various hedge transactions. This process includes linking all derivatives that are designated as fair-value or cash-flow hedges to specific assets and liabilities on the balance sheet or to specific firm commitments or forecasted transactions. The Company also formally assessed, both at the hedge’s inception and on an ongoing basis (if the hedges do not not 1 no 2 3 4 no 5 no When hedge accounting is discontinued because it is determined that the derivative no no The Company uses derivatives to hedge interest rate exposures associated with mortgage loans held for sale and mortgage loans in process. The Company regularly enters into derivative financial instruments in the form of forward contracts, as part of its normal asset/liability management strategies. The Company’s obligations under forward contracts consist of “best effort” commitments to deliver mortgage loans originated in the secondary market at a future date. Interest rate lock commitments related to loans that are originated for later sale are classified as derivatives. In the normal course of business, the Company regularly extends these rate lock commitments to customers during the loan origination process. The fair values of the Company’s forward contract and rate lock commitments to customers as of December 31, 2019 2018 not not Revenue Recognition Accounting Standards Codification (“ASC”) Topic 606, Revenue from Contracts with Customers (“ASC 606” The majority of revenue-generating transactions are excluded from the scope of ASC 606, 606,
• Deposit account service charges – represent service fees for monthly activity and maintenance on customer accounts. Attributes can be transaction-based, item-based or time-based. Revenue is recognized when our performance obligation is completed which is generally monthly for maintenance services or when a transaction is processed. Payment for such performance obligations are generally received at the time the performance obligations are satisfied.
• Credit card rewards program membership fees – represent memberships in our credit card rewards program and are paid annually by our cardholders at the time they open an account and on each anniversary. Revenue is recognized ratably over the membership period. Other non-interest income primarily includes income on bank owned life insurance contracts, letter of credit fees and gains on sale of loans held for sale, none 606.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The Company follows the provisions of ASC 740 10, Income Taxes. 740 10 740 10 740 10 740 10 two first not second not Stock-Based Compensation At December 31, 2019, 718 10, 505 50, Earnings per Common Share Basic earnings per common share are computed by dividing net income available to common stockholders by the weighted average number of common shares outstanding during the period. Diluted earnings per common share include the dilutive effect of additional potential common shares issuable under stock options and warrants. Loan Commitments and Related Financial Instruments Financial instruments, which include credit card arrangements, commitments to make loans and standby letters of credit, are issued to meet customer financing needs. The face amount for these items represents the exposure to loss before considering customer collateral or ability to repay. Such financial instruments are recorded when they are funded. Instruments such as stand-by letters of credit are considered financial guarantees in accordance with FASB ASC 460 10. not Fair Value of Financial Instruments Fair values of financial instruments are estimated using relevant market information and other assumptions, as more fully disclosed in Note 21. Comprehensive Income Comprehensive income consists of net income and other comprehensive income. Accumulated comprehensive income, which is recognized as a separate component of equity, includes unrealized gains and losses on securities available for sale. Advertising Advertising costs are expensed as incurred. Advertising expense for the years ended December 31, 2019, 2018 2017 Recently Adopted Accounting Pronouncements In February 2016, 2016 02, Leases (Topic 842 December 15, 2018. not January 1, 2019. three 1 2 3 January 1, 2019 6 In March 2017, 2017 08, Receivables – Nonrefundable Fees and Other Costs (Subtopic 310 20 not December 15, 2018. not first In June 2018, 2018 07, Compensation – Stock Compensation (Topic 718 718, 505 50, December 15, 2018. no 606, January 1, 2019; not not Recent Accounting Pronouncements In June 2016, 2016 13, Financial Instruments-Credit Losses (Topic 326 January 1, 2020. January 1, 2020. The Company’s CECL implementation team includes leadership from Accounting, Credit Administration and Risk Management. This group has worked closely with a third one Credit losses for loans that no one The estimation methodology for credit losses on lending-related commitments will be similar to the process for estimating credit losses for loans, with the addition of a probability of draw estimate that will be applied to each commitment amount. Based upon the nature and characteristics of our securities portfolios at the adoption date, the macroeconomic conditions and forecasts at that date, and other management judgments, the Company does not CECL parallel comparisons were performed and enhanced throughout 2019, second third fourth fourth The Company will continue to enhance key implementation initiatives during the first 2020, 2016 13 not In July 2018, 2018 13, Fair Value Measurement (Topic 820 no 1 2 3 No. 2018 13 December 15, 2019; No. 2018 13 not</t>
  </si>
  <si>
    <t>Note 2 - Debt Securities</t>
  </si>
  <si>
    <t>Investments in Debt and Marketable Equity Securities (and Certain Trading Assets) Disclosure [Text Block]</t>
  </si>
  <si>
    <t>NOTE 2. DEBT SECURITIES The amortized cost and fair values of available-for-sale and held-to-maturity debt securities at December 31, 2019 2018
Gross Gross
Amortized Unrealized Unrealized Market
Cost Gain Loss Value
December 31, 2019 (In Thousands)
Securities Available for Sale
U.S. Treasury Securities $ 48,923 $ 291 $ (4 ) $ 49,210
Government Agency Securities 18,245 143 (2 ) 18,386
Mortgage-backed securities 470,513 4,859 (1,318 ) 474,054
State and municipal securities 56,951 335 (14 ) 57,272
Corporate debt 157,549 3,098 (170 ) 160,477
Total $ 752,181 $ 8,726 $ (1,508 ) $ 759,399
Debt Securities Held to Maturity
State and municipal securities 250 - - 250
Total $ 250 $ - $ - $ 250
December 31, 2018
Securities Available for Sale
U.S Treasury Securities $ 58,750 $ 75 $ (397 ) $ 58,428
Government Agency Securities 18,784 3 (222 ) 18,565
Mortgage-backed securities 309,244 591 (5,531 ) 304,304
State and municipal securities 106,465 208 (679 ) 105,994
Corporate debt 102,982 668 (757 ) 102,893
Total $ 596,225 $ 1,545 $ (7,586 ) $ 590,184
Securities Held to Maturity
State and municipal securities - - - -
Total $ - $ - $ - $ - All mortgage-backed debt securities are with government sponsored enterprises (GSEs) such as Federal National Mortgage Association, Government National Mortgage Association, Federal Home Loan Bank, and Federal Home Loan Mortgage Corporation. At year-end 2019 2018, no 10% The amortized cost and fair value of debt securities as of December 31, 2019 2018 may may
December 31, 2019 December 31, 2018
Amortized Cost Market Value Amortized Cost Market Value
(In Thousands)
Debt securities available for sale
Due within one year $ 58,722 $ 58,975 $ 38,343 $ 38,225
Due from one to five years 90,034 91,005 167,873 166,380
Due from five to ten years 129,501 131,914 77,811 78,276
Due after ten years 3,411 3,451 2,954 2,999
Mortgage-backed securities 470,513 474,054 309,244 304,304
$ 752,181 $ 759,399 $ 596,225 $ 590,184
Debt securities held to maturity
Due from one to five years $ 250 $ 250 $ - $ -
$ 250 $ 250 $ - $ - The following table shows the gross unrealized losses and fair value of debt securities, aggregated by category and length of time that securities have been in a continuous unrealized loss position at December 31, 2019 2018. not not not not may not December 31, 2019. December 31, 2019, 2018 2017.
Less Than Twelve Months Twelve Months or More Total
Gross Gross Gross
Unrealized Unrealized Unrealized
Losses Fair Value Losses Fair Value Losses Fair Value
(In Thousands)
December 31, 2019
U.S. Treasury Securities $ (4 ) $ 3,012 $ - $ - $ (4 ) $ 3,012
Government Agency Securities (2 ) 266 - - (2 ) 266
Mortgage-backed securities (1,206 ) 153,330 (112 ) 24,911 (1,318 ) 178,241
State and municipal securities (4 ) 1,900 (10 ) 2,647 (14 ) 4,547
Corporate debt (170 ) 19,981 - - (170 ) 19,981
Total $ (1,386 ) $ 178,489 $ (122 ) $ 27,558 $ (1,508 ) $ 206,047
December 31, 2018
U.S. Treasury Securities $ (8 ) $ 1,001 $ (388 ) $ 32,449 $ (397 ) $ 34,206
Government Agency Securities - - (223 ) 18,429 (222 ) 17,673
Mortgage-backed securities (539 ) 67,721 (4,992 ) 204,260 (5,531 ) 271,981
State and municipal securities (101 ) 20,821 (578 ) 52,190 (679 ) 73,011
Corporate debt (315 ) 36,245 (442 ) 13,474 (757 ) 49,718
Total $ (963 ) $ 125,788 $ (6,623 ) $ 320,802 $ (7,586 ) $ 446,590 At December 31, 2019, 12 The following table summarizes information about sales of debt securities available for sale.
Years Ended December 31,
2019 2018 2017
(In Thousands)
Sale proceeds $ 38,453 $ 5,736 $ 3,500
Gross realized gains $ 27 $ 15 $ -
Gross realized losses - - -
Net realized gain (loss) $ 27 $ 15 $ - The carrying value of debt securities pledged to secure public funds on deposits and for other purposes as required by law as of December 31, 2019 2018</t>
  </si>
  <si>
    <t>Note 3 - Loans</t>
  </si>
  <si>
    <t>Loans, Notes, Trade and Other Receivables Disclosure [Text Block]</t>
  </si>
  <si>
    <t xml:space="preserve">NOTE 3. LOANS The composition of loans at December 31, 2019 2018
December 31,
2019 2018
(In Thousands)
Commercial, financial and agricultural $ 2,696,210 $ 2,513,225
Real estate - construction 521,392 533,192
Real estate - mortgage:
Owner-occupied commercial 1,587,478 1,463,887
1-4 family mortgage 644,188 621,634
Other mortgage 1,747,394 1,337,068
Total real estate - mortgage 3,979,060 3,422,589
Consumer 64,789 64,493
Total Loans 7,261,451 6,533,499
Less: Allowance for loan losses (76,584 ) (68,600 )
Net Loans $ 7,184,867 $ 6,464,899
Changes in the allowance for loan losses during the years ended December 31, 2019, 2018 2017,
Years Ended December 31,
2019 2018 2017
(In Thousands)
Balance, beginning of year $ 68,600 $ 59,406 $ 51,893
Loans charged off (22,489 ) (12,753 ) (16,332 )
Recoveries 429 545 620
Allocation from LGP 7,406 - -
Provision for loan losses 22,638 21,402 23,225
Balance, end of year $ 76,584 $ 68,600 $ 59,406 The Company assesses the adequacy of its allowance for loan losses at the end of each calendar quarter. The level of the allowance is based on management’s evaluation of the loan portfolios, past loan loss experience, current asset quality trends, known and inherent risks in the portfolio, adverse situations that may may Commercial and industrial loans may may Real estate construction loans Real estate mortgage loans may Consume r loans During the third 2019, 50% not December 31, 2019, The following table presents an analysis of the allowance for loan losses by portfolio segment as of December 31, 2019 2018. Changes in the allowance for loan losses, segregated by loan type, during the years ended December 31, 2019 2018,
Commercial,
financial and Real estate - Real estate -
agricultural construction mortgage Consumer Total
(In Thousands)
Year Ended December 31, 2019
Allowance for loan losses:
Balance at December 31, 2018 $ 39,016 $ 3,522 $ 25,508 $ 554 $ 68,600
Charge-offs (15,015 ) - (6,882 ) (592 ) (22,489 )
Recoveries 306 3 13 107 429
Allocation from LGP 4,905 115 2,386 - 7,406
Provision 14,454 (872 ) 8,628 428 22,638
Balance at December 31, 2019 $ 43,666 $ 2,768 $ 29,653 $ 497 $ 76,584
December 31, 2019
Individually Evaluated for Impairment $ 6,085 $ 86 $ 3,633 $ - $ 9,804
Collectively Evaluated for Impairment 37,581 2,682 26,020 497 66,780
Loans:
Ending Balance $ 2,696,210 $ 521,392 $ 3,979,060 $ 64,789 $ 7,261,451
Individually Evaluated for Impairment 20,843 4,320 17,985 - 43,148
Collectively Evaluated for Impairment 2,675,367 517,072 3,961,075 64,789 7,218,303
Year Ended December 31, 2018
Allowance for loan losses:
Balance at December 31, 2017 $ 32,880 $ 4,989 $ 21,022 $ 515 $ 59,406
Charge-offs (11,428 ) - (1,042 ) (283 ) (12,753 )
Recoveries 349 112 46 38 545
Provision 17,215 (1,579 ) 5,482 284 21,402
Balance at December 31, 2018 $ 39,016 $ 3,522 $ 25,508 $ 554 $ 68,600
December 31, 2018
Individually Evaluated for Impairment $ 6,066 $ 126 $ 1,887 $ 49 $ 8,128
Collectively Evaluated for Impairment 32,950 3,396 23,621 505 60,472
Loans:
Ending Balance $ 2,513,225 $ 533,192 $ 3,422,589 $ 64,493 $ 6,533,499
Individually Evaluated for Impairment 18,444 1,461 18,637 49 38,591
Collectively Evaluated for Impairment 2,494,781 531,731 3,403,952 64,444 6,494,908 The credit quality of the loan portfolio is summarized no
● Pass – loans which are well protected by the current net worth and paying capacity of the obligor (or obligors, if any) or by the fair value, less cost to acquire and sell, of any underlying collateral.
● Special Mention – loans with potential weakness that may, not not not
● Substandard – loans that exhibit well-defined weakness or weaknesses that presently jeopardize debt repayment. These loans are characterized by the distinct possibility that the institution will sustain some loss if the weaknesses are not
● Doubtful – loans that have all the weaknesses inherent in loans classified substandard, plus the added characteristic that the weaknesses make collection or liquidation in full on the basis of currently existing facts, conditions, and values highly questionable and improbable. Loans by credit quality indicator as of December 31, 2019 2018
Special
December 31, 2019 Pass Mention Substandard Doubtful Total
(In Thousands)
Commercial, financial and agricultural $ 2,629,487 $ 46,176 $ 20,547 $ - $ 2,696,210
Real estate - construction 512,373 4,731 4,288 - 521,392
Real estate - mortgage:
Owner-occupied commercial 1,555,283 18,240 13,955 - 1,587,478
1-4 family mortgage 639,959 2,787 1,442 - 644,188
Other mortgage 1,735,869 10,018 1,507 - 1,747,394
Total real estate - mortgage 3,931,111 31,045 16,904 - 3,979,060
Consumer 64,789 - - - 64,789
Total $ 7,137,760 $ 81,952 $ 41,739 $ - $ 7,261,451
Special
December 31, 2018 Pass Mention Substandard Doubtful Total
(In Thousands)
Commercial, financial and agricultural $ 2,447,052 $ 47,754 $ 18,419 $ - $ 2,513,225
Real estate - construction 525,021 6,749 1,422 - 533,192
Real estate - mortgage:
Owner-occupied commercial 1,431,982 28,547 3,358 - 1,463,887
1-4 family mortgage 616,884 2,703 2,047 - 621,634
Other mortgage 1,309,101 16,506 11,461 - 1,337,068
Total real estate - mortgage 3,357,967 47,756 16,866 - 3,422,589
Consumer 64,444 - 49 - 64,493
Total $ 6,394,484 $ 102,259 $ 36,756 $ - $ 6,533,499 Nonperforming loans include nonaccrual loans and loans 90 December 31, 2019 2018
December 31, 2019 Performing Nonperforming Total
(In Thousands)
Commercial, financial and agricultural $ 2,681,280 $ 14,930 $ 2,696,210
Real estate - construction 519,804 1,588 521,392
Real estate - mortgage:
Owner-occupied commercial 1,576,652 10,826 1,587,478
1-4 family mortgage 641,875 2,313 644,188
Other mortgage 1,740,963 6,431 1,747,394
Total real estate - mortgage 3,959,490 19,570 3,979,060
Consumer 64,766 23 64,789
Total $ 7,225,339 $ 36,112 $ 7,261,451
December 31, 2018 Performing Nonperforming Total
(In Thousands)
Commercial, financial and agricultural $ 2,502,117 $ 11,108 $ 2,513,225
Real estate - construction 532,195 997 533,192
Real estate - mortgage:
Owner-occupied commercial 1,460,529 3,358 1,463,887
1-4 family mortgage 619,465 2,169 621,634
Other mortgage 1,327,038 10,030 1,337,068
Total real estate - mortgage 3,407,032 15,557 3,422,589
Consumer 64,385 108 64,493
Total $ 6,505,729 $ 27,770 $ 6,533,499 Loans by past due status as of December 31, 2019 2018
December 31, 2019 Past Due Status (Accruing Loans)
Total Past
30-59 Days 60-89 Days 90+ Days Due Non-Accrual Current Total Loans
(In Thousands)
Commercial, financial and agricultural $ 3,135 $ 344 $ 201 $ 3,680 $ 14,729 $ 2,677,801 $ 2,696,210
Real estate - construction 830 - - 830 1,588 518,974 521,392
Real estate - mortgage:
Owner-occupied commercial 917 7,242 - 8,159 10,826 1,568,493 1,587,478
1-4 family mortgage 1,638 567 873 3,078 1,440 639,670 644,188
Other mortgage - - 4,924 4,924 1,507 1,740,963 1,747,394
Total real estate - mortgage 2,555 7,809 5,797 16,161 13,773 3,949,126 3,979,060
Consumer 35 25 23 83 - 64,706 64,789
Total $ 6,555 $ 8,178 $ 6,021 $ 20,754 $ 30,091 $ 7,210,606 $ 7,261,451
December 31, 2018 Past Due Status (Accruing Loans)
Total Past
30-59 Days 60-89 Days 90+ Days Due Non-Accrual Current Total Loans
(In Thousands)
Commercial, financial and agricultural $ 1,222 $ 48 $ 605 $ 1,875 $ 10,503 $ 2,500,847 $ 2,513,225
Real estate - construction - 1,352 - 1,352 997 530,843 533,192
Real estate - mortgage:
Owner-occupied commercial 412 - - 412 3,358 1,460,117 1,463,887
1-4 family mortgage 534 235 123 892 2,046 618,696 621,634
Other mortgage 1,174 - 5,008 6,182 5,022 1,325,864 1,337,068
Total real estate - mortgage 2,120 235 5,131 7,486 10,426 3,404,677 3,422,589
Consumer 58 123 108 289 - 64,204 64,493
Total $ 3,400 $ 1,758 $ 5,844 $ 11,002 $ 21,926 $ 6,500,571 $ 6,533,499 Fair value estimates for specifically impaired loans are derived from appraised values based on the current market value or as is value of the property, normally from recently received and reviewed appraisals. Appraisals are obtained from state-certified appraisers and are based on certain assumptions, which may may The following table presents details of the Company’s impaired loans as of December 31, 2019 2018, not
December 31, 2019
Unpaid Average Interest Income
Recorded Principal Related Recorded Recognized
Investment Balance Allowance Investment in Period
(In Thousands)
With no allowance recorded:
Commercial, financial and agricultural $ 9,015 $ 10,563 $ - $ 11,284 $ 562
Real estate - construction 2,731 2,735 - 2,063 126
Real estate - mortgage:
Owner-occupied commercial 7,150 7,246 - 7,548 618
1-4 family mortgage 287 287 - 289 2
Other mortgage - - - - -
Total real estate - mortgage 7,437 7,533 - 7,837 620
Consumer - - - - -
Total with no allowance recorded 19,183 20,831 - 21,184 1,308
With an allowance recorded:
Commercial, financial and agricultural 11,828 19,307 6,085 19,714 395
Real estate - construction 1,589 1,589 86 1,614 27
Real estate - mortgage:
Owner-occupied commercial 7,888 11,028 2,456 13,627 301
1-4 family mortgage 1,153 1,153 176 1,157 1
Other mortgage 1,507 1,507 1,001 1,468 21
Total real estate - mortgage 10,548 13,688 3,633 16,252 323
Consumer - - - - -
Total with allowance recorded 23,965 34,584 9,804 37,580 745
Total Impaired Loans:
Commercial, financial and agricultural 20,843 29,870 6,085 30,998 957
Real estate - construction 4,320 4,324 86 3,677 153
Real estate - mortgage:
Owner-occupied commercial 15,038 18,274 2,456 21,175 919
1-4 family mortgage 1,440 1,440 176 1,446 3
Other mortgage 1,507 1,507 1,001 1,468 21
Total real estate - mortgage 17,985 21,221 3,633 24,089 943
Consumer - - - - -
Total impaired loans $ 43,148 $ 55,415 $ 9,804 $ 58,764 $ 2,053
December 31, 2018
Unpaid Average Interest Income
Recorded Principal Related Recorded Recognized in
Investment Balance Allowance Investment Period
(In Thousands)
With no allowance recorded:
Commercial, financial and agricultural $ 6,064 $ 6,064 $ - $ 6,142 $ 237
Real estate - construction 464 467 - 524 28
Real estate - mortgage:
Owner-occupied commercial 1,763 1,947 - 2,223 120
1-4 family mortgage 1,071 1,071 - 1,088 21
Other mortgage 5,061 5,061 - 5,133 252
Total real estate - mortgage 7,895 8,079 - 8,444 393
Consumer - - - - -
Total with no allowance recorded 14,423 14,610 - 15,110 658
With an allowance recorded:
Commercial, financial and agricultural 12,380 20,141 6,066 15,918 462
Real estate - construction 997 997 126 997 31
Real estate - mortgage:
Owner-occupied commercial 3,358 3,358 99 3,364 105
1-4 family mortgage 975 975 208 975 30
Other mortgage 6,409 6,409 1,580 6,598 217
Total real estate - mortgage 10,742 10,742 1,887 10,937 352
Consumer 49 49 49 49 3
Total with allowance recorded 24,168 31,929 8,128 27,901 848
Total Impaired Loans:
Commercial, financial and agricultural 18,444 26,205 6,066 22,060 699
Real estate - construction 1,461 1,464 126 1,521 59
Real estate - mortgage:
Owner-occupied commercial 5,121 5,305 99 5,587 225
1-4 family mortgage 2,046 2,046 208 2,063 51
Other mortgage 11,470 11,470 1,580 11,731 469
Total real estate - mortgage 18,637 18,821 1,887 19,381 745
Consumer 49 49 49 49 3
Total impaired loans $ 38,591 $ 46,539 $ 8,128 $ 43,011 $ 1,506 Troubled Debt Restructurings (“TDR”) at December 31, 2019 2018 December 31, 2019 2018, 2019. December 31, 2019 2018
Year Ended December 31, 2019
Pre- Post-
Modification Modification
Outstanding Outstanding
Number of Recorded Recorded
Contracts Investment Investment
(In Thousands)
Troubled Debt Restructurings
Commercial, financial and agricultural 3 $ 3,415 $ 3,415
Real estate - construction - - -
Real estate - mortgage:
Owner-occupied commercial - - -
1-4 family mortgage - - -
Other mortgage - - -
Total real estate - mortgage - - -
Consumer - - -
3 $ 3,415 $ 3,415
Year ended December 31, 2018
Pre- Post-
Modification Modification
Outstanding Outstanding
Number of Recorded Recorded
Contracts Investment Investment
Commercial, financial and agricultural 6 $ 7,242 $ 7,242
Real estate - construction 1 997 997
Real estate - mortgage:
Owner-occupied commercial 2 3,664 3,664
1-4 family mortgage 1 850 850
Other mortgage - - -
Total real estate - mortgage 3 4,514 4,514
Consumer - - -
10 $ 12,753 $ 12,753 The following table presents TDRs by portfolio segment which defaulted during the years ended December 31, 2019 2018, twelve twelve 90
Year Ended December 31,
2019 2018
Defaulted during the period, where modified in a TDR twelve months prior to default
Commercial, financial and agricultural $ 491 $ 6,900
Real estate - construction - 997
Real estate - mortgage:
Owner occupied commercial 726 3,664
1-4 family mortgage - 850
Other mortgage - -
Total real estate - mortgage 726 4,514
Consumer - -
$ 1,217 $ 12,411 In the ordinary course of business, the Company has granted loans to certain related parties, including directors, and their affiliates. The interest rates on these loans were substantially the same as rates prevailing at the time of the transaction and repayment terms are customary for the type of loan. Changes in related party loans for the years ended December 31, 2019 2018
Years Ended December 31,
2019 2018
(In Thousands)
Balance, beginning of year $ 5,428 $ 8,440
Additions 17,794 4,174
Advances 4,861 3,657
Repayments (3,400 ) (10,843 )
Removal (2 ) -
Balance, end of year $ 24,681 $ 5,428 </t>
  </si>
  <si>
    <t>Note 4 - Foreclosed Properties</t>
  </si>
  <si>
    <t>Real Estate Disclosure [Text Block]</t>
  </si>
  <si>
    <t xml:space="preserve">NOTE 4 . FORECLOSED PROPERTIES Other real estate and certain other assets acquired in foreclosure are carried at the lower of the recorded investment in the loan or fair value less estimated costs to sell the property. An analysis of foreclosed properties for the years ended December 31, 2019, 2018 2017
2019 2018 2017
(In Thousands)
Balance at beginning of year $ 5,169 $ 6,701 $ 4,988
Transfers from loans and capitalized expenses 4,611 3,087 4,685
Foreclosed properties sold (1,437 ) (3,934 ) (2,982 )
Write downs and partial liquidations (165 ) (685 ) 10
Balance at end of year $ 8,178 $ 5,169 $ 6,701 </t>
  </si>
  <si>
    <t>Note 5 - Premises and Equipment</t>
  </si>
  <si>
    <t>Property, Plant and Equipment Disclosure [Text Block]</t>
  </si>
  <si>
    <t>NOTE 5 . PREMISES AND EQUIPMENT Premises and equipment are summarized as follows:
December 31,
2019 2018
(In Thousands)
Land $ 5,830 $ 5,489
Building 36,365 36,337
Furniture and equipment 26,153 24,774
Leasehold improvements 10,681 10,190
Construction in progress 23 200
Total premises and equipment, cost 79,052 76,990
Accumulated depreciation (22,556 ) (19,168 )
Total premises and equipment, net $ 56,496 $ 57,822 The provisions for depreciation charged to occupancy and equipment expense for the years ended December 31, 2019, 2018 2017</t>
  </si>
  <si>
    <t>Note 6 - Leases</t>
  </si>
  <si>
    <t>Lessee, Operating Leases [Text Block]</t>
  </si>
  <si>
    <t xml:space="preserve">NOTE 6. LEASES The Company leases space under non-cancelable operating leases for several of its banking offices and certain office equipment. The Company reports its right-of-use asset in other assets and its lease liabilities in other liabilities in its Consolidated Balance Sheet. Supplemental balance sheet information related to operating leases is as follows:
December 31, 2019
Right-of-use assets $ 13,292
Lease liabilities $ 13,350
Weighted average remaining lease term 5.5
Weighted average discount rate 3.18 % Lease costs during the year ended December 31, 2019
2019
Operating lease cost $ 3,421
Short-term lease cost 65
Variable lease cost 154
Sublease income (70 )
Net lease cost $ 3,570 Maturities of operating lease liabilities as of December 31, 2019
(In Thousands)
2020 $ 3,005
2021 2,383
2022 2,425
2023 2,024
2024 1,074
Thereafter 2,439
Total $ 13,350 </t>
  </si>
  <si>
    <t>Note 7 - Variable Interest Entities (VIEs)</t>
  </si>
  <si>
    <t>Disclosure of Variable Interest Entities [Text Block]</t>
  </si>
  <si>
    <t>NOTE 7 . VARIABLE INTEREST ENTITIES (VIEs) The Company utilizes special purpose entities (SPEs) that constitute investments in limited partnerships that undertake certain development projects to achieve federal and state tax credits. These SPEs are typically structured as VIEs and are thus subject to consolidation by the reporting enterprise that absorbs the majority of the economic risks and rewards of the VIE. To determine whether it must consolidate a VIE, the Company analyzes the design of the VIE to identify the sources of variability within the VIE, including an assessment of the nature of risks created by the assets and other contractual obligations of the VIE, and determines whether it will absorb a majority of that variability. The Company has invested in limited partnerships as a funding investor. The partnerships are single purpose entities that lend money to real estate investors for the purpose of acquiring and operating, or rehabbing, commercial property. The investments qualify for New Market Tax Credits under Internal Revenue Code Section 45D, 47, 42, not not not December 31, 2019 2018 December 31, 2019 2018,</t>
  </si>
  <si>
    <t>Note 8 - Deposits</t>
  </si>
  <si>
    <t>Deposit Liabilities Disclosures [Text Block]</t>
  </si>
  <si>
    <t>NOTE 8 . DEPOSITS Deposits at December 31, 2019 2018
December 31,
2019 2018
(In Thousands)
Noninterest-bearing demand $ 1,749,879 $ 1,557,341
Interest-bearing checking 4,986,193 4,624,909
Savings 65,808 53,880
Time deposits, $250,000 and under 267,221 257,925
Time deposits, over $250,000 461,332 421,653
Total $ 7,530,433 $ 6,915,708 The scheduled maturities of time deposits at December 31, 2019
(In Thousands)
2020 $ 415,448
2021 172,030
2022 57,820
2023 58,812
2024 24,443
Total $ 728,553 At December 31, 2019 2018,</t>
  </si>
  <si>
    <t>Note 9 - Federal Funds Purchased</t>
  </si>
  <si>
    <t>Federal Funds Purchased [Text Block]</t>
  </si>
  <si>
    <t>NOTE 9 . FEDERAL FUNDS PURCHASED At December 31, 2019, December 31, 2018. December 31, 2019 December 31, 2018. At December 31, 2019, December 31, 2018. December 31, 2019, January 2, 2020.</t>
  </si>
  <si>
    <t>Note 10 - Other Borrowings</t>
  </si>
  <si>
    <t>Short-term Debt [Text Block]</t>
  </si>
  <si>
    <t>NOTE 10 . OTHER BORROWINGS Other borrowings are comprised of:
● $34.75 million of the Company’s 5% Subordinated Notes due July 15, 2025, July 2015 may not July 15, 2020.
● $30.0 million on the Company’s 4.5% Subordinated Notes due November 8, 2027, November 2017 may not November 8, 2022. Debt is reported net of unamortized issuance costs of $47,000 and $84,000 as of December 31, 2019 2018,</t>
  </si>
  <si>
    <t>Note 11 - SF Intermediate Holding Company, Inc., SF Holding 1, Inc., SF Realty 1, Inc., SF FLA Realty, Inc., SF GA Realty, Inc. and SF TN Realty, Inc.</t>
  </si>
  <si>
    <t>Investments in Subsidiaries [Text Block]</t>
  </si>
  <si>
    <t>NOTE 1 1 . SF INTERMEDIATE HOLDING COMPANY, INC., SF HOLDING 1, 1, In January 2012, 1, 1, September 2013, 1, May 2014, 1, February 2016, 1, February 2016, 1, 1, first 1, 1, 1,</t>
  </si>
  <si>
    <t>Note 12 - Derivatives</t>
  </si>
  <si>
    <t>Derivative Instruments and Hedging Activities Disclosure [Text Block]</t>
  </si>
  <si>
    <t>NOTE 1 2 . DERIVATIVES The Company has entered into agreements with secondary market investors to deliver loans on a “best efforts delivery” basis. When a rate is committed to a borrower, it is based on the best price that day and locked with the investor for the customer for a 30 not no December 31, 2019 December 31, 2018 not</t>
  </si>
  <si>
    <t>Note 13 - Employee and Director Benefits</t>
  </si>
  <si>
    <t>Share-based Payment Arrangement [Text Block]</t>
  </si>
  <si>
    <t>NOTE 13. EMPLOYEE AND DIRECTOR BENEFITS The Company has a stock incentive plan, which is described below. The compensation cost that has been charged against income for the plan was approximately $1,100,000, $851,000 and $1,170,000 for the years ended December 31, 2019, 2018 2017, Stock Incentive Plan On March 23, 2009, 2009 2009 2009 2014, As of December 31, 2019, Stock-based compensation expense for stock-based compensation awards granted is based on the grant-date fair value. For stock option awards, the fair value is estimated at the date of grant using the Black-Scholes-Merton valuation model. This model requires the input of highly subjective assumptions, changes to which can materially affect the fair value estimate. The fair value of each option granted is estimated on the date of grant using the Black-Scholes-Merton model based on the weighted-average assumptions for expected dividend yield, expected stock price volatility, risk-free interest rate and expected life of options granted. The assumptions used in determining the fair value of 2019, 2018 2017
2019 2018 2017
Expected price volatility 40.00 % 35.39 % 29.00 %
Expected dividend yield 1.76 % 1.24 % 0.44 %
Expected term (in years) 7 6 6
Risk-free rate 1.96 % 2.90 % 2.08 % The weighted average grant-date fair value of options granted during the years ended December 31, 2019, 2018 2017 The following tables summarize stock option activity:
Shares Weighted Average Exercise Price Weighted Average Remaining Contractual Term (years) Aggregate Intrinsic Value
(In Thousands)
Year Ended December 31, 2019:
Outstanding at beginning of year 1,238,748 $ 13.02 5.2 $ 23,355
Granted 35,500 34.06 9.6 129
Exercised (288,800 ) 7.56 2.5 8,534
Forfeited (20,200 ) 24.88 6.2 259
Outstanding at end of year 965,248 $ 15.19 4.9 $ 21,911
Exercisable at December 31, 2019: 278,500 $ 8.28 3.0 $ 8,355
Year Ended December 31, 2018:
Outstanding at beginning of year 1,666,834 $ 10.68 5.5 $ 51,377
Granted 42,250 37.21 9.6 -
Exercised (414,336 ) 5.73 2.8 10,832
Forfeited (56,000 ) 15.40 6.2 912
Outstanding at end of year 1,238,748 $ 13.02 5.2 $ 23,355
Exercisable at December 31, 2018: 510,100 $ 7.08 3.5 $ 12,645
Year Ended December 31, 2017:
Outstanding at beginning of year 2,026,334 $ 9.00 6.2 $ 57,636
Granted 58,000 37.59 9.1 227
Exercised (385,500 ) 4.96 4.0 14,087
Forfeited (32,000 ) 21.96 8.1 625
Outstanding at end of year 1,666,834 $ 10.68 5.5 $ 51,377
Exercisable at December 31, 2017: 808,236 $ 5.22 3.9 $ 29,321 Exercisable options at December 31, 2019
Range of Exercise Price Shares Weighted Average Exercise Price Weighted Average Remaining Contractual Term (years) Aggregate Intrinsic Value
(In Thousands)
$ 4.17 5,500 $ 4.17 1.0 $ 199
5.00 79,500 5.00 2.1 3,022
5.50 80,000 5.50 2.2 2,362
6.92 37,500 6.92 4.0 1,154
15.25 50,000 15.25 5.0 1,121
18.57 26,000 18.57 3.5 497
278,500 $ 8.28 3.0 $ 8,355 As of December 31, 2019, December 31, 2019, Restricted Stock The Company periodically grants restricted stock awards that vest upon service conditions. Dividend payments are made during the vesting period. The following table summarizes restricted stock activity:
Shares Weighted Average Grant Date Fair Value
Year Ended December 31, 2019:
Non-vested at beginning of year 42,576 $ 29.96
Granted 35,164 33.61
Vested (5,450 ) 20.92
Forfeited (2,500 ) 38.17
Non-vested at end of year 69,790 $ 32.21
Year Ended December 31, 2018:
Non-vested at beginning of year 120,676 $ 10.29
Granted 16,350 39.84
Vested (93,200 ) 6.07
Forfeited (1,250 ) 41.21
Non-vested at end of year 42,576 $ 29.96
Year Ended December 31, 2017:
Non-vested at beginning of year 118,676 $ 8.88
Granted 7,000 38.02
Vested (5,000 ) 15.74
Non-vested at end of year 120,676 $ 10.29 The value of restricted stock is determined to be the current value of the Company’s stock, and this total value will be recognized as compensation expense over the vesting period. As of December 31, 2019, December 31, 2019, Retirement Plans The Company has a retirement savings 401 21 may one June 15, 2005, may 2019, 2018 2017,</t>
  </si>
  <si>
    <t>Note 14 - Regulatory Matters</t>
  </si>
  <si>
    <t>Regulatory Capital Requirements under Banking Regulations [Text Block]</t>
  </si>
  <si>
    <t xml:space="preserve">NOTE 1 4 . REGULATORY MATTERS The Bank is subject to dividend restrictions set forth in the Alabama Banking Code and by the Alabama State Banking Department. Under such restrictions, the Bank may not, two December 31, 2019. The Bank is subject to various regulatory capital requirements administered by the state and federal banking agencies. Failure to meet minimum capital requirements can initiate certain mandatory and possible additional discretionary actions by regulators that, if undertaken, could have a direct material effect on the Bank and the financial statements. Under regulatory capital adequacy guidelines and the regulatory framework for prompt corrective action, the Bank must meet specific capital guidelines involving quantitative measures of the Bank’s assets, liabilities, and certain off-balance-sheet items as calculated under regulatory accounting practices. The Bank’s capital amounts and classification under the prompt corrective guidelines are also subject to qualitative judgments by the regulators about components, risk weightings, and other factors. Quantitative measures established by regulation to ensure capital adequacy require the Bank to maintain minimum amounts and ratios (set forth in the table below) of common equity Tier 1 1 1 December 31, 2019, In July 2013, January 1, 2015, 1, three CET1, 1 January 1, 2016 January 1, 2019, 1 December 31, 2019 As of December 31, 2019, CET1, 1 1 December 31, 2019. The Company’s and Bank’s actual capital amounts and ratios are presented in the following table:
Actual For Capital Adequacy Purposes To Be Well Capitalized Under Prompt Corrective Action Provisions
Amount Ratio Amount Ratio Amount Ratio
As of December 31, 2019:
CET I Capital to Risk Weighted Assets:
Consolidated $ 822,396 10.50 % $ 342,283 4.50 % N/A N/A
ServisFirst Bank 885,172 11.30 % 342,269 4.50 % $ 494,389 6.50 %
Tier I Capital to Risk Weighted Assets:
Consolidated 822,896 10.50 % 456,377 6.00 % N/A N/A
ServisFirst Bank 885,674 11.31 % 456,359 6.00 % 608,479 8.00 %
Total Capital to Risk Weighted Assets:
Consolidated 964,683 12.31 % 608,502 8.00 % N/A N/A
ServisFirst Bank 962,758 12.29 % 608,479 8.00 % 760,598 10.00 %
Tier I Capital to Average Assets:
Consolidated 822,896 9.13 % 356,012 4.00 % N/A N/A
ServisFirst Bank 885,674 9.83 % 355,998 4.00 % 444,997 5.00 %
As of December 31, 2018:
CET I Capital to Risk Weighted Assets:
Consolidated $ 705,203 10.12 % $ 313,564 4.50 % N/A N/A
ServisFirst Bank 768,614 11.03 % 313,554 4.50 % $ 452,911 6.50 %
Tier I Capital to Risk Weighted Assets:
Consolidated 705,705 10.13 % 418,086 6.00 % N/A N/A
ServisFirst Bank 769,116 11.04 % 418,071 6.00 % 557,428 8.00 %
Total Capital to Risk Weighted Assets:
Consolidated 839,471 12.05 % 557,448 8.00 % N/A N/A
ServisFirst Bank 838,216 12.03 % 557,428 8.00 % 696,786 10.00 %
Tier I Capital to Average Assets:
Consolidated 705,705 9.07 % 311,214 4.00 % N/A N/A
ServisFirst Bank 769,116 9.89 % 311,206 4.00 % 389,007 5.00 % </t>
  </si>
  <si>
    <t>Note 15 - Other Operating Income and Expenses</t>
  </si>
  <si>
    <t>Other Operating Income (Expense) 1 [Text Block]</t>
  </si>
  <si>
    <t xml:space="preserve">NOTE 1 5 . OTHER OPERATING INCOME AND EXPENSES The major components of other operating income and expense included in noninterest income and noninterest expense are as follows:
Years Ended December 31,
2019 2018 2017
(In Thousands)
Other Operating Income
ATM fee income $ 1,477 $ 876 $ 711
Gain (loss) on sale of fixed assets 5 - 1
Other 261 363 387
Total other operating income $ 1,743 $ 1,239 $ 1,099
Other Operating Expenses
Data processing $ 8,801 $ 6,667 $ 5,454
Other loan expenses 3,476 2,711 2,170
Customer and public relations 2,545 2,182 2,008
Bank service charges 2,432 2,004 1,522
Sales and use tax 640 733 1,167
Write-down investment in tax credit partnerships 746 750 1,081
Telephone 1,131 919 990
Donations and contributions 837 859 744
Marketing 581 557 716
Supplies 572 550 595
Fraud and forgery losses 577 464 515
Directors fees 545 467 472
Postage 393 439 441
Other operational losses 36 519 167
Other 4,136 3,477 3,087
Total other operating expenses $ 27,448 $ 23,298 $ 21,129 </t>
  </si>
  <si>
    <t>Note 16 - Income Taxes</t>
  </si>
  <si>
    <t>Income Tax Disclosure [Text Block]</t>
  </si>
  <si>
    <t xml:space="preserve">NOTE 1 6 . INCOME TAXES The components of income tax expense are as follows:
Year Ended December 31,
2019 2018 2017
(In Thousands)
Current tax expense:
Federal $ 36,683 $ 43,207 $ 27,952
State 2,012 2,950 2,258
Total current tax expense 38,695 46,157 30,210
Deferred tax (benefit) expense:
Federal (166 ) (12,636 ) 17,073
State (911 ) (1,619 ) (3,025 )
Total deferred tax (benefit) expense (1,077 ) (14,255 ) 14,048
Total income tax expense $ 37,618 $ 31,902 $ 44,258 The Company’s total income tax expense differs from the amounts computed by applying the Federal income tax statutory rates to income before income taxes. A reconciliation of the differences is as follows:
Year Ended December 31, 2019
Amount % of Pre-tax Earnings
(In Thousands)
Income tax at statutory federal rate $ 39,241 21.00 %
Effect on rate of:
State income tax, net of federal tax effect 822 0.44 %
Tax-exempt income, net of expenses (461 ) (0.25 )%
Bank owned life insurance contracts (787 ) (0.42 )%
Excess tax benefit from stock compensation (1,405 ) (0.75 )%
Federal tax credits (170 ) (0.09 )%
Other 378 0.20 %
Effective income tax and rate $ 37,618 20.13 %
Year Ended December 31, 2018
Amount % of Pre-tax Earnings
(In Thousands)
Income tax at statutory federal rate $ 35,457 21.00 %
Effect on rate of:
State income tax, net of federal tax effect 808 0.48 %
Tax-exempt income, net of expenses (655 ) (0.39 )%
Bank owned life insurance contracts (657 ) (0.39 )%
Excess tax benefit from stock compensation (3,118 ) (1.84 )%
Federal tax credits (113 ) (0.07 )%
Other 180 0.10 %
Effective income tax and rate $ 31,902 18.89 %
Year Ended December 31, 2017
Amount % of Pre-tax Earnings
(In Thousands)
Income tax at statutory federal rate $ 48,073 35.00 %
Effect on rate of:
State income tax, net of federal tax effect 43 0.03 %
Tax-exempt income, net of expenses (1,356 ) (0.99 )%
Bank owned life insurance contracts (1,096 ) (0.80 )%
Excess tax benefit from stock compensation (4,278 ) (3.11 )%
Federal tax credits (234 ) (0.17 )%
Enacted tax rate change 3,108 2.26
Other (2 ) - %
Effective income tax and rate $ 44,258 32.22 % The components of net deferred tax asset are as follows:
December 31,
2019 2018
(In Thousands)
Deferred tax assets:
Allowance for loan losses $ 17,733 $ 17,212
Other real estate owned 225 317
Nonqualified equity awards 953 788
Nonaccrual interest 231 311
State tax credits 7,787 6,791
Investments 1,119 1,130
Deferred loan fees 891 804
Reserve for unfunded commitments 183 135
Accrued bonus 2,029 2,025
Differences in amounts reflected in financial statements and income tax basis of assets acquired and liabilities assumed in acquisition 121 139
Net unrealized loss on securities available for sale - 1,273
Other deferred tax assets 487 669
Total deferred tax assets 31,759 31,594
Deferred tax liabilities:
Net unrealized gain on securities available for sale 1,515 -
Depreciation 4,021 3,732
Prepaid expenses 516 376
Acquired intangible assets 141 209
Total deferred tax liabilities 6,193 4,317
Net deferred tax assets $ 25,566 $ 27,277 The Company believes its net deferred tax asset is recoverable as of December 31, 2019 Pursuant to ASC 740 10 30 2 Income Taxes December 22, 2017, 2018” December 31, 2017. December 31, 2017, 2017. The Company and its subsidiaries file a consolidated U.S. Federal income tax return and various consolidated and separate company state income tax returns. The Company is currently open to audit under the statute of limitations by the Internal Revenue Service for the years ended December 31, 2016 2019. December 31, 2016 2019. no Accrued interest and penalties on unrecognized income tax benefits totaled $135,000 and $106,000 as of December 31, 2019 2018, December 31, 2019 December 31, 2018, not twelve The following table presents a summary of the changes during 2019, 2018 2017
2019 2018 2017
(In Thousands)
Balance, beginning of year $ 2,133 $ 1,779 $ 1,375
Increases related to prior year tax positions 998 799 365
Decreases related to prior year tax positions - - -
Increases related to current year tax positions - - -
Settlements - - -
Enacted tax rate change - - 315
Lapse of statute (448 ) (445 ) (276 )
Balance, end of year $ 2,683 $ 2,133 $ 1,779 </t>
  </si>
  <si>
    <t>Note 17 - Commitments and Contingencies</t>
  </si>
  <si>
    <t>Commitments and Contingencies Disclosure [Text Block]</t>
  </si>
  <si>
    <t xml:space="preserve">NOTE 1 7 . COMMITMENTS AND CONTINGENCIES Loan Commitments The Company is a party to financial instruments with off-balance-sheet risk in the normal course of business to meet the financing needs of its customers. These financial instruments include commitments to extend credit, credit card arrangements, and standby letters of credit. Such commitments involve, to varying degrees, elements of credit and interest rate risk in excess of the amount recognized in the balance sheets. A summary of the Company’s approximate commitments and contingent liabilities is as follows:
2019 2018 2017
(In Thousands)
Commitments to extend credit $ 2,303,788 $ 1,985,801 $ 1,945,171
Credit card arrangements 248,617 173,613 128,149
Standby letters of credit and financial guarantees 48,394 40,590 41,654
Total $ 2,600,799 $ 2,200,004 $ 2,114,974 Commitments to extend credit, credit card arrangements, commercial letters of credit and standby letters of credit all include exposure to some credit loss in the event of nonperformance of the customer. The Company uses the same credit policies in making commitments and conditional obligations as it does for on-balance sheet financial instruments. Because these instruments have fixed maturity dates, and because many of them expire without being drawn upon, they do not </t>
  </si>
  <si>
    <t>Note 18 - Concentrations of Credit</t>
  </si>
  <si>
    <t>Concentration Risk Disclosure [Text Block]</t>
  </si>
  <si>
    <t xml:space="preserve">NOTE 18 . CONCENTRATIONS OF CREDIT The Company originates primarily commercial, residential, and consumer loans to customers in the Company’s market area. The ability of the majority of the Company’s customers to honor their contractual loan obligations is dependent on the economy in the market area. The Company’s loan portfolio is concentrated primarily in loans secured by real estate, principally secured by real estate in the Company’s primary market areas. In addition, a substantial portion of the other real estate owned is located in that same market. Accordingly, the ultimate collectability of the loan portfolio and the recovery of the carrying amount of other real estate owned are susceptible to changes in market conditions in the Company’s primary market area. </t>
  </si>
  <si>
    <t>Note 19 - Earnings Per Common Share</t>
  </si>
  <si>
    <t>Earnings Per Share [Text Block]</t>
  </si>
  <si>
    <t>NOTE 19. EARNINGS PER COMMON SHARE Basic earnings per common share are computed by dividing net income available to common stockholders by the weighted average number of common shares outstanding during the period. Diluted earnings per common share include the dilutive effect of additional potential common shares issuable under stock options. The difference in earnings per share under the two not December 31, 2019, 2018 2017.
Year Ended December 31,
2019 2018 2017
(Dollar Amounts In Thousands Except Per Share Amounts)
Earnings Per Share
Weighted average common shares outstanding 53,530,766 53,172,695 52,887,359
Net income available to common stockholders $ 149,180 $ 136,877 $ 93,030
Basic earnings per common share $ 2.79 2.57 $ 1.76
Weighted average common shares outstanding 53,530,766 53,172,695 52,887,359
Dilutive effects of assumed conversions and exercise of stock options and warrants 572,308 997,184 1,236,598
Weighted average common and dilutive potential common shares outstanding 54,103,074 54,169,879 54,123,957
Net income available to common stockholders $ 149,180 $ 136,877 $ 93,030
Diluted earnings per common share $ 2.76 $ 2.53 $ 1.72</t>
  </si>
  <si>
    <t>Note 20 - Related Party Transactions</t>
  </si>
  <si>
    <t>Related Party Transactions Disclosure [Text Block]</t>
  </si>
  <si>
    <t xml:space="preserve">NOTE 2 0 . RELATED PARTY TRANSACTIONS As more fully described in Note 3, December 31, 2019 2018 December 31, 2019 2018, </t>
  </si>
  <si>
    <t>Note 21 - Fair Value Measurement</t>
  </si>
  <si>
    <t>Fair Value Disclosures [Text Block]</t>
  </si>
  <si>
    <t xml:space="preserve">NOTE 21. FAIR VALUE MEASUREMENT Measurement of fair value under U.S. GAAP establishes a hierarchy that prioritizes observable and unobservable inputs used to measure fair value, as of the measurement date, into three Level 1: 1 Level 2: not Level 3: no 3 In determining fair value, the Company utilizes valuation techniques that maximize the use of observable inputs and minimize the use of unobservable inputs to the extent possible and also considers counterparty credit risk in its assessment of fair value. Debt Securities 1 1 not may 2 1 2 not 3 Impaired Loans not not 820 10 3 December 31, 2019 2018, Other Real Estate Owned not 3 December 31, 2019 2018, 3
There was one December 31, 2019, December 31, 2018. One residential real estate loan for $287,000 was in the process of being foreclosed as of December 31, 2019. The following table presents the Company’s financial assets and financial liabilities carried at fair value on a recurring basis as of December 31, 2019 December 31, 2018:
Fair Value Measurements at December 31, 2019 Using
Quoted Prices in
Active Markets Significant Other Significant
for Identical Observable Inputs Unobservable
Assets (Level 1) (Level 2) Inputs (Level 3) Total
Assets Measured on a Recurring Basis: (In Thousands)
Available-for-sale securities:
U.S. Treasury securities $ - $ 49,210 $ - $ 49,210
Government agency securities 18,386 18,386
Mortgage-backed securities - 474,054 - 474,054
State and municipal securities - 57,272 - 57,272
Corporate debt - 153,881 6,596 160,477
Total assets at fair value $ - $ 752,803 $ 6,596 $ 759,399
Fair Value Measurements at December 31, 2018 Using
Quoted Prices in
Active Markets Significant Other Significant
for Identical Observable Inputs Unobservable
Assets (Level 1) (Level 2) Inputs (Level 3) Total
Assets Measured on a Recurring Basis: (In Thousands)
Available-for-sale securities
U.S. Treasury securities $ - $ 58,428 $ - $ 58,428
Government agency securities 18,565 18,565
Mortgage-backed securities - 304,304 - 304,304
State and municipal securities - 105,994 - 105,994
Corporate debt - 96,375 6,518 102,893
Total assets at fair value $ - $ 583,666 $ 6,518 $ 590,184 The carrying amount and estimated fair value of the Company’s financial instruments were as follows:
Fair Value Measurements at December 31, 2019 Using
Quoted Prices in
Active Markets Significant Other Significant
for Identical Observable Unobservable
Assets (Level 1) Inputs (Level 2) Inputs (Level 3) Total
Assets Measured on a Nonrecurring Basis: (In Thousands)
Impaired loans $ - - $ 33,344 $ 33,344
Other real estate owned and repossessed assets - - 8,178 8,178
Total assets at fair value - - $ 41,522 $ 41,522
Fair Value Measurements at December 31, 2018 Using
Quoted Prices in
Active Markets Significant Other Significant
for Identical Observable Unobservable
Assets (Level 1) Inputs (Level 2) Inputs (Level 3) Total
Assets Measured on a Nonrecurring Basis: (In Thousands)
Impaired loans $ - $ - $ 30,463 $ 30,463
Other real estate owned - - 5,169 5,169
Total assets at fair value $ - $ - $ 35,632 $ 35,632 The fair value of a financial instrument is the current amount that would be exchanged in a sale between willing parties, other than in a forced liquidation. Fair value is best determined based upon quoted market prices. However, in many instances, there are no not may not may not The following methods and assumptions were used by the Company in estimating its fair value disclosures for financial instruments: Debt securities: 1 1 not may 2 1 2 not 3 Equity securities: Mortgage loans held for sale: 30 The carrying amount, estimated fair value and placement in the fair value hierarchy of the Company’s financial instruments as of December 31, 2019 December 31, 2018 not
December 31,
2019 2018
Carrying Amount Fair Value Carrying Amount Fair Value
(In Thousands)
Financial Assets:
Level 1 Inputs:
Cash and cash equivalents $ 530,127 $ 530,127 $ 458,050 $ 458,050
Level 2 Inputs:
Debt securities available for sale $ 752,803 $ 752,803 $ 583,666 $ 583,666
Equity securities - - 894 894
Federal funds sold 100,473 100,473 223,845 223,845
Mortgage loans held for sale 6,302 6,312 120 121
Level 3 Inputs:
Debt securities available for sale $ 6,596 $ 6,596 $ 6,518 $ 6,518
Debt securities held to maturity 250 250 - -
Loans, net 7,184,867 7,132,542 6,464,899 6,398,604
Financial Liabilities:
Level 2 Inputs:
Deposits $ 7,530,433 $ 7,534,984 $ 6,915,708 $ 6,910,176
Federal funds purchased 470,749 470,749 288,725 288,725
Other borrowings 64,703 65,048 64,666 64,613 </t>
  </si>
  <si>
    <t>Note 22 - Parent Company Financial Information</t>
  </si>
  <si>
    <t>Condensed Financial Information of Parent Company Only Disclosure [Text Block]</t>
  </si>
  <si>
    <t xml:space="preserve">NOTE 2 2 . PARENT COMPANY FINANCIAL INFORMATION The following information presents the condensed balance sheet of the Company as of December 31, 2019 2018 December 31, 2019, 2018 2017. CONDENSED BALANCE SHEETS (In Thousands)
December 31, 2019 December 31, 2018
ASSETS
Cash and due from banks $ 10,071 $ 9,034
Investment in subsidiary 904,958 778,112
Other assets 1,238 239
Total assets $ 916,267 $ 787,385
LIABILITIES AND STOCKHOLDERS' EQUITY
Liabilities:
Other borrowings $ 64,703 $ 64,666
Other liabilities 9,384 8,018
Total liabilities 74,087 72,684
Stockholders' equity:
Preferred stock, par value $0.001 per share; 1,000,000 authorized and undesignated at December 31, 2019 and December 31, 2018 - -
Common stock, par value $0.001 per share; 100,000,000 shares authorized; 53,623,740 shares issued and outstanding at December 31, 2019 and 53,375,195 shares issued and outstanding at December 31, 2018 54 53
Additional paid-in capital 219,766 218,521
Retained earnings 616,611 500,868
Accumulated other comprehensive (loss) income 5,749 (4,741 )
Total stockholders' equity 842,180 714,701
Total liabilities and stockholders' equity $ 916,267 $ 787,385 CONDENSED STATEMENTS OF INCOME FOR THE YEARS ENDED DECEMBER 31, 2019, 2018 2017 (In Thousands)
2019 2018 2017
Income:
Dividends received from subsidiary $ 37,000 $ 23,000 $ 6,500
Other income - 176 2
Total income 37,000 23,176 6,502
Expense:
Other expenses 2,930 2,933 2,260
Total expenses 2,930 2,933 2,260
Equity in undistributed earnings of subsidiary 115,110 116,634 88,788
Net income 149,180 136,877 93,030
Dividends on preferred stock - - -
Net income available to common stockholders $ 149,180 $ 136,877 $ 93,030
STATEMENTS OF CASH FLOW FOR THE YEARS ENDED DECEMBER 31, 2019, 2018 2017 (In Thousands)
2019 2018 2017
Operating activities
Net income $ 149,180 $ 136,877 $ 93,030
Adjustments to reconcile net income to net cash provided by operating activities:
Other 38 (1,181 ) (314 )
Equity in undistributed earnings of subsidiary (115,110 ) (116,634 ) (88,788 )
Net cash provided by operating activities 34,108 19,062 3,928
Investing activities
Investment in subsidiary - - -
Other (1,000 ) 275 -
Net cash used in investing activities (1,000 ) 275 -
Financing activities
Proceeds from issuance of subordinated notes - - 29,943
Redemption of subordinated notes - - (20,000 )
Dividends paid on common stock (32,071 ) (20,194 ) (10,040 )
Net cash provided by financing activities (32,071 ) (20,194 ) (97 )
Increase (decrease) in cash and cash equivalents 1,037 (857 ) 3,831
Cash and cash equivalents at beginning of year 9,034 9,891 6,060
Cash and cash equivalents at end of year $ 10,071 $ 9,034 $ 9,891 </t>
  </si>
  <si>
    <t>Note 23 - Quarterly Financial Data (Unaudited)</t>
  </si>
  <si>
    <t>Quarterly Financial Information [Text Block]</t>
  </si>
  <si>
    <t xml:space="preserve">NOTE 23. QUARTERLY FINANCIAL DATA (UNAUDITED) The following table sets forth certain unaudited quarterly financial data derived from our consolidated financial statements. Such data is only a summary and should be read in conjunction with our historical consolidated financial statements and related notes continued in this annual report on Form 10
2019 Quarter Ended
(Dollars in thousands, except per share data)
March 31 June 30 September 30 December 31
Interest income $ 93,699 $ 97,787 $ 101,130 $ 98,187
Interest expense 24,921 27,702 28,125 22,410
Net interest income 68,778 70,085 73,005 75,777
Provision for loan losses 4,885 4,884 6,985 5,884
Net income available to common stockholders 35,010 35,602 37,563 41,005
Net income per common share, basic $ 0.65 $ 0.67 $ 0.70 $ 0.77
Net income per common share, diluted $ 0.65 $ 0.66 $ 0.69 $ 0.76
2018 Quarter Ended
(Dollars in thousands, except per share data)
March 31 June 30 September 30 December 31
Interest income $ 74,009 $ 78,396 $ 84,058 $ 90,164
Interest expense 11,573 13,874 17,195 21,306
Net interest income 62,436 64,522 66,863 68,858
Provision for loan losses 4,139 4,121 6,624 6,518
Net income available to common stockholders 32,603 33,509 34,560 36,205
Net income per common share, basic $ 0.61 $ 0.63 $ 0.65 $ 0.68
Net income per common share, diluted $ 0.60 $ 0.62 $ 0.64 $ 0.67 </t>
  </si>
  <si>
    <t>Significant Accounting Policies (Policies)</t>
  </si>
  <si>
    <t>Accounting Policies [Abstract]</t>
  </si>
  <si>
    <t>Nature of Operations [Policy Text Block]</t>
  </si>
  <si>
    <t xml:space="preserve">Nature of Operations ServisFirst Bancshares, Inc. (the “Company”) was formed on August 16, 2007 May 2005. 1, 1, 11. </t>
  </si>
  <si>
    <t>Reclassification, Policy [Policy Text Block]</t>
  </si>
  <si>
    <t xml:space="preserve">Reclassification Certain amounts reported in prior years have been reclassified to conform to the current year’s presentation. These reclassifications had no </t>
  </si>
  <si>
    <t>Basis of Accounting, Policy and Use of Estimates [Policy Text Block]</t>
  </si>
  <si>
    <t xml:space="preserve">Basis of Presentation and Accounting Estimates To prepare consolidated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future results could differ. The allowance for loan losses, valuation of foreclosed real estate, goodwill and other intangible assets and fair values of financial instruments are particularly subject to change. All numbers are in thousands except share and per share data. </t>
  </si>
  <si>
    <t>Cash Due From Banks Interest Bearing Balances Due From Financial Institutions [Policy Text Block]</t>
  </si>
  <si>
    <t xml:space="preserve">Cash, Due from Banks, Interest-Bearing Balances due from Financial Institutions Cash and due from banks includes cash on hand, cash items in process of collection, amounts due from banks and interest bearing balances due from financial institutions. For purposes of cash flows, cash and cash equivalents include cash and due from banks and federal funds sold. Generally, federal funds are purchased and sold for one The Bank is required to maintain reserve balances in cash or on deposit with the Federal Reserve Bank based on a percentage of deposits. The total of those reserve balances was approximately $33.9 million at December 31, 2019 December 31, 2018. </t>
  </si>
  <si>
    <t>Investment, Policy [Policy Text Block]</t>
  </si>
  <si>
    <t xml:space="preserve">Debt Securities Securities are classified as available-for-sale when they might be sold before maturity. Unrealized holding gains and losses, net of tax, on securities available for sale are reported as a net amount in a separate component of stockholders’ equity until realized. Gains and losses on the sale of securities available for sale are determined using the specific-identification method. The amortization of premiums and the accretion of discounts are recognized in interest income using methods approximating the interest method over the period to maturity. Declines in the fair value of available-for-sale securities below their cost that are deemed to be other than temporary are reflected in earnings as realized losses. Securities are classified as held-to-maturity when the Company has the positive intent and ability to hold the securities to maturity. Held-to-maturity securities are reported at amortized cost. In determining the existence of other-than-temporary impairment losses, management considers ( 1 2 3 </t>
  </si>
  <si>
    <t>Mortgage Banking Activity [Policy Text Block]</t>
  </si>
  <si>
    <t xml:space="preserve">Mortgage Loans Held for Sale The Company classifies certain residential mortgage loans as held for sale. Typically, mortgage loans held for sale are sold to a third not In the course of originating mortgage loans and selling those loans in the secondary market, the Company makes various representations and warranties to the purchaser of the mortgage loans. Each loan is underwritten using government agency guidelines. Any exceptions noted during this process are remedied prior to sale. These representations and warranties also apply to underwriting the real estate appraisal opinion of value for the collateral securing these loans. Under the representations and warranties, failure by the Company to comply with the underwriting and/or appraisal standards could result in the Company being required to repurchase the mortgage loan or to reimburse the investor for losses incurred (make whole requests) if such failure cannot be cured by the Company within the specified period following discovery. The Company continues to experience an insignificant level of investor repurchase demands. There were no December 31, 2019 2018. </t>
  </si>
  <si>
    <t>Policy Loans Receivable, Policy [Policy Text Block]</t>
  </si>
  <si>
    <t xml:space="preserve">Loans Loans are reported at unpaid principal balances, less unearned fees and the allowance for loan losses. Interest on all loans is recognized as income based upon the applicable rate applied to the daily outstanding principal balance of the loans. Interest income on nonaccrual loans is recognized on a cash basis or cost recovery basis until the loan is returned to accrual status. A loan may six not one The accrual of interest on loans is discontinued when there is a significant deterioration in the financial condition of the borrower and full repayment of principal and interest is not 90 not A loan is considered impaired when it is probable the Company will be unable to collect all principal and interest payments due according to the contractual terms of the loan agreement. Individually identified impaired loans are measured based on the present value of expected payments using the loan’s original effective rate as the discount rate, the loan’s observable market price, or the fair value of the collateral if the loan is collateral dependent. If the recorded investment in the impaired loan exceeds the measure of fair value, a valuation allowance may Impaired loans also include troubled debt restructurings (“TDRs”). In the normal course of business management grants concessions to borrowers, which would not may six Acquired loans are recorded at fair value at the date of acquisition and accordingly, no 1 not Subsequent decreases to the expected cash flows will generally result in a provision for loan losses. Subsequent significant increases in cash flows result in a reversal of the provision for loan losses to the extent of prior provisions or a reclassification of amount from non-accretable difference to accretable yield, with a positive impact on the accretion of interest income in future periods. Acquired performing loans are accounted for using the contractual cash flows method of recognizing discount accretion based on the acquired loans’ contractual cash flows. Acquired performing loans are recorded as of the acquisition date at fair value, considering credit and other risks, with no 1 </t>
  </si>
  <si>
    <t>Loans and Leases Receivable, Allowance for Loan Losses Policy [Policy Text Block]</t>
  </si>
  <si>
    <t xml:space="preserve">Allowance for Loan Losses The allowance for loan losses is maintained at a level which, in management’s judgment, is adequate to absorb credit losses inherent in the loan portfolio. The amount of the allowance is based on management’s evaluation of the collectability of the loan portfolio, including the nature of the portfolio, credit concentrations, trends in historical loss experience, specific impaired loans, economic conditions, and other risks inherent in the portfolio. Allowances for impaired loans are generally determined based on collateral values or the present value of the estimated cash flows. The allowance is increased by a provision for loan losses, which is charged to expense, and reduced by charge-offs, net of recoveries. In addition, various regulatory agencies, as an integral part of their examination process, periodically review the allowance for losses on loans. Such agencies may </t>
  </si>
  <si>
    <t>Financing Receivable, Real Estate Acquired Through Foreclosure [Policy Text Block]</t>
  </si>
  <si>
    <t xml:space="preserve">Foreclosed Real Estate Foreclosed real estate includes both formally foreclosed property and in-substance foreclosed property. At the time of foreclosure, foreclosed real estate is recorded at fair value less cost to sell, which becomes the property’s new basis. Any write downs based on the asset’s fair value at date of acquisition are charged to the allowance for loan losses. After foreclosure, these assets are carried at the lower of their new cost basis or fair value less cost to sell. Costs incurred in maintaining foreclosed real estate and subsequent adjustments to the carrying amount of the property are included in other operating expenses. </t>
  </si>
  <si>
    <t>Property, Plant and Equipment, Policy [Policy Text Block]</t>
  </si>
  <si>
    <t xml:space="preserve">Premises and Equipment Premises and equipment are stated at cost less accumulated depreciation. Expenditures for additions and major improvements that significantly extend the useful lives of the assets are capitalized. Expenditures for repairs and maintenance are charged to expense as incurred. Assets which are disposed of are removed from the accounts and the resulting gains or losses are recorded in operations. Depreciation is calculated on a straight-line basis over the estimated useful lives of the related assets (3 to 39.5 years). Leasehold improvements are amortized on a straight-line basis over the lesser of the lease terms or the estimated useful lives of the improvements. </t>
  </si>
  <si>
    <t>Lessee, Leases [Policy Text Block]</t>
  </si>
  <si>
    <t xml:space="preserve">Leases The Company leases certain office space and equipment under operating leases. Accounting Standards Update 2016 02, Leases (Topic 842 ) January 1, 2019 Certain of the leases include one not not None The Company has made an accounting policy election to not 2016 02 1 2 3 </t>
  </si>
  <si>
    <t>Goodwill and Intangible Assets, Intangible Assets, Policy [Policy Text Block]</t>
  </si>
  <si>
    <t xml:space="preserve">Goodwill and Other Identifiable Intangible Assets Other identifiable intangible assets include a core deposit intangible recorded in connection with the acquisition of Metro Bancshares, Inc. The core deposit intangible is being amortized over 7 years and the estimated useful life is periodically reviewed for reasonableness. The Company has recorded $13.6 million of goodwill at December 31, 2019 2015. not </t>
  </si>
  <si>
    <t>Derivatives, Policy [Policy Text Block]</t>
  </si>
  <si>
    <t xml:space="preserve">Derivatives and Hedging Activities As part of its overall interest rate risk management, the Company uses derivative instruments, which can include interest rate swaps, caps, and floors. Financial Accounting Standards Board (“FASB”) ASC 815 10, The Company designates the derivative on the date the derivative contract is entered into as ( 1 2 The Company formally documents all relationships between hedging instruments and hedged items, as well as its risk-management objective and strategy for undertaking various hedge transactions. This process includes linking all derivatives that are designated as fair-value or cash-flow hedges to specific assets and liabilities on the balance sheet or to specific firm commitments or forecasted transactions. The Company also formally assessed, both at the hedge’s inception and on an ongoing basis (if the hedges do not not 1 no 2 3 4 no 5 no When hedge accounting is discontinued because it is determined that the derivative no no The Company uses derivatives to hedge interest rate exposures associated with mortgage loans held for sale and mortgage loans in process. The Company regularly enters into derivative financial instruments in the form of forward contracts, as part of its normal asset/liability management strategies. The Company’s obligations under forward contracts consist of “best effort” commitments to deliver mortgage loans originated in the secondary market at a future date. Interest rate lock commitments related to loans that are originated for later sale are classified as derivatives. In the normal course of business, the Company regularly extends these rate lock commitments to customers during the loan origination process. The fair values of the Company’s forward contract and rate lock commitments to customers as of December 31, 2019 2018 not not </t>
  </si>
  <si>
    <t>Revenue from Contract with Customer [Policy Text Block]</t>
  </si>
  <si>
    <t xml:space="preserve">Revenue Recognition Accounting Standards Codification (“ASC”) Topic 606, Revenue from Contracts with Customers (“ASC 606” The majority of revenue-generating transactions are excluded from the scope of ASC 606, 606,
• Deposit account service charges – represent service fees for monthly activity and maintenance on customer accounts. Attributes can be transaction-based, item-based or time-based. Revenue is recognized when our performance obligation is completed which is generally monthly for maintenance services or when a transaction is processed. Payment for such performance obligations are generally received at the time the performance obligations are satisfied.
• Credit card rewards program membership fees – represent memberships in our credit card rewards program and are paid annually by our cardholders at the time they open an account and on each anniversary. Revenue is recognized ratably over the membership period. Other non-interest income primarily includes income on bank owned life insurance contracts, letter of credit fees and gains on sale of loans held for sale, none 606. </t>
  </si>
  <si>
    <t>Income Tax, Policy [Policy Text Block]</t>
  </si>
  <si>
    <t xml:space="preserve">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The Company follows the provisions of ASC 740 10, Income Taxes. 740 10 740 10 740 10 740 10 two first not second not </t>
  </si>
  <si>
    <t>Share-based Payment Arrangement [Policy Text Block]</t>
  </si>
  <si>
    <t xml:space="preserve">Stock-Based Compensation At December 31, 2019, 718 10, 505 50, </t>
  </si>
  <si>
    <t>Earnings Per Share, Policy [Policy Text Block]</t>
  </si>
  <si>
    <t xml:space="preserve">Earnings per Common Share Basic earnings per common share are computed by dividing net income available to common stockholders by the weighted average number of common shares outstanding during the period. Diluted earnings per common share include the dilutive effect of additional potential common shares issuable under stock options and warrants. </t>
  </si>
  <si>
    <t>Loan Commitments, Policy [Policy Text Block]</t>
  </si>
  <si>
    <t xml:space="preserve">Loan Commitments and Related Financial Instruments Financial instruments, which include credit card arrangements, commitments to make loans and standby letters of credit, are issued to meet customer financing needs. The face amount for these items represents the exposure to loss before considering customer collateral or ability to repay. Such financial instruments are recorded when they are funded. Instruments such as stand-by letters of credit are considered financial guarantees in accordance with FASB ASC 460 10. not </t>
  </si>
  <si>
    <t>Fair Value of Financial Instruments, Policy [Policy Text Block]</t>
  </si>
  <si>
    <t xml:space="preserve">Fair Value of Financial Instruments Fair values of financial instruments are estimated using relevant market information and other assumptions, as more fully disclosed in Note 21. </t>
  </si>
  <si>
    <t>Comprehensive Income, Policy [Policy Text Block]</t>
  </si>
  <si>
    <t xml:space="preserve">Comprehensive Income Comprehensive income consists of net income and other comprehensive income. Accumulated comprehensive income, which is recognized as a separate component of equity, includes unrealized gains and losses on securities available for sale. </t>
  </si>
  <si>
    <t>Advertising Cost [Policy Text Block]</t>
  </si>
  <si>
    <t xml:space="preserve">Advertising Advertising costs are expensed as incurred. Advertising expense for the years ended December 31, 2019, 2018 2017 </t>
  </si>
  <si>
    <t>New Accounting Pronouncements, Policy [Policy Text Block]</t>
  </si>
  <si>
    <t>Recently Adopted Accounting Pronouncements In February 2016, 2016 02, Leases (Topic 842 December 15, 2018. not January 1, 2019. three 1 2 3 January 1, 2019 6 In March 2017, 2017 08, Receivables – Nonrefundable Fees and Other Costs (Subtopic 310 20 not December 15, 2018. not first In June 2018, 2018 07, Compensation – Stock Compensation (Topic 718 718, 505 50, December 15, 2018. no 606, January 1, 2019; not not Recent Accounting Pronouncements In June 2016, 2016 13, Financial Instruments-Credit Losses (Topic 326 January 1, 2020. January 1, 2020. The Company’s CECL implementation team includes leadership from Accounting, Credit Administration and Risk Management. This group has worked closely with a third one Credit losses for loans that no one The estimation methodology for credit losses on lending-related commitments will be similar to the process for estimating credit losses for loans, with the addition of a probability of draw estimate that will be applied to each commitment amount. Based upon the nature and characteristics of our securities portfolios at the adoption date, the macroeconomic conditions and forecasts at that date, and other management judgments, the Company does not CECL parallel comparisons were performed and enhanced throughout 2019, second third fourth fourth The Company will continue to enhance key implementation initiatives during the first 2020, 2016 13 not In July 2018, 2018 13, Fair Value Measurement (Topic 820 no 1 2 3 No. 2018 13 December 15, 2019; No. 2018 13 not</t>
  </si>
  <si>
    <t>Note 2 - Debt Securities (Tables)</t>
  </si>
  <si>
    <t>Notes Tables</t>
  </si>
  <si>
    <t>Unrealized Gain (Loss) on Investments [Table Text Block]</t>
  </si>
  <si>
    <t xml:space="preserve">Gross Gross
Amortized Unrealized Unrealized Market
Cost Gain Loss Value
December 31, 2019 (In Thousands)
Securities Available for Sale
U.S. Treasury Securities $ 48,923 $ 291 $ (4 ) $ 49,210
Government Agency Securities 18,245 143 (2 ) 18,386
Mortgage-backed securities 470,513 4,859 (1,318 ) 474,054
State and municipal securities 56,951 335 (14 ) 57,272
Corporate debt 157,549 3,098 (170 ) 160,477
Total $ 752,181 $ 8,726 $ (1,508 ) $ 759,399
Debt Securities Held to Maturity
State and municipal securities 250 - - 250
Total $ 250 $ - $ - $ 250
December 31, 2018
Securities Available for Sale
U.S Treasury Securities $ 58,750 $ 75 $ (397 ) $ 58,428
Government Agency Securities 18,784 3 (222 ) 18,565
Mortgage-backed securities 309,244 591 (5,531 ) 304,304
State and municipal securities 106,465 208 (679 ) 105,994
Corporate debt 102,982 668 (757 ) 102,893
Total $ 596,225 $ 1,545 $ (7,586 ) $ 590,184
Securities Held to Maturity
State and municipal securities - - - -
Total $ - $ - $ - $ - </t>
  </si>
  <si>
    <t>Fair Value, Assets Measured on Recurring Basis [Table Text Block]</t>
  </si>
  <si>
    <t xml:space="preserve">December 31, 2019 December 31, 2018
Amortized Cost Market Value Amortized Cost Market Value
(In Thousands)
Debt securities available for sale
Due within one year $ 58,722 $ 58,975 $ 38,343 $ 38,225
Due from one to five years 90,034 91,005 167,873 166,380
Due from five to ten years 129,501 131,914 77,811 78,276
Due after ten years 3,411 3,451 2,954 2,999
Mortgage-backed securities 470,513 474,054 309,244 304,304
$ 752,181 $ 759,399 $ 596,225 $ 590,184
Debt securities held to maturity
Due from one to five years $ 250 $ 250 $ - $ -
$ 250 $ 250 $ - $ - </t>
  </si>
  <si>
    <t>Gain (Loss) on Securities [Table Text Block]</t>
  </si>
  <si>
    <t xml:space="preserve">Less Than Twelve Months Twelve Months or More Total
Gross Gross Gross
Unrealized Unrealized Unrealized
Losses Fair Value Losses Fair Value Losses Fair Value
(In Thousands)
December 31, 2019
U.S. Treasury Securities $ (4 ) $ 3,012 $ - $ - $ (4 ) $ 3,012
Government Agency Securities (2 ) 266 - - (2 ) 266
Mortgage-backed securities (1,206 ) 153,330 (112 ) 24,911 (1,318 ) 178,241
State and municipal securities (4 ) 1,900 (10 ) 2,647 (14 ) 4,547
Corporate debt (170 ) 19,981 - - (170 ) 19,981
Total $ (1,386 ) $ 178,489 $ (122 ) $ 27,558 $ (1,508 ) $ 206,047
December 31, 2018
U.S. Treasury Securities $ (8 ) $ 1,001 $ (388 ) $ 32,449 $ (397 ) $ 34,206
Government Agency Securities - - (223 ) 18,429 (222 ) 17,673
Mortgage-backed securities (539 ) 67,721 (4,992 ) 204,260 (5,531 ) 271,981
State and municipal securities (101 ) 20,821 (578 ) 52,190 (679 ) 73,011
Corporate debt (315 ) 36,245 (442 ) 13,474 (757 ) 49,718
Total $ (963 ) $ 125,788 $ (6,623 ) $ 320,802 $ (7,586 ) $ 446,590 </t>
  </si>
  <si>
    <t>Schedule of Realized Gain (Loss) [Table Text Block]</t>
  </si>
  <si>
    <t xml:space="preserve">Years Ended December 31,
2019 2018 2017
(In Thousands)
Sale proceeds $ 38,453 $ 5,736 $ 3,500
Gross realized gains $ 27 $ 15 $ -
Gross realized losses - - -
Net realized gain (loss) $ 27 $ 15 $ - </t>
  </si>
  <si>
    <t>Note 3 - Loans (Tables)</t>
  </si>
  <si>
    <t>Schedule of Accounts, Notes, Loans and Financing Receivable [Table Text Block]</t>
  </si>
  <si>
    <t xml:space="preserve">December 31,
2019 2018
(In Thousands)
Commercial, financial and agricultural $ 2,696,210 $ 2,513,225
Real estate - construction 521,392 533,192
Real estate - mortgage:
Owner-occupied commercial 1,587,478 1,463,887
1-4 family mortgage 644,188 621,634
Other mortgage 1,747,394 1,337,068
Total real estate - mortgage 3,979,060 3,422,589
Consumer 64,789 64,493
Total Loans 7,261,451 6,533,499
Less: Allowance for loan losses (76,584 ) (68,600 )
Net Loans $ 7,184,867 $ 6,464,899 </t>
  </si>
  <si>
    <t>Schedule of Allowance for Loan Losses [Table Text Block]</t>
  </si>
  <si>
    <t xml:space="preserve">Years Ended December 31,
2019 2018 2017
(In Thousands)
Balance, beginning of year $ 68,600 $ 59,406 $ 51,893
Loans charged off (22,489 ) (12,753 ) (16,332 )
Recoveries 429 545 620
Allocation from LGP 7,406 - -
Provision for loan losses 22,638 21,402 23,225
Balance, end of year $ 76,584 $ 68,600 $ 59,406 </t>
  </si>
  <si>
    <t>Financing Receivable, Allowance for Credit Loss [Table Text Block]</t>
  </si>
  <si>
    <t xml:space="preserve">Commercial,
financial and Real estate - Real estate -
agricultural construction mortgage Consumer Total
(In Thousands)
Year Ended December 31, 2019
Allowance for loan losses:
Balance at December 31, 2018 $ 39,016 $ 3,522 $ 25,508 $ 554 $ 68,600
Charge-offs (15,015 ) - (6,882 ) (592 ) (22,489 )
Recoveries 306 3 13 107 429
Allocation from LGP 4,905 115 2,386 - 7,406
Provision 14,454 (872 ) 8,628 428 22,638
Balance at December 31, 2019 $ 43,666 $ 2,768 $ 29,653 $ 497 $ 76,584
December 31, 2019
Individually Evaluated for Impairment $ 6,085 $ 86 $ 3,633 $ - $ 9,804
Collectively Evaluated for Impairment 37,581 2,682 26,020 497 66,780
Loans:
Ending Balance $ 2,696,210 $ 521,392 $ 3,979,060 $ 64,789 $ 7,261,451
Individually Evaluated for Impairment 20,843 4,320 17,985 - 43,148
Collectively Evaluated for Impairment 2,675,367 517,072 3,961,075 64,789 7,218,303
Year Ended December 31, 2018
Allowance for loan losses:
Balance at December 31, 2017 $ 32,880 $ 4,989 $ 21,022 $ 515 $ 59,406
Charge-offs (11,428 ) - (1,042 ) (283 ) (12,753 )
Recoveries 349 112 46 38 545
Provision 17,215 (1,579 ) 5,482 284 21,402
Balance at December 31, 2018 $ 39,016 $ 3,522 $ 25,508 $ 554 $ 68,600
December 31, 2018
Individually Evaluated for Impairment $ 6,066 $ 126 $ 1,887 $ 49 $ 8,128
Collectively Evaluated for Impairment 32,950 3,396 23,621 505 60,472
Loans:
Ending Balance $ 2,513,225 $ 533,192 $ 3,422,589 $ 64,493 $ 6,533,499
Individually Evaluated for Impairment 18,444 1,461 18,637 49 38,591
Collectively Evaluated for Impairment 2,494,781 531,731 3,403,952 64,444 6,494,908 </t>
  </si>
  <si>
    <t>Financing Receivable Credit Quality Indicators [Table Text Block]</t>
  </si>
  <si>
    <t xml:space="preserve">Special
December 31, 2019 Pass Mention Substandard Doubtful Total
(In Thousands)
Commercial, financial and agricultural $ 2,629,487 $ 46,176 $ 20,547 $ - $ 2,696,210
Real estate - construction 512,373 4,731 4,288 - 521,392
Real estate - mortgage:
Owner-occupied commercial 1,555,283 18,240 13,955 - 1,587,478
1-4 family mortgage 639,959 2,787 1,442 - 644,188
Other mortgage 1,735,869 10,018 1,507 - 1,747,394
Total real estate - mortgage 3,931,111 31,045 16,904 - 3,979,060
Consumer 64,789 - - - 64,789
Total $ 7,137,760 $ 81,952 $ 41,739 $ - $ 7,261,451
Special
December 31, 2018 Pass Mention Substandard Doubtful Total
(In Thousands)
Commercial, financial and agricultural $ 2,447,052 $ 47,754 $ 18,419 $ - $ 2,513,225
Real estate - construction 525,021 6,749 1,422 - 533,192
Real estate - mortgage:
Owner-occupied commercial 1,431,982 28,547 3,358 - 1,463,887
1-4 family mortgage 616,884 2,703 2,047 - 621,634
Other mortgage 1,309,101 16,506 11,461 - 1,337,068
Total real estate - mortgage 3,357,967 47,756 16,866 - 3,422,589
Consumer 64,444 - 49 - 64,493
Total $ 6,394,484 $ 102,259 $ 36,756 $ - $ 6,533,499 </t>
  </si>
  <si>
    <t>Financing Receivable, Credit Substitute, Credit Quality Indicator [Table Text Block]</t>
  </si>
  <si>
    <t xml:space="preserve">December 31, 2019 Performing Nonperforming Total
(In Thousands)
Commercial, financial and agricultural $ 2,681,280 $ 14,930 $ 2,696,210
Real estate - construction 519,804 1,588 521,392
Real estate - mortgage:
Owner-occupied commercial 1,576,652 10,826 1,587,478
1-4 family mortgage 641,875 2,313 644,188
Other mortgage 1,740,963 6,431 1,747,394
Total real estate - mortgage 3,959,490 19,570 3,979,060
Consumer 64,766 23 64,789
Total $ 7,225,339 $ 36,112 $ 7,261,451
December 31, 2018 Performing Nonperforming Total
(In Thousands)
Commercial, financial and agricultural $ 2,502,117 $ 11,108 $ 2,513,225
Real estate - construction 532,195 997 533,192
Real estate - mortgage:
Owner-occupied commercial 1,460,529 3,358 1,463,887
1-4 family mortgage 619,465 2,169 621,634
Other mortgage 1,327,038 10,030 1,337,068
Total real estate - mortgage 3,407,032 15,557 3,422,589
Consumer 64,385 108 64,493
Total $ 6,505,729 $ 27,770 $ 6,533,499 </t>
  </si>
  <si>
    <t>Financing Receivable, Past Due [Table Text Block]</t>
  </si>
  <si>
    <t xml:space="preserve">December 31, 2019 Past Due Status (Accruing Loans)
Total Past
30-59 Days 60-89 Days 90+ Days Due Non-Accrual Current Total Loans
(In Thousands)
Commercial, financial and agricultural $ 3,135 $ 344 $ 201 $ 3,680 $ 14,729 $ 2,677,801 $ 2,696,210
Real estate - construction 830 - - 830 1,588 518,974 521,392
Real estate - mortgage:
Owner-occupied commercial 917 7,242 - 8,159 10,826 1,568,493 1,587,478
1-4 family mortgage 1,638 567 873 3,078 1,440 639,670 644,188
Other mortgage - - 4,924 4,924 1,507 1,740,963 1,747,394
Total real estate - mortgage 2,555 7,809 5,797 16,161 13,773 3,949,126 3,979,060
Consumer 35 25 23 83 - 64,706 64,789
Total $ 6,555 $ 8,178 $ 6,021 $ 20,754 $ 30,091 $ 7,210,606 $ 7,261,451
December 31, 2018 Past Due Status (Accruing Loans)
Total Past
30-59 Days 60-89 Days 90+ Days Due Non-Accrual Current Total Loans
(In Thousands)
Commercial, financial and agricultural $ 1,222 $ 48 $ 605 $ 1,875 $ 10,503 $ 2,500,847 $ 2,513,225
Real estate - construction - 1,352 - 1,352 997 530,843 533,192
Real estate - mortgage:
Owner-occupied commercial 412 - - 412 3,358 1,460,117 1,463,887
1-4 family mortgage 534 235 123 892 2,046 618,696 621,634
Other mortgage 1,174 - 5,008 6,182 5,022 1,325,864 1,337,068
Total real estate - mortgage 2,120 235 5,131 7,486 10,426 3,404,677 3,422,589
Consumer 58 123 108 289 - 64,204 64,493
Total $ 3,400 $ 1,758 $ 5,844 $ 11,002 $ 21,926 $ 6,500,571 $ 6,533,499 </t>
  </si>
  <si>
    <t>Impaired Financing Receivables [Table Text Block]</t>
  </si>
  <si>
    <t xml:space="preserve">December 31, 2019
Unpaid Average Interest Income
Recorded Principal Related Recorded Recognized
Investment Balance Allowance Investment in Period
(In Thousands)
With no allowance recorded:
Commercial, financial and agricultural $ 9,015 $ 10,563 $ - $ 11,284 $ 562
Real estate - construction 2,731 2,735 - 2,063 126
Real estate - mortgage:
Owner-occupied commercial 7,150 7,246 - 7,548 618
1-4 family mortgage 287 287 - 289 2
Other mortgage - - - - -
Total real estate - mortgage 7,437 7,533 - 7,837 620
Consumer - - - - -
Total with no allowance recorded 19,183 20,831 - 21,184 1,308
With an allowance recorded:
Commercial, financial and agricultural 11,828 19,307 6,085 19,714 395
Real estate - construction 1,589 1,589 86 1,614 27
Real estate - mortgage:
Owner-occupied commercial 7,888 11,028 2,456 13,627 301
1-4 family mortgage 1,153 1,153 176 1,157 1
Other mortgage 1,507 1,507 1,001 1,468 21
Total real estate - mortgage 10,548 13,688 3,633 16,252 323
Consumer - - - - -
Total with allowance recorded 23,965 34,584 9,804 37,580 745
Total Impaired Loans:
Commercial, financial and agricultural 20,843 29,870 6,085 30,998 957
Real estate - construction 4,320 4,324 86 3,677 153
Real estate - mortgage:
Owner-occupied commercial 15,038 18,274 2,456 21,175 919
1-4 family mortgage 1,440 1,440 176 1,446 3
Other mortgage 1,507 1,507 1,001 1,468 21
Total real estate - mortgage 17,985 21,221 3,633 24,089 943
Consumer - - - - -
Total impaired loans $ 43,148 $ 55,415 $ 9,804 $ 58,764 $ 2,053
December 31, 2018
Unpaid Average Interest Income
Recorded Principal Related Recorded Recognized in
Investment Balance Allowance Investment Period
(In Thousands)
With no allowance recorded:
Commercial, financial and agricultural $ 6,064 $ 6,064 $ - $ 6,142 $ 237
Real estate - construction 464 467 - 524 28
Real estate - mortgage:
Owner-occupied commercial 1,763 1,947 - 2,223 120
1-4 family mortgage 1,071 1,071 - 1,088 21
Other mortgage 5,061 5,061 - 5,133 252
Total real estate - mortgage 7,895 8,079 - 8,444 393
Consumer - - - - -
Total with no allowance recorded 14,423 14,610 - 15,110 658
With an allowance recorded:
Commercial, financial and agricultural 12,380 20,141 6,066 15,918 462
Real estate - construction 997 997 126 997 31
Real estate - mortgage:
Owner-occupied commercial 3,358 3,358 99 3,364 105
1-4 family mortgage 975 975 208 975 30
Other mortgage 6,409 6,409 1,580 6,598 217
Total real estate - mortgage 10,742 10,742 1,887 10,937 352
Consumer 49 49 49 49 3
Total with allowance recorded 24,168 31,929 8,128 27,901 848
Total Impaired Loans:
Commercial, financial and agricultural 18,444 26,205 6,066 22,060 699
Real estate - construction 1,461 1,464 126 1,521 59
Real estate - mortgage:
Owner-occupied commercial 5,121 5,305 99 5,587 225
1-4 family mortgage 2,046 2,046 208 2,063 51
Other mortgage 11,470 11,470 1,580 11,731 469
Total real estate - mortgage 18,637 18,821 1,887 19,381 745
Consumer 49 49 49 49 3
Total impaired loans $ 38,591 $ 46,539 $ 8,128 $ 43,011 $ 1,506 </t>
  </si>
  <si>
    <t>Financing Receivable, Troubled Debt Restructuring [Table Text Block]</t>
  </si>
  <si>
    <t xml:space="preserve">Year Ended December 31, 2019
Pre- Post-
Modification Modification
Outstanding Outstanding
Number of Recorded Recorded
Contracts Investment Investment
(In Thousands)
Troubled Debt Restructurings
Commercial, financial and agricultural 3 $ 3,415 $ 3,415
Real estate - construction - - -
Real estate - mortgage:
Owner-occupied commercial - - -
1-4 family mortgage - - -
Other mortgage - - -
Total real estate - mortgage - - -
Consumer - - -
3 $ 3,415 $ 3,415
Year ended December 31, 2018
Pre- Post-
Modification Modification
Outstanding Outstanding
Number of Recorded Recorded
Contracts Investment Investment
Commercial, financial and agricultural 6 $ 7,242 $ 7,242
Real estate - construction 1 997 997
Real estate - mortgage:
Owner-occupied commercial 2 3,664 3,664
1-4 family mortgage 1 850 850
Other mortgage - - -
Total real estate - mortgage 3 4,514 4,514
Consumer - - -
10 $ 12,753 $ 12,753
Year Ended December 31,
2019 2018
Defaulted during the period, where modified in a TDR twelve months prior to default
Commercial, financial and agricultural $ 491 $ 6,900
Real estate - construction - 997
Real estate - mortgage:
Owner occupied commercial 726 3,664
1-4 family mortgage - 850
Other mortgage - -
Total real estate - mortgage 726 4,514
Consumer - -
$ 1,217 $ 12,411 </t>
  </si>
  <si>
    <t>Schedule of Changes in Related Party Loans [Table Text Block]</t>
  </si>
  <si>
    <t xml:space="preserve">Years Ended December 31,
2019 2018
(In Thousands)
Balance, beginning of year $ 5,428 $ 8,440
Additions 17,794 4,174
Advances 4,861 3,657
Repayments (3,400 ) (10,843 )
Removal (2 ) -
Balance, end of year $ 24,681 $ 5,428 </t>
  </si>
  <si>
    <t>Note 4 - Foreclosed Properties (Tables)</t>
  </si>
  <si>
    <t>Disclosure of Foreclosed Properties [Table Text Block]</t>
  </si>
  <si>
    <t xml:space="preserve">2019 2018 2017
(In Thousands)
Balance at beginning of year $ 5,169 $ 6,701 $ 4,988
Transfers from loans and capitalized expenses 4,611 3,087 4,685
Foreclosed properties sold (1,437 ) (3,934 ) (2,982 )
Write downs and partial liquidations (165 ) (685 ) 10
Balance at end of year $ 8,178 $ 5,169 $ 6,701 </t>
  </si>
  <si>
    <t>Note 5 - Premises and Equipment (Tables)</t>
  </si>
  <si>
    <t>Property, Plant and Equipment [Table Text Block]</t>
  </si>
  <si>
    <t xml:space="preserve">December 31,
2019 2018
(In Thousands)
Land $ 5,830 $ 5,489
Building 36,365 36,337
Furniture and equipment 26,153 24,774
Leasehold improvements 10,681 10,190
Construction in progress 23 200
Total premises and equipment, cost 79,052 76,990
Accumulated depreciation (22,556 ) (19,168 )
Total premises and equipment, net $ 56,496 $ 57,822 </t>
  </si>
  <si>
    <t>Note 6 - Leases (Tables)</t>
  </si>
  <si>
    <t>Lease, Cost [Table Text Block]</t>
  </si>
  <si>
    <t xml:space="preserve">December 31, 2019
Right-of-use assets $ 13,292
Lease liabilities $ 13,350
Weighted average remaining lease term 5.5
Weighted average discount rate 3.18 %
2019
Operating lease cost $ 3,421
Short-term lease cost 65
Variable lease cost 154
Sublease income (70 )
Net lease cost $ 3,570 </t>
  </si>
  <si>
    <t>Lessee, Operating Lease, Liability, Maturity [Table Text Block]</t>
  </si>
  <si>
    <t xml:space="preserve">(In Thousands)
2020 $ 3,005
2021 2,383
2022 2,425
2023 2,024
2024 1,074
Thereafter 2,439
Total $ 13,350 </t>
  </si>
  <si>
    <t>Note 8 - Deposits (Tables)</t>
  </si>
  <si>
    <t>Schedule Of Deposits [Table Text Block]</t>
  </si>
  <si>
    <t xml:space="preserve">December 31,
2019 2018
(In Thousands)
Noninterest-bearing demand $ 1,749,879 $ 1,557,341
Interest-bearing checking 4,986,193 4,624,909
Savings 65,808 53,880
Time deposits, $250,000 and under 267,221 257,925
Time deposits, over $250,000 461,332 421,653
Total $ 7,530,433 $ 6,915,708 </t>
  </si>
  <si>
    <t>Time Deposit Maturities [Table Text Block]</t>
  </si>
  <si>
    <t xml:space="preserve">(In Thousands)
2020 $ 415,448
2021 172,030
2022 57,820
2023 58,812
2024 24,443
Total $ 728,553 </t>
  </si>
  <si>
    <t>Note 13 - Employee and Director Benefits (Tables)</t>
  </si>
  <si>
    <t>Schedule of Share-based Payment Award, Stock Options, Valuation Assumptions [Table Text Block]</t>
  </si>
  <si>
    <t>2019 2018 2017
Expected price volatility 40.00 % 35.39 % 29.00 %
Expected dividend yield 1.76 % 1.24 % 0.44 %
Expected term (in years) 7 6 6
Risk-free rate 1.96 % 2.90 % 2.08 %</t>
  </si>
  <si>
    <t>Share-based Payment Arrangement, Option, Activity [Table Text Block]</t>
  </si>
  <si>
    <t xml:space="preserve">Shares Weighted Average Exercise Price Weighted Average Remaining Contractual Term (years) Aggregate Intrinsic Value
(In Thousands)
Year Ended December 31, 2019:
Outstanding at beginning of year 1,238,748 $ 13.02 5.2 $ 23,355
Granted 35,500 34.06 9.6 129
Exercised (288,800 ) 7.56 2.5 8,534
Forfeited (20,200 ) 24.88 6.2 259
Outstanding at end of year 965,248 $ 15.19 4.9 $ 21,911
Exercisable at December 31, 2019: 278,500 $ 8.28 3.0 $ 8,355
Year Ended December 31, 2018:
Outstanding at beginning of year 1,666,834 $ 10.68 5.5 $ 51,377
Granted 42,250 37.21 9.6 -
Exercised (414,336 ) 5.73 2.8 10,832
Forfeited (56,000 ) 15.40 6.2 912
Outstanding at end of year 1,238,748 $ 13.02 5.2 $ 23,355
Exercisable at December 31, 2018: 510,100 $ 7.08 3.5 $ 12,645
Year Ended December 31, 2017:
Outstanding at beginning of year 2,026,334 $ 9.00 6.2 $ 57,636
Granted 58,000 37.59 9.1 227
Exercised (385,500 ) 4.96 4.0 14,087
Forfeited (32,000 ) 21.96 8.1 625
Outstanding at end of year 1,666,834 $ 10.68 5.5 $ 51,377
Exercisable at December 31, 2017: 808,236 $ 5.22 3.9 $ 29,321 </t>
  </si>
  <si>
    <t>Share-based Payment Arrangement, Restricted Stock and Restricted Stock Unit, Activity [Table Text Block]</t>
  </si>
  <si>
    <t xml:space="preserve">Range of Exercise Price Shares Weighted Average Exercise Price Weighted Average Remaining Contractual Term (years) Aggregate Intrinsic Value
(In Thousands)
$ 4.17 5,500 $ 4.17 1.0 $ 199
5.00 79,500 5.00 2.1 3,022
5.50 80,000 5.50 2.2 2,362
6.92 37,500 6.92 4.0 1,154
15.25 50,000 15.25 5.0 1,121
18.57 26,000 18.57 3.5 497
278,500 $ 8.28 3.0 $ 8,355 </t>
  </si>
  <si>
    <t>Nonvested Restricted Stock Shares Activity [Table Text Block]</t>
  </si>
  <si>
    <t xml:space="preserve">Shares Weighted Average Grant Date Fair Value
Year Ended December 31, 2019:
Non-vested at beginning of year 42,576 $ 29.96
Granted 35,164 33.61
Vested (5,450 ) 20.92
Forfeited (2,500 ) 38.17
Non-vested at end of year 69,790 $ 32.21
Year Ended December 31, 2018:
Non-vested at beginning of year 120,676 $ 10.29
Granted 16,350 39.84
Vested (93,200 ) 6.07
Forfeited (1,250 ) 41.21
Non-vested at end of year 42,576 $ 29.96
Year Ended December 31, 2017:
Non-vested at beginning of year 118,676 $ 8.88
Granted 7,000 38.02
Vested (5,000 ) 15.74
Non-vested at end of year 120,676 $ 10.29 </t>
  </si>
  <si>
    <t>Note 14 - Regulatory Matters (Tables)</t>
  </si>
  <si>
    <t>Schedule of Compliance with Regulatory Capital Requirements under Banking Regulations [Table Text Block]</t>
  </si>
  <si>
    <t>Actual For Capital Adequacy Purposes To Be Well Capitalized Under Prompt Corrective Action Provisions
Amount Ratio Amount Ratio Amount Ratio
As of December 31, 2019:
CET I Capital to Risk Weighted Assets:
Consolidated $ 822,396 10.50 % $ 342,283 4.50 % N/A N/A
ServisFirst Bank 885,172 11.30 % 342,269 4.50 % $ 494,389 6.50 %
Tier I Capital to Risk Weighted Assets:
Consolidated 822,896 10.50 % 456,377 6.00 % N/A N/A
ServisFirst Bank 885,674 11.31 % 456,359 6.00 % 608,479 8.00 %
Total Capital to Risk Weighted Assets:
Consolidated 964,683 12.31 % 608,502 8.00 % N/A N/A
ServisFirst Bank 962,758 12.29 % 608,479 8.00 % 760,598 10.00 %
Tier I Capital to Average Assets:
Consolidated 822,896 9.13 % 356,012 4.00 % N/A N/A
ServisFirst Bank 885,674 9.83 % 355,998 4.00 % 444,997 5.00 %
As of December 31, 2018:
CET I Capital to Risk Weighted Assets:
Consolidated $ 705,203 10.12 % $ 313,564 4.50 % N/A N/A
ServisFirst Bank 768,614 11.03 % 313,554 4.50 % $ 452,911 6.50 %
Tier I Capital to Risk Weighted Assets:
Consolidated 705,705 10.13 % 418,086 6.00 % N/A N/A
ServisFirst Bank 769,116 11.04 % 418,071 6.00 % 557,428 8.00 %
Total Capital to Risk Weighted Assets:
Consolidated 839,471 12.05 % 557,448 8.00 % N/A N/A
ServisFirst Bank 838,216 12.03 % 557,428 8.00 % 696,786 10.00 %
Tier I Capital to Average Assets:
Consolidated 705,705 9.07 % 311,214 4.00 % N/A N/A
ServisFirst Bank 769,116 9.89 % 311,206 4.00 % 389,007 5.00 %</t>
  </si>
  <si>
    <t>Note 15 - Other Operating Income and Expenses (Tables)</t>
  </si>
  <si>
    <t>Schedule of Other Operating Income Expenses [Table Text Block]</t>
  </si>
  <si>
    <t xml:space="preserve">Years Ended December 31,
2019 2018 2017
(In Thousands)
Other Operating Income
ATM fee income $ 1,477 $ 876 $ 711
Gain (loss) on sale of fixed assets 5 - 1
Other 261 363 387
Total other operating income $ 1,743 $ 1,239 $ 1,099
Other Operating Expenses
Data processing $ 8,801 $ 6,667 $ 5,454
Other loan expenses 3,476 2,711 2,170
Customer and public relations 2,545 2,182 2,008
Bank service charges 2,432 2,004 1,522
Sales and use tax 640 733 1,167
Write-down investment in tax credit partnerships 746 750 1,081
Telephone 1,131 919 990
Donations and contributions 837 859 744
Marketing 581 557 716
Supplies 572 550 595
Fraud and forgery losses 577 464 515
Directors fees 545 467 472
Postage 393 439 441
Other operational losses 36 519 167
Other 4,136 3,477 3,087
Total other operating expenses $ 27,448 $ 23,298 $ 21,129 </t>
  </si>
  <si>
    <t>Note 16 - Income Taxes (Tables)</t>
  </si>
  <si>
    <t>Schedule of Components of Income Tax Expense (Benefit) [Table Text Block]</t>
  </si>
  <si>
    <t xml:space="preserve">Year Ended December 31,
2019 2018 2017
(In Thousands)
Current tax expense:
Federal $ 36,683 $ 43,207 $ 27,952
State 2,012 2,950 2,258
Total current tax expense 38,695 46,157 30,210
Deferred tax (benefit) expense:
Federal (166 ) (12,636 ) 17,073
State (911 ) (1,619 ) (3,025 )
Total deferred tax (benefit) expense (1,077 ) (14,255 ) 14,048
Total income tax expense $ 37,618 $ 31,902 $ 44,258 </t>
  </si>
  <si>
    <t>Schedule of Effective Income Tax Rate Reconciliation [Table Text Block]</t>
  </si>
  <si>
    <t>Year Ended December 31, 2019
Amount % of Pre-tax Earnings
(In Thousands)
Income tax at statutory federal rate $ 39,241 21.00 %
Effect on rate of:
State income tax, net of federal tax effect 822 0.44 %
Tax-exempt income, net of expenses (461 ) (0.25 )%
Bank owned life insurance contracts (787 ) (0.42 )%
Excess tax benefit from stock compensation (1,405 ) (0.75 )%
Federal tax credits (170 ) (0.09 )%
Other 378 0.20 %
Effective income tax and rate $ 37,618 20.13 %
Year Ended December 31, 2018
Amount % of Pre-tax Earnings
(In Thousands)
Income tax at statutory federal rate $ 35,457 21.00 %
Effect on rate of:
State income tax, net of federal tax effect 808 0.48 %
Tax-exempt income, net of expenses (655 ) (0.39 )%
Bank owned life insurance contracts (657 ) (0.39 )%
Excess tax benefit from stock compensation (3,118 ) (1.84 )%
Federal tax credits (113 ) (0.07 )%
Other 180 0.10 %
Effective income tax and rate $ 31,902 18.89 %
Year Ended December 31, 2017
Amount % of Pre-tax Earnings
(In Thousands)
Income tax at statutory federal rate $ 48,073 35.00 %
Effect on rate of:
State income tax, net of federal tax effect 43 0.03 %
Tax-exempt income, net of expenses (1,356 ) (0.99 )%
Bank owned life insurance contracts (1,096 ) (0.80 )%
Excess tax benefit from stock compensation (4,278 ) (3.11 )%
Federal tax credits (234 ) (0.17 )%
Enacted tax rate change 3,108 2.26
Other (2 ) - %
Effective income tax and rate $ 44,258 32.22 %</t>
  </si>
  <si>
    <t>Schedule of Deferred Tax Assets and Liabilities [Table Text Block]</t>
  </si>
  <si>
    <t xml:space="preserve">December 31,
2019 2018
(In Thousands)
Deferred tax assets:
Allowance for loan losses $ 17,733 $ 17,212
Other real estate owned 225 317
Nonqualified equity awards 953 788
Nonaccrual interest 231 311
State tax credits 7,787 6,791
Investments 1,119 1,130
Deferred loan fees 891 804
Reserve for unfunded commitments 183 135
Accrued bonus 2,029 2,025
Differences in amounts reflected in financial statements and income tax basis of assets acquired and liabilities assumed in acquisition 121 139
Net unrealized loss on securities available for sale - 1,273
Other deferred tax assets 487 669
Total deferred tax assets 31,759 31,594
Deferred tax liabilities:
Net unrealized gain on securities available for sale 1,515 -
Depreciation 4,021 3,732
Prepaid expenses 516 376
Acquired intangible assets 141 209
Total deferred tax liabilities 6,193 4,317
Net deferred tax assets $ 25,566 $ 27,277 </t>
  </si>
  <si>
    <t>Summary of Income Tax Contingencies [Table Text Block]</t>
  </si>
  <si>
    <t xml:space="preserve">2019 2018 2017
(In Thousands)
Balance, beginning of year $ 2,133 $ 1,779 $ 1,375
Increases related to prior year tax positions 998 799 365
Decreases related to prior year tax positions - - -
Increases related to current year tax positions - - -
Settlements - - -
Enacted tax rate change - - 315
Lapse of statute (448 ) (445 ) (276 )
Balance, end of year $ 2,683 $ 2,133 $ 1,779 </t>
  </si>
  <si>
    <t>Note 17 - Commitments and Contingencies (Tables)</t>
  </si>
  <si>
    <t>Product Liability Contingencies [Table Text Block]</t>
  </si>
  <si>
    <t xml:space="preserve">2019 2018 2017
(In Thousands)
Commitments to extend credit $ 2,303,788 $ 1,985,801 $ 1,945,171
Credit card arrangements 248,617 173,613 128,149
Standby letters of credit and financial guarantees 48,394 40,590 41,654
Total $ 2,600,799 $ 2,200,004 $ 2,114,974 </t>
  </si>
  <si>
    <t>Note 19 - Earnings Per Common Share (Tables)</t>
  </si>
  <si>
    <t>Schedule of Earnings Per Share, Basic and Diluted [Table Text Block]</t>
  </si>
  <si>
    <t xml:space="preserve">Year Ended December 31,
2019 2018 2017
(Dollar Amounts In Thousands Except Per Share Amounts)
Earnings Per Share
Weighted average common shares outstanding 53,530,766 53,172,695 52,887,359
Net income available to common stockholders $ 149,180 $ 136,877 $ 93,030
Basic earnings per common share $ 2.79 2.57 $ 1.76
Weighted average common shares outstanding 53,530,766 53,172,695 52,887,359
Dilutive effects of assumed conversions and exercise of stock options and warrants 572,308 997,184 1,236,598
Weighted average common and dilutive potential common shares outstanding 54,103,074 54,169,879 54,123,957
Net income available to common stockholders $ 149,180 $ 136,877 $ 93,030
Diluted earnings per common share $ 2.76 $ 2.53 $ 1.72 </t>
  </si>
  <si>
    <t>Note 21 - Fair Value Measurement (Tables)</t>
  </si>
  <si>
    <t>Schedule of Fair Value, Assets and Liabilities Measured on Recurring Basis [Table Text Block]</t>
  </si>
  <si>
    <t xml:space="preserve">Fair Value Measurements at December 31, 2019 Using
Quoted Prices in
Active Markets Significant Other Significant
for Identical Observable Inputs Unobservable
Assets (Level 1) (Level 2) Inputs (Level 3) Total
Assets Measured on a Recurring Basis: (In Thousands)
Available-for-sale securities:
U.S. Treasury securities $ - $ 49,210 $ - $ 49,210
Government agency securities 18,386 18,386
Mortgage-backed securities - 474,054 - 474,054
State and municipal securities - 57,272 - 57,272
Corporate debt - 153,881 6,596 160,477
Total assets at fair value $ - $ 752,803 $ 6,596 $ 759,399
Fair Value Measurements at December 31, 2018 Using
Quoted Prices in
Active Markets Significant Other Significant
for Identical Observable Inputs Unobservable
Assets (Level 1) (Level 2) Inputs (Level 3) Total
Assets Measured on a Recurring Basis: (In Thousands)
Available-for-sale securities
U.S. Treasury securities $ - $ 58,428 $ - $ 58,428
Government agency securities 18,565 18,565
Mortgage-backed securities - 304,304 - 304,304
State and municipal securities - 105,994 - 105,994
Corporate debt - 96,375 6,518 102,893
Total assets at fair value $ - $ 583,666 $ 6,518 $ 590,184 </t>
  </si>
  <si>
    <t>Fair Value Measurements, Nonrecurring [Table Text Block]</t>
  </si>
  <si>
    <t xml:space="preserve">Fair Value Measurements at December 31, 2019 Using
Quoted Prices in
Active Markets Significant Other Significant
for Identical Observable Unobservable
Assets (Level 1) Inputs (Level 2) Inputs (Level 3) Total
Assets Measured on a Nonrecurring Basis: (In Thousands)
Impaired loans $ - - $ 33,344 $ 33,344
Other real estate owned and repossessed assets - - 8,178 8,178
Total assets at fair value - - $ 41,522 $ 41,522
Fair Value Measurements at December 31, 2018 Using
Quoted Prices in
Active Markets Significant Other Significant
for Identical Observable Unobservable
Assets (Level 1) Inputs (Level 2) Inputs (Level 3) Total
Assets Measured on a Nonrecurring Basis: (In Thousands)
Impaired loans $ - $ - $ 30,463 $ 30,463
Other real estate owned - - 5,169 5,169
Total assets at fair value $ - $ - $ 35,632 $ 35,632 </t>
  </si>
  <si>
    <t>Fair Value, by Balance Sheet Grouping [Table Text Block]</t>
  </si>
  <si>
    <t xml:space="preserve">December 31,
2019 2018
Carrying Amount Fair Value Carrying Amount Fair Value
(In Thousands)
Financial Assets:
Level 1 Inputs:
Cash and cash equivalents $ 530,127 $ 530,127 $ 458,050 $ 458,050
Level 2 Inputs:
Debt securities available for sale $ 752,803 $ 752,803 $ 583,666 $ 583,666
Equity securities - - 894 894
Federal funds sold 100,473 100,473 223,845 223,845
Mortgage loans held for sale 6,302 6,312 120 121
Level 3 Inputs:
Debt securities available for sale $ 6,596 $ 6,596 $ 6,518 $ 6,518
Debt securities held to maturity 250 250 - -
Loans, net 7,184,867 7,132,542 6,464,899 6,398,604
Financial Liabilities:
Level 2 Inputs:
Deposits $ 7,530,433 $ 7,534,984 $ 6,915,708 $ 6,910,176
Federal funds purchased 470,749 470,749 288,725 288,725
Other borrowings 64,703 65,048 64,666 64,613 </t>
  </si>
  <si>
    <t>Note 22 - Parent Company Financial Information (Tables)</t>
  </si>
  <si>
    <t>Condensed Balance Sheet [Table Text Block]</t>
  </si>
  <si>
    <t xml:space="preserve">December 31, 2019 December 31, 2018
ASSETS
Cash and due from banks $ 10,071 $ 9,034
Investment in subsidiary 904,958 778,112
Other assets 1,238 239
Total assets $ 916,267 $ 787,385
LIABILITIES AND STOCKHOLDERS' EQUITY
Liabilities:
Other borrowings $ 64,703 $ 64,666
Other liabilities 9,384 8,018
Total liabilities 74,087 72,684
Stockholders' equity:
Preferred stock, par value $0.001 per share; 1,000,000 authorized and undesignated at December 31, 2019 and December 31, 2018 - -
Common stock, par value $0.001 per share; 100,000,000 shares authorized; 53,623,740 shares issued and outstanding at December 31, 2019 and 53,375,195 shares issued and outstanding at December 31, 2018 54 53
Additional paid-in capital 219,766 218,521
Retained earnings 616,611 500,868
Accumulated other comprehensive (loss) income 5,749 (4,741 )
Total stockholders' equity 842,180 714,701
Total liabilities and stockholders' equity $ 916,267 $ 787,385 </t>
  </si>
  <si>
    <t>Condensed Income Statement [Table Text Block]</t>
  </si>
  <si>
    <t xml:space="preserve">2019 2018 2017
Income:
Dividends received from subsidiary $ 37,000 $ 23,000 $ 6,500
Other income - 176 2
Total income 37,000 23,176 6,502
Expense:
Other expenses 2,930 2,933 2,260
Total expenses 2,930 2,933 2,260
Equity in undistributed earnings of subsidiary 115,110 116,634 88,788
Net income 149,180 136,877 93,030
Dividends on preferred stock - - -
Net income available to common stockholders $ 149,180 $ 136,877 $ 93,030 </t>
  </si>
  <si>
    <t>Condensed Cash Flow Statement [Table Text Block]</t>
  </si>
  <si>
    <t xml:space="preserve">2019 2018 2017
Operating activities
Net income $ 149,180 $ 136,877 $ 93,030
Adjustments to reconcile net income to net cash provided by operating activities:
Other 38 (1,181 ) (314 )
Equity in undistributed earnings of subsidiary (115,110 ) (116,634 ) (88,788 )
Net cash provided by operating activities 34,108 19,062 3,928
Investing activities
Investment in subsidiary - - -
Other (1,000 ) 275 -
Net cash used in investing activities (1,000 ) 275 -
Financing activities
Proceeds from issuance of subordinated notes - - 29,943
Redemption of subordinated notes - - (20,000 )
Dividends paid on common stock (32,071 ) (20,194 ) (10,040 )
Net cash provided by financing activities (32,071 ) (20,194 ) (97 )
Increase (decrease) in cash and cash equivalents 1,037 (857 ) 3,831
Cash and cash equivalents at beginning of year 9,034 9,891 6,060
Cash and cash equivalents at end of year $ 10,071 $ 9,034 $ 9,891 </t>
  </si>
  <si>
    <t>Note 23 - Quarterly Financial Data (Unaudited) (Tables)</t>
  </si>
  <si>
    <t>Quarterly Financial Information [Table Text Block]</t>
  </si>
  <si>
    <t xml:space="preserve">2019 Quarter Ended
(Dollars in thousands, except per share data)
March 31 June 30 September 30 December 31
Interest income $ 93,699 $ 97,787 $ 101,130 $ 98,187
Interest expense 24,921 27,702 28,125 22,410
Net interest income 68,778 70,085 73,005 75,777
Provision for loan losses 4,885 4,884 6,985 5,884
Net income available to common stockholders 35,010 35,602 37,563 41,005
Net income per common share, basic $ 0.65 $ 0.67 $ 0.70 $ 0.77
Net income per common share, diluted $ 0.65 $ 0.66 $ 0.69 $ 0.76
2018 Quarter Ended
(Dollars in thousands, except per share data)
March 31 June 30 September 30 December 31
Interest income $ 74,009 $ 78,396 $ 84,058 $ 90,164
Interest expense 11,573 13,874 17,195 21,306
Net interest income 62,436 64,522 66,863 68,858
Provision for loan losses 4,139 4,121 6,624 6,518
Net income available to common stockholders 32,603 33,509 34,560 36,205
Net income per common share, basic $ 0.61 $ 0.63 $ 0.65 $ 0.68
Net income per common share, diluted $ 0.60 $ 0.62 $ 0.64 $ 0.67 </t>
  </si>
  <si>
    <t>Note 1 - Summary of Significant Accounting Policies (Details Textual)</t>
  </si>
  <si>
    <t>Dec. 31, 2019USD ($)</t>
  </si>
  <si>
    <t>Dec. 31, 2018USD ($)</t>
  </si>
  <si>
    <t>Dec. 31, 2017USD ($)</t>
  </si>
  <si>
    <t>Jan. 01, 2019USD ($)</t>
  </si>
  <si>
    <t>Number of Reporting Units</t>
  </si>
  <si>
    <t>Unrecognized Tax Benefits Threshold Percentage</t>
  </si>
  <si>
    <t>50.00%</t>
  </si>
  <si>
    <t>Advertising Expense</t>
  </si>
  <si>
    <t>Accounting Standards Update 2016-02 [Member]</t>
  </si>
  <si>
    <t>Operating Lease, Right-of-Use Asset</t>
  </si>
  <si>
    <t>Operating Lease, Liability, Total</t>
  </si>
  <si>
    <t>Metro Bancshares, Inc [Member]</t>
  </si>
  <si>
    <t>Finite-Lived Intangible Assets, Remaining Amortization Period</t>
  </si>
  <si>
    <t>7 years</t>
  </si>
  <si>
    <t>Goodwill, Ending Balance</t>
  </si>
  <si>
    <t>Minimum [Member]</t>
  </si>
  <si>
    <t>Property, Plant and Equipment, Useful Life</t>
  </si>
  <si>
    <t>3 years</t>
  </si>
  <si>
    <t>Lessee, Operating Lease, Renewal Term</t>
  </si>
  <si>
    <t>1 year</t>
  </si>
  <si>
    <t>Decrease in Allowance for Loan Losses, Percent</t>
  </si>
  <si>
    <t>1.00%</t>
  </si>
  <si>
    <t>Maximum [Member]</t>
  </si>
  <si>
    <t>39 years 6 months</t>
  </si>
  <si>
    <t>5 years</t>
  </si>
  <si>
    <t>5.00%</t>
  </si>
  <si>
    <t>Federal Reserve Bank [Member]</t>
  </si>
  <si>
    <t>Cash Reserve Deposit Required and Made</t>
  </si>
  <si>
    <t>Note 2 - Debt Securities (Details Textual) $ in Thousands</t>
  </si>
  <si>
    <t>Other than Temporary Impairment Losses, Investments, Available-for-sale Securities, Total</t>
  </si>
  <si>
    <t>Debt Securities, Available-for-sale, Continuous Unrealized Loss Position, 12 Months or Longer, Number of Positions</t>
  </si>
  <si>
    <t>Available for Sale Securities Debt Securities, Number of Positions</t>
  </si>
  <si>
    <t>Pledged Financial Instruments, Not Separately Reported, Securities, Total</t>
  </si>
  <si>
    <t>Note 2 - Debt Securities - Amortized Cost and Fair Value of Available-for-sale and Held-to-maturity Securities (Details) - USD ($) $ in Thousands</t>
  </si>
  <si>
    <t>Available for sale, amortized cost</t>
  </si>
  <si>
    <t>Available for sale, gross unrealized gain</t>
  </si>
  <si>
    <t>Available for sale, gross unrealized loss</t>
  </si>
  <si>
    <t>Available for sale, fair value</t>
  </si>
  <si>
    <t>Held to maturity, amortized cost</t>
  </si>
  <si>
    <t>Held to maturity, gross unrealized gain</t>
  </si>
  <si>
    <t>Held to maturity, gross unrealized loss</t>
  </si>
  <si>
    <t>US Treasury Securities [Member]</t>
  </si>
  <si>
    <t>US Government Agencies Debt Securities [Member]</t>
  </si>
  <si>
    <t>Collateralized Mortgage Backed Securities [Member]</t>
  </si>
  <si>
    <t>US States and Political Subdivisions Debt Securities [Member]</t>
  </si>
  <si>
    <t>Corporate Debt Securities [Member]</t>
  </si>
  <si>
    <t>Note 2 - Debt Securities - Amortized Cost and Fair Value of Contractual Securities (Details) - USD ($) $ in Thousands</t>
  </si>
  <si>
    <t>Due within one year, amortized cost</t>
  </si>
  <si>
    <t>Due within one year, fair value</t>
  </si>
  <si>
    <t>Due from one to five years, amortized cost</t>
  </si>
  <si>
    <t>Due from one to five years, fair value</t>
  </si>
  <si>
    <t>Due from five to ten years, amortized cost</t>
  </si>
  <si>
    <t>Due from five to ten years, fair value</t>
  </si>
  <si>
    <t>Due after ten years, amortized cost</t>
  </si>
  <si>
    <t>Due after ten years, fair value</t>
  </si>
  <si>
    <t>Mortgage-backed securities, amortized cost</t>
  </si>
  <si>
    <t>Mortgage-backed securities, fair value</t>
  </si>
  <si>
    <t>Note 2 - Debt Securities - Investment Securities Continuous Unrealized Loss Position (Details) - USD ($) $ in Thousands</t>
  </si>
  <si>
    <t>Less Than Twelve Months, Gross Unrealized Losses</t>
  </si>
  <si>
    <t>Less Than Twelve Months, Fair Value</t>
  </si>
  <si>
    <t>Twelve Months or More, Gross Unrealized Losses</t>
  </si>
  <si>
    <t>Twelve Months or More, Fair Value</t>
  </si>
  <si>
    <t>Total, Gross Unrealized Losses</t>
  </si>
  <si>
    <t>Total, Fair Value</t>
  </si>
  <si>
    <t>Note 2 - Debt Securities - Summary Information About Sales of Debt Securities Available for Sale (Details) - USD ($) $ in Thousands</t>
  </si>
  <si>
    <t>Sale proceeds</t>
  </si>
  <si>
    <t>Gross realized gains</t>
  </si>
  <si>
    <t>Gross realized losses</t>
  </si>
  <si>
    <t>Net realized gain (loss)</t>
  </si>
  <si>
    <t>Note 3 - Loans (Details Textual) - USD ($) $ in Thousands</t>
  </si>
  <si>
    <t>3 Months Ended</t>
  </si>
  <si>
    <t>Sep. 30, 2019</t>
  </si>
  <si>
    <t>Termination of Loan Guaratee, Close-out Payment</t>
  </si>
  <si>
    <t>Percentage of Fee on Commitment Balance</t>
  </si>
  <si>
    <t>Loans and Leases Receivable, Net Amount, Total</t>
  </si>
  <si>
    <t>Financing Receivable, Troubled Debt Restructuring</t>
  </si>
  <si>
    <t>Financing Receivables, Impaired, Troubled Debt Restructuring, Write-down</t>
  </si>
  <si>
    <t>Commercial Portfolio Segment [Member]</t>
  </si>
  <si>
    <t>Loans Formerly Enrolled In Loan Guarantee Program [Member]</t>
  </si>
  <si>
    <t>Number of Loans Outstanding</t>
  </si>
  <si>
    <t>Loans Formerly Enrolled In Loan Guarantee Program [Member] | Pass [Member]</t>
  </si>
  <si>
    <t>Loans Formerly Enrolled In Loan Guarantee Program [Member] | Special Mention [Member]</t>
  </si>
  <si>
    <t>Note 3 - Loans - Summary of Loans (Details) - USD ($) $ in Thousands</t>
  </si>
  <si>
    <t>Dec. 31, 2016</t>
  </si>
  <si>
    <t>Financing receivable, gross</t>
  </si>
  <si>
    <t>Less: Allowance for loan losses</t>
  </si>
  <si>
    <t>Commercial Real Estate Portfolio Segment [Member]</t>
  </si>
  <si>
    <t>Real Estate Portfolio Segment[Member]</t>
  </si>
  <si>
    <t>Real Estate Portfolio Segment[Member] | Construction Loans [Member]</t>
  </si>
  <si>
    <t>Real Estate Portfolio Segment[Member] | Owner Occupied Commercial [Member]</t>
  </si>
  <si>
    <t>Real Estate Portfolio Segment[Member] | One to Four Family [Member]</t>
  </si>
  <si>
    <t>Real Estate Portfolio Segment[Member] | Other Mortgages [Member]</t>
  </si>
  <si>
    <t>Consumer Portfolio Segment [Member]</t>
  </si>
  <si>
    <t>Note 3 - Loans - Allowance for Loan Losses (Details) - USD ($) $ in Thousands</t>
  </si>
  <si>
    <t>Balance, beginning of year</t>
  </si>
  <si>
    <t>Loans charged off</t>
  </si>
  <si>
    <t>Recoveries</t>
  </si>
  <si>
    <t>Allocation from LGP</t>
  </si>
  <si>
    <t>Balance, end of year</t>
  </si>
  <si>
    <t>Note 3 - Loans - Analysis of Allowance for Loans Losses by Portfolio Segment (Details) - USD ($) $ in Thousands</t>
  </si>
  <si>
    <t>Charge-offs</t>
  </si>
  <si>
    <t>Provision</t>
  </si>
  <si>
    <t>Individually Evaluated for Impairment</t>
  </si>
  <si>
    <t>Collectively Evaluated for Impairment</t>
  </si>
  <si>
    <t>Ending Balance</t>
  </si>
  <si>
    <t>Real Estate Portfolio Segment[Member] | Real Estate Loan [Member]</t>
  </si>
  <si>
    <t>Note 3 - Loans - Loans by Credit Quality Indicator (Details) - USD ($) $ in Thousands</t>
  </si>
  <si>
    <t>Pass [Member]</t>
  </si>
  <si>
    <t>Special Mention [Member]</t>
  </si>
  <si>
    <t>Substandard [Member]</t>
  </si>
  <si>
    <t>Doubtful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Real Estate Portfolio Segment[Member] | Pass [Member]</t>
  </si>
  <si>
    <t>Real Estate Portfolio Segment[Member] | Pass [Member] | Construction Loans [Member]</t>
  </si>
  <si>
    <t>Real Estate Portfolio Segment[Member] | Pass [Member] | Owner Occupied Commercial [Member]</t>
  </si>
  <si>
    <t>Real Estate Portfolio Segment[Member] | Pass [Member] | One to Four Family [Member]</t>
  </si>
  <si>
    <t>Real Estate Portfolio Segment[Member] | Pass [Member] | Other Mortgages [Member]</t>
  </si>
  <si>
    <t>Real Estate Portfolio Segment[Member] | Special Mention [Member]</t>
  </si>
  <si>
    <t>Real Estate Portfolio Segment[Member] | Special Mention [Member] | Construction Loans [Member]</t>
  </si>
  <si>
    <t>Real Estate Portfolio Segment[Member] | Special Mention [Member] | Owner Occupied Commercial [Member]</t>
  </si>
  <si>
    <t>Real Estate Portfolio Segment[Member] | Special Mention [Member] | One to Four Family [Member]</t>
  </si>
  <si>
    <t>Real Estate Portfolio Segment[Member] | Special Mention [Member] | Other Mortgages [Member]</t>
  </si>
  <si>
    <t>Real Estate Portfolio Segment[Member] | Substandard [Member]</t>
  </si>
  <si>
    <t>Real Estate Portfolio Segment[Member] | Substandard [Member] | Construction Loans [Member]</t>
  </si>
  <si>
    <t>Real Estate Portfolio Segment[Member] | Substandard [Member] | Owner Occupied Commercial [Member]</t>
  </si>
  <si>
    <t>Real Estate Portfolio Segment[Member] | Substandard [Member] | One to Four Family [Member]</t>
  </si>
  <si>
    <t>Real Estate Portfolio Segment[Member] | Substandard [Member] | Other Mortgages [Member]</t>
  </si>
  <si>
    <t>Real Estate Portfolio Segment[Member] | Doubtful [Member]</t>
  </si>
  <si>
    <t>Real Estate Portfolio Segment[Member] | Doubtful [Member] | Construction Loans [Member]</t>
  </si>
  <si>
    <t>Real Estate Portfolio Segment[Member] | Doubtful [Member] | Owner Occupied Commercial [Member]</t>
  </si>
  <si>
    <t>Real Estate Portfolio Segment[Member] | Doubtful [Member] | One to Four Family [Member]</t>
  </si>
  <si>
    <t>Real Estate Portfolio Segment[Member] | Doubtful [Member] | Other Mortgages [Member]</t>
  </si>
  <si>
    <t>Consumer Portfolio Segment [Member] | Pass [Member]</t>
  </si>
  <si>
    <t>Consumer Portfolio Segment [Member] | Special Mention [Member]</t>
  </si>
  <si>
    <t>Consumer Portfolio Segment [Member] | Substandard [Member]</t>
  </si>
  <si>
    <t>Consumer Portfolio Segment [Member] | Doubtful [Member]</t>
  </si>
  <si>
    <t>Note 3 - Loans - Loans by Performance Status (Details) - USD ($) $ in Thousands</t>
  </si>
  <si>
    <t>Performing Financial Instruments [Member]</t>
  </si>
  <si>
    <t>Nonperforming Financial Instruments [Member]</t>
  </si>
  <si>
    <t>Commercial Real Estate Portfolio Segment [Member] | Performing Financial Instruments [Member]</t>
  </si>
  <si>
    <t>Commercial Real Estate Portfolio Segment [Member] | Nonperforming Financial Instruments [Member]</t>
  </si>
  <si>
    <t>Real Estate Portfolio Segment[Member] | Performing Financial Instruments [Member]</t>
  </si>
  <si>
    <t>Real Estate Portfolio Segment[Member] | Performing Financial Instruments [Member] | Construction Loans [Member]</t>
  </si>
  <si>
    <t>Real Estate Portfolio Segment[Member] | Performing Financial Instruments [Member] | Owner Occupied Commercial [Member]</t>
  </si>
  <si>
    <t>Real Estate Portfolio Segment[Member] | Performing Financial Instruments [Member] | One to Four Family [Member]</t>
  </si>
  <si>
    <t>Real Estate Portfolio Segment[Member] | Performing Financial Instruments [Member] | Other Mortgages [Member]</t>
  </si>
  <si>
    <t>Real Estate Portfolio Segment[Member] | Nonperforming Financial Instruments [Member]</t>
  </si>
  <si>
    <t>Real Estate Portfolio Segment[Member] | Nonperforming Financial Instruments [Member] | Construction Loans [Member]</t>
  </si>
  <si>
    <t>Real Estate Portfolio Segment[Member] | Nonperforming Financial Instruments [Member] | Owner Occupied Commercial [Member]</t>
  </si>
  <si>
    <t>Real Estate Portfolio Segment[Member] | Nonperforming Financial Instruments [Member] | One to Four Family [Member]</t>
  </si>
  <si>
    <t>Real Estate Portfolio Segment[Member] | Nonperforming Financial Instruments [Member] | Other Mortgages [Member]</t>
  </si>
  <si>
    <t>Consumer Portfolio Segment [Member] | Performing Financial Instruments [Member]</t>
  </si>
  <si>
    <t>Consumer Portfolio Segment [Member] | Nonperforming Financial Instruments [Member]</t>
  </si>
  <si>
    <t>Note 3 - Loans - Loans Categorized by Past Due Status (Details) - USD ($) $ in Thousands</t>
  </si>
  <si>
    <t>Accrual loans, past due</t>
  </si>
  <si>
    <t>Non-accrual</t>
  </si>
  <si>
    <t>Current</t>
  </si>
  <si>
    <t>Financial Asset, 30 to 59 Days Past Due [Member]</t>
  </si>
  <si>
    <t>Financial Asset, 60 to 89 Days Past Due [Member]</t>
  </si>
  <si>
    <t>Financial Asset, Equal to or Greater than 90 Days Past Due [Member]</t>
  </si>
  <si>
    <t>Commercial Real Estate Portfolio Segment [Member] | Financial Asset, 30 to 59 Days Past Due [Member]</t>
  </si>
  <si>
    <t>Commercial Real Estate Portfolio Segment [Member] | Financial Asset, 60 to 89 Days Past Due [Member]</t>
  </si>
  <si>
    <t>Commercial Real Estate Portfolio Segment [Member] | Financial Asset, Equal to or Greater than 90 Days Past Due [Member]</t>
  </si>
  <si>
    <t>Real Estate Portfolio Segment[Member] | Financial Asset, 30 to 59 Days Past Due [Member]</t>
  </si>
  <si>
    <t>Real Estate Portfolio Segment[Member] | Financial Asset, 30 to 59 Days Past Due [Member] | Construction Loans [Member]</t>
  </si>
  <si>
    <t>Real Estate Portfolio Segment[Member] | Financial Asset, 30 to 59 Days Past Due [Member] | Owner Occupied Commercial [Member]</t>
  </si>
  <si>
    <t>Real Estate Portfolio Segment[Member] | Financial Asset, 30 to 59 Days Past Due [Member] | One to Four Family [Member]</t>
  </si>
  <si>
    <t>Real Estate Portfolio Segment[Member] | Financial Asset, 30 to 59 Days Past Due [Member] | Other Mortgages [Member]</t>
  </si>
  <si>
    <t>Real Estate Portfolio Segment[Member] | Financial Asset, 60 to 89 Days Past Due [Member]</t>
  </si>
  <si>
    <t>Real Estate Portfolio Segment[Member] | Financial Asset, 60 to 89 Days Past Due [Member] | Construction Loans [Member]</t>
  </si>
  <si>
    <t>Real Estate Portfolio Segment[Member] | Financial Asset, 60 to 89 Days Past Due [Member] | Owner Occupied Commercial [Member]</t>
  </si>
  <si>
    <t>Real Estate Portfolio Segment[Member] | Financial Asset, 60 to 89 Days Past Due [Member] | One to Four Family [Member]</t>
  </si>
  <si>
    <t>Real Estate Portfolio Segment[Member] | Financial Asset, 60 to 89 Days Past Due [Member] | Other Mortgages [Member]</t>
  </si>
  <si>
    <t>Real Estate Portfolio Segment[Member] | Financial Asset, Equal to or Greater than 90 Days Past Due [Member]</t>
  </si>
  <si>
    <t>Real Estate Portfolio Segment[Member] | Financial Asset, Equal to or Greater than 90 Days Past Due [Member] | Construction Loans [Member]</t>
  </si>
  <si>
    <t>Real Estate Portfolio Segment[Member] | Financial Asset, Equal to or Greater than 90 Days Past Due [Member] | Owner Occupied Commercial [Member]</t>
  </si>
  <si>
    <t>Real Estate Portfolio Segment[Member] | Financial Asset, Equal to or Greater than 90 Days Past Due [Member] | One to Four Family [Member]</t>
  </si>
  <si>
    <t>Real Estate Portfolio Segment[Member] | Financial Asset, Equal to or Greater than 90 Days Past Due [Member] | Other Mortgages [Member]</t>
  </si>
  <si>
    <t>Consumer Portfolio Segment [Member] | Financial Asset, 30 to 59 Days Past Due [Member]</t>
  </si>
  <si>
    <t>Consumer Portfolio Segment [Member] | Financial Asset, 60 to 89 Days Past Due [Member]</t>
  </si>
  <si>
    <t>Consumer Portfolio Segment [Member] | Financial Asset, Equal to or Greater than 90 Days Past Due [Member]</t>
  </si>
  <si>
    <t>Note 3 - Loans - Summary of Impaired Loans (Details) - USD ($) $ in Thousands</t>
  </si>
  <si>
    <t>Recorded investment, with no allowance</t>
  </si>
  <si>
    <t>Unpaid principal balance, with no allowance</t>
  </si>
  <si>
    <t>Average recorded investment, with no allowance</t>
  </si>
  <si>
    <t>Interest income recognized in period, with no allowance</t>
  </si>
  <si>
    <t>Recorded investment, with an allowance</t>
  </si>
  <si>
    <t>Unpaid principal balance, with an allowance</t>
  </si>
  <si>
    <t>Related allowance</t>
  </si>
  <si>
    <t>Average recorded investment, with an allowance</t>
  </si>
  <si>
    <t>Interest income recognized in period, with an allowance</t>
  </si>
  <si>
    <t>Recorded investment</t>
  </si>
  <si>
    <t>Unpaid principal balance</t>
  </si>
  <si>
    <t>Average recorded investment</t>
  </si>
  <si>
    <t>Interest income recognized in period</t>
  </si>
  <si>
    <t>Note 3 - Loans - Troubled Debt Restructurings (Details) $ in Thousands</t>
  </si>
  <si>
    <t>Number of Contracts</t>
  </si>
  <si>
    <t>Post- Modification Outstanding Recorded Investment</t>
  </si>
  <si>
    <t>Pre- Modification Outstanding Recorded Investment</t>
  </si>
  <si>
    <t>Defaulted during the period, where modified in a TDR twelve months prior to default</t>
  </si>
  <si>
    <t>Note 3 - Loans - Changes In Related Party Loans (Details) - USD ($) $ in Thousands</t>
  </si>
  <si>
    <t>Additions</t>
  </si>
  <si>
    <t>Advances</t>
  </si>
  <si>
    <t>Repayments</t>
  </si>
  <si>
    <t>Removal</t>
  </si>
  <si>
    <t>Note 4 - Foreclosed Properties - Summary of Foreclosed Properties (Details) - USD ($) $ in Thousands</t>
  </si>
  <si>
    <t>Balance at beginning of year</t>
  </si>
  <si>
    <t>Transfers from loans and capitalized expenses</t>
  </si>
  <si>
    <t>Foreclosed properties sold</t>
  </si>
  <si>
    <t>Write downs and partial liquidations</t>
  </si>
  <si>
    <t>Balance at end of year</t>
  </si>
  <si>
    <t>Note 5 - Premises and Equipment (Details Textual) - USD ($) $ in Millions</t>
  </si>
  <si>
    <t>Depreciation, Depletion and Amortization, Nonproduction, Total</t>
  </si>
  <si>
    <t>Note 5 - Premises and Equipment - Components of Premises and Equipment (Details) - USD ($) $ in Thousands</t>
  </si>
  <si>
    <t>Property, plant, and equipment, gross</t>
  </si>
  <si>
    <t>Accumulated depreciation</t>
  </si>
  <si>
    <t>Total premises and equipment, net</t>
  </si>
  <si>
    <t>Land [Member]</t>
  </si>
  <si>
    <t>Building [Member]</t>
  </si>
  <si>
    <t>Furniture and Equipment [Member]</t>
  </si>
  <si>
    <t>Leasehold Improvements [Member]</t>
  </si>
  <si>
    <t>Construction in Progress [Member]</t>
  </si>
  <si>
    <t>Note 6 - Leases - Lease Costs (Details) $ in Thousands</t>
  </si>
  <si>
    <t>Weighted average remaining lease term (Year)</t>
  </si>
  <si>
    <t>5 years 6 months</t>
  </si>
  <si>
    <t>Weighted average discount rate</t>
  </si>
  <si>
    <t>3.18%</t>
  </si>
  <si>
    <t>Operating lease cost</t>
  </si>
  <si>
    <t>Short-term lease cost</t>
  </si>
  <si>
    <t>Variable lease cost</t>
  </si>
  <si>
    <t>Sublease income</t>
  </si>
  <si>
    <t>Net lease cost</t>
  </si>
  <si>
    <t>Other Assets [Member]</t>
  </si>
  <si>
    <t>Right-of-use assets</t>
  </si>
  <si>
    <t>Other Liabilities [Member]</t>
  </si>
  <si>
    <t>Lease liabilities</t>
  </si>
  <si>
    <t>Note 6 - Leases - Maturities of Operating Lease Liabilities (Details) $ in Thousands</t>
  </si>
  <si>
    <t>2020</t>
  </si>
  <si>
    <t>2021</t>
  </si>
  <si>
    <t>2022</t>
  </si>
  <si>
    <t>2023</t>
  </si>
  <si>
    <t>2024</t>
  </si>
  <si>
    <t>Thereafter</t>
  </si>
  <si>
    <t>Note 7 - Variable Interest Entities (VIEs) (Details Textual) - USD ($) $ in Millions</t>
  </si>
  <si>
    <t>Loan [Member]</t>
  </si>
  <si>
    <t>Limited Partners' Capital Account, Total</t>
  </si>
  <si>
    <t>Partnership Investment [Member]</t>
  </si>
  <si>
    <t>Note 8 - Deposits (Details Textual) - USD ($) $ in Millions</t>
  </si>
  <si>
    <t>Overdraft Deposit Reclassification</t>
  </si>
  <si>
    <t>Note 8 - Deposits - Summary of Deposits (Details) - USD ($) $ in Thousands</t>
  </si>
  <si>
    <t>Interest-bearing checking</t>
  </si>
  <si>
    <t>Savings</t>
  </si>
  <si>
    <t>Time deposits, $250,000 and under</t>
  </si>
  <si>
    <t>Time deposits, over $250,000</t>
  </si>
  <si>
    <t>Note 8 - Deposits - Scheduled Maturities of Time Deposits (Details) $ in Thousands</t>
  </si>
  <si>
    <t>Note 9 - Federal Funds Purchased (Details Textual) - USD ($) $ in Millions</t>
  </si>
  <si>
    <t>Federal Funds Purchased, Portion from Customers of Correspondent Banks</t>
  </si>
  <si>
    <t>Short-term Borrowings from Various Financial Institutions [Member]</t>
  </si>
  <si>
    <t>Line of Credit Facility, Maximum Borrowing Capacity</t>
  </si>
  <si>
    <t>Long-term Line of Credit, Total</t>
  </si>
  <si>
    <t>Debt Instrument, Interest Rate, Effective Percentage</t>
  </si>
  <si>
    <t>1.61%</t>
  </si>
  <si>
    <t>Federal Funds Purchased [Member] | Minimum [Member]</t>
  </si>
  <si>
    <t>Debt Instrument, Interest Rate, Stated Percentage</t>
  </si>
  <si>
    <t>1.60%</t>
  </si>
  <si>
    <t>2.50%</t>
  </si>
  <si>
    <t>Federal Funds Purchased [Member] | Maximum [Member]</t>
  </si>
  <si>
    <t>1.67%</t>
  </si>
  <si>
    <t>2.65%</t>
  </si>
  <si>
    <t>Note 10 - Other Borrowings (Details Textual) - USD ($)</t>
  </si>
  <si>
    <t>Other Borrowings</t>
  </si>
  <si>
    <t>Debt Issuance Costs, Net, Total</t>
  </si>
  <si>
    <t>Subordinated Notes Due July 15, 2025 [Member]</t>
  </si>
  <si>
    <t>Subordinates Note Due November 8, 2027 [Member]</t>
  </si>
  <si>
    <t>4.50%</t>
  </si>
  <si>
    <t>Note 13 - Employee and Director Benefits (Details Textual) - USD ($)</t>
  </si>
  <si>
    <t>Dec. 31, 2014</t>
  </si>
  <si>
    <t>Mar. 23, 2009</t>
  </si>
  <si>
    <t>Share-based Payment Arrangement, Noncash Expense, Total</t>
  </si>
  <si>
    <t>Share-based Compensation Arrangement by Share-based Payment Award, Options, Grants in Period, Weighted Average Grant Date Fair Value</t>
  </si>
  <si>
    <t>Postemployment Benefits, Period Expense</t>
  </si>
  <si>
    <t>Share-based Payment Arrangement, Option [Member]</t>
  </si>
  <si>
    <t>Share-based Payment Arrangement, Nonvested Award, Cost Not yet Recognized, Amount, Total</t>
  </si>
  <si>
    <t>Share-based Payment Arrangement, Nonvested Award, Cost Not yet Recognized, Period for Recognition</t>
  </si>
  <si>
    <t>1 year 3 months 18 days</t>
  </si>
  <si>
    <t>Restricted Stock [Member]</t>
  </si>
  <si>
    <t>2 years 6 months</t>
  </si>
  <si>
    <t>The 2009 Plan [Member]</t>
  </si>
  <si>
    <t>Share-based Compensation Arrangement by Share-based Payment Award, Number of Shares Authorized</t>
  </si>
  <si>
    <t>Share-based Compensation Arrangement by Share-based Payment Award, Number of Shares Available for Grant</t>
  </si>
  <si>
    <t>Note 13 - Employee and Director Benefits - Assumptions Used to Estimate Fair Value of Stock Option Awards (Details) - Share-based Payment Arrangement, Option [Member]</t>
  </si>
  <si>
    <t>Expected price volatility</t>
  </si>
  <si>
    <t>40.00%</t>
  </si>
  <si>
    <t>35.39%</t>
  </si>
  <si>
    <t>29.00%</t>
  </si>
  <si>
    <t>Expected dividend yield</t>
  </si>
  <si>
    <t>1.76%</t>
  </si>
  <si>
    <t>1.24%</t>
  </si>
  <si>
    <t>0.44%</t>
  </si>
  <si>
    <t>Expected term (Year)</t>
  </si>
  <si>
    <t>6 years</t>
  </si>
  <si>
    <t>Risk-free rate</t>
  </si>
  <si>
    <t>1.96%</t>
  </si>
  <si>
    <t>2.90%</t>
  </si>
  <si>
    <t>2.08%</t>
  </si>
  <si>
    <t>Note 13 - Employee and Director Benefits - Summary of Stock Option Activity (Details) - USD ($) $ / shares in Units, $ in Thousands</t>
  </si>
  <si>
    <t>Shares, exercisable (in shares)</t>
  </si>
  <si>
    <t>Weighted Average Exercise Price, exercisable (in dollars per share)</t>
  </si>
  <si>
    <t>Weighted Average Remaining Contractual Term, exercisable (Year)</t>
  </si>
  <si>
    <t>Aggregate Intrinsic Value, exercisable</t>
  </si>
  <si>
    <t>Outstanding, shares (in shares)</t>
  </si>
  <si>
    <t>Outstanding, weighted average exercise price (in dollars per share)</t>
  </si>
  <si>
    <t>Outstanding, weighted average remaining contractual term (Year)</t>
  </si>
  <si>
    <t>4 years 10 months 24 days</t>
  </si>
  <si>
    <t>5 years 2 months 12 days</t>
  </si>
  <si>
    <t>6 years 2 months 12 days</t>
  </si>
  <si>
    <t>Outstanding, aggregate intrinsic value</t>
  </si>
  <si>
    <t>Granted (in shares)</t>
  </si>
  <si>
    <t>Granted, weighted average exercise price (in dollars per share)</t>
  </si>
  <si>
    <t>Granted, weighted average remaining contractual term (Year)</t>
  </si>
  <si>
    <t>9 years 7 months 6 days</t>
  </si>
  <si>
    <t>9 years 1 month 6 days</t>
  </si>
  <si>
    <t>Granted, aggregate intrinsic value</t>
  </si>
  <si>
    <t>Exercised (in shares)</t>
  </si>
  <si>
    <t>Exercised, weighted average exercise price (in dollars per share)</t>
  </si>
  <si>
    <t>Exercised, weighted average remaining contractual term (Year)</t>
  </si>
  <si>
    <t>2 years 9 months 18 days</t>
  </si>
  <si>
    <t>4 years</t>
  </si>
  <si>
    <t>Exercised, aggregate intrinsic value</t>
  </si>
  <si>
    <t>Forfeited (in shares)</t>
  </si>
  <si>
    <t>Forfeited, weighted average exercise price (in dollars per share)</t>
  </si>
  <si>
    <t>Forfeited, weighted average remaining contractual term (Year)</t>
  </si>
  <si>
    <t>8 years 1 month 6 days</t>
  </si>
  <si>
    <t>Forfeited, aggregate intrinsic value</t>
  </si>
  <si>
    <t>3 years 6 months</t>
  </si>
  <si>
    <t>3 years 10 months 24 days</t>
  </si>
  <si>
    <t>Note 13 - Employee and Director Benefits - Exercisable Options Activity (Details)</t>
  </si>
  <si>
    <t>Dec. 31, 2019USD ($)$ / sharesshares</t>
  </si>
  <si>
    <t>Shares, exercisable (in shares) | shares</t>
  </si>
  <si>
    <t>Weighted Average Exercise Price, exercisable (in dollars per share) | $ / shares</t>
  </si>
  <si>
    <t>Aggregate Intrinsic Value, exercisable | $</t>
  </si>
  <si>
    <t>Exercise Price Range 1 [Member]</t>
  </si>
  <si>
    <t>Exercise Price Range 2 [Member]</t>
  </si>
  <si>
    <t>2 years 1 month 6 days</t>
  </si>
  <si>
    <t>Exercise Price Range 3 [Member]</t>
  </si>
  <si>
    <t>2 years 2 months 12 days</t>
  </si>
  <si>
    <t>Exercise Price Range 4 [Member]</t>
  </si>
  <si>
    <t>Exercise Price Range 5 [Member]</t>
  </si>
  <si>
    <t>Exercise Price Range 6 [Member]</t>
  </si>
  <si>
    <t>Note 13 - Employee and Director Benefits - Summary of Restricted Stock Activity (Details) - Restricted Stock [Member] - $ / shares</t>
  </si>
  <si>
    <t>Non-vested, shares (in shares)</t>
  </si>
  <si>
    <t>Non-vested, weighted average grant date fair value (in dollars per share)</t>
  </si>
  <si>
    <t>Granted, shares (in shares)</t>
  </si>
  <si>
    <t>Granted, weighted average grant date fair value (in dollars per share)</t>
  </si>
  <si>
    <t>Vested, shares (in shares)</t>
  </si>
  <si>
    <t>Vested, weighted average grant date fair value (in dollars per share)</t>
  </si>
  <si>
    <t>Forfeited, shares (in shares)</t>
  </si>
  <si>
    <t>Forfeited, weighted average grant date fair value (in dollars per share)</t>
  </si>
  <si>
    <t>Note 14 - Regulatory Matters (Details Textual) $ in Millions</t>
  </si>
  <si>
    <t>Cumulative Dividends</t>
  </si>
  <si>
    <t>Excess Tier One Common Equity Risk Weighted Assets</t>
  </si>
  <si>
    <t>Note 14 - Regulatory Matters - The Company's and Bank's Actual Capital Amounts and Ratios (Details) - USD ($) $ in Thousands</t>
  </si>
  <si>
    <t>CET 1 Capital to risk weighted assets, amount</t>
  </si>
  <si>
    <t>CET 1 Capital to risk weighted assets, ratio</t>
  </si>
  <si>
    <t>10.50%</t>
  </si>
  <si>
    <t>10.12%</t>
  </si>
  <si>
    <t>CET 1 Capital to risk weighted assets, for capital adequacy purposes, amount</t>
  </si>
  <si>
    <t>CET 1 capital to risk weighted assets, for capital adequacy purposes, ratio</t>
  </si>
  <si>
    <t>Tier 1 capital to risk weighted assets, amount</t>
  </si>
  <si>
    <t>Tier 1 capital to risk weighted assets, ratio</t>
  </si>
  <si>
    <t>10.13%</t>
  </si>
  <si>
    <t>Tier 1 capital to risk weighted assets, for capital adequacy purposes, amount</t>
  </si>
  <si>
    <t>Tier 1 capital to risk weighted assets, for capital adequacy purposes, ratio</t>
  </si>
  <si>
    <t>6.00%</t>
  </si>
  <si>
    <t>Total capital to risk weighted assets, amount</t>
  </si>
  <si>
    <t>Total capital to risk weighted assets, ratio</t>
  </si>
  <si>
    <t>12.31%</t>
  </si>
  <si>
    <t>12.05%</t>
  </si>
  <si>
    <t>Total capital to risk weighted assets, for capital adequacy purposes, amount</t>
  </si>
  <si>
    <t>Total capital to risk weighted assets, for capital adequacy purposes, ratio</t>
  </si>
  <si>
    <t>8.00%</t>
  </si>
  <si>
    <t>Tier 1 capital to average assets, amount</t>
  </si>
  <si>
    <t>Tier 1 capital to average assets, ratio</t>
  </si>
  <si>
    <t>9.13%</t>
  </si>
  <si>
    <t>9.07%</t>
  </si>
  <si>
    <t>Tier 1 capital to average assets, for capital adequacy purposes, amount</t>
  </si>
  <si>
    <t>Tier 1 capital to average assets, for capital adequacy purposes, ratio</t>
  </si>
  <si>
    <t>4.00%</t>
  </si>
  <si>
    <t>Servisfirst Bank [Member]</t>
  </si>
  <si>
    <t>11.30%</t>
  </si>
  <si>
    <t>11.03%</t>
  </si>
  <si>
    <t>CET 1 capital to risk weighted assets, to be well capitalized under prompt corrective action provisions, amount</t>
  </si>
  <si>
    <t>CET 1 capital to risk weighted assets, to be well capitalized under prompt corrective action provisions, ratio</t>
  </si>
  <si>
    <t>6.50%</t>
  </si>
  <si>
    <t>11.31%</t>
  </si>
  <si>
    <t>11.04%</t>
  </si>
  <si>
    <t>Tier 1 capital to risk weighted assets, to be well capitalized under prompt corrective action provisions, amount</t>
  </si>
  <si>
    <t>Tier 1 capital to risk weighted assets, to be well capitalized under prompt corrective action provisions, ratio</t>
  </si>
  <si>
    <t>12.29%</t>
  </si>
  <si>
    <t>12.03%</t>
  </si>
  <si>
    <t>Total capital to risk weighted assets, to be well capitalized under prompt corrective action provisions, amount</t>
  </si>
  <si>
    <t>Total capital to risk weighted assets, to be well capitalized under prompt corrective action provisions, ratio</t>
  </si>
  <si>
    <t>10.00%</t>
  </si>
  <si>
    <t>9.83%</t>
  </si>
  <si>
    <t>9.89%</t>
  </si>
  <si>
    <t>Tier 1 capital to average assets, to be well capitalized under prompt corrective action provisions, amount</t>
  </si>
  <si>
    <t>Tier 1 capital to average assets, to be well capitalized uner prompt corrective action provisions, ratio</t>
  </si>
  <si>
    <t>Note 15 - Other Operating Income and Expenses - Other Operating Income and Expense Included in Noninterest Income and Noninterest Expense (Details) - USD ($) $ in Thousands</t>
  </si>
  <si>
    <t>ATM fee income</t>
  </si>
  <si>
    <t>Gain (loss) on sale of fixed assets</t>
  </si>
  <si>
    <t>Other</t>
  </si>
  <si>
    <t>Total other operating income</t>
  </si>
  <si>
    <t>Data processing</t>
  </si>
  <si>
    <t>Other loan expenses</t>
  </si>
  <si>
    <t>Customer and public relations</t>
  </si>
  <si>
    <t>Bank service charges</t>
  </si>
  <si>
    <t>Sales and use tax</t>
  </si>
  <si>
    <t>Write-down investment in tax credit partnerships</t>
  </si>
  <si>
    <t>Telephone</t>
  </si>
  <si>
    <t>Donations and contributions</t>
  </si>
  <si>
    <t>Marketing</t>
  </si>
  <si>
    <t>Supplies</t>
  </si>
  <si>
    <t>Fraud and forgery losses</t>
  </si>
  <si>
    <t>Directors fees</t>
  </si>
  <si>
    <t>Postage</t>
  </si>
  <si>
    <t>Other operational losses</t>
  </si>
  <si>
    <t>Total other operating expenses</t>
  </si>
  <si>
    <t>Note 16 - Income Taxes (Details Textual) - USD ($)</t>
  </si>
  <si>
    <t>Effective Income Tax Rate Reconciliation, at Federal Statutory Income Tax Rate, Percent</t>
  </si>
  <si>
    <t>21.00%</t>
  </si>
  <si>
    <t>35.00%</t>
  </si>
  <si>
    <t>Income Tax Expense (Benefit), Continuing Operations, Adjustment of Deferred Tax (Asset) Liability</t>
  </si>
  <si>
    <t>Unrecognized Tax Benefits, Income Tax Penalties and Interest Accrued, Total</t>
  </si>
  <si>
    <t>Unrecognized Tax Benefits that Would Impact Effective Tax Rate</t>
  </si>
  <si>
    <t>Note 16 - Income Taxes - Income Tax Expense (Details) - USD ($) $ in Thousands</t>
  </si>
  <si>
    <t>Federal</t>
  </si>
  <si>
    <t>State</t>
  </si>
  <si>
    <t>Total current tax expense</t>
  </si>
  <si>
    <t>Total deferred tax (benefit) expense</t>
  </si>
  <si>
    <t>Effective income tax and rate, amount</t>
  </si>
  <si>
    <t>Note 16 - Income Taxes - Reconciliation From Federal Income Tax Statutory Rates to Income Before Income Taxes (Details) - USD ($) $ in Thousands</t>
  </si>
  <si>
    <t>Income tax at statutory federal rate, amount</t>
  </si>
  <si>
    <t>Income tax at statutory federal rate, pre-tax earnings</t>
  </si>
  <si>
    <t>State income tax, net of federal tax effect, amount</t>
  </si>
  <si>
    <t>State income tax, net of federal tax effect, pre-tax earnings</t>
  </si>
  <si>
    <t>0.48%</t>
  </si>
  <si>
    <t>0.03%</t>
  </si>
  <si>
    <t>Tax-exempt income, net of expenses, amount</t>
  </si>
  <si>
    <t>Tax-exempt income, net of expenses, pre-tax earnings</t>
  </si>
  <si>
    <t>(0.25%)</t>
  </si>
  <si>
    <t>(0.39%)</t>
  </si>
  <si>
    <t>(0.99%)</t>
  </si>
  <si>
    <t>Bank owned life insurance contracts, amount</t>
  </si>
  <si>
    <t>Bank owned life insurance contracts, pre-tax earnings</t>
  </si>
  <si>
    <t>(0.42%)</t>
  </si>
  <si>
    <t>(0.80%)</t>
  </si>
  <si>
    <t>Excess tax benefit from stock compensation, amount</t>
  </si>
  <si>
    <t>Excess tax benefit from stock compensation, pre-tax earnings</t>
  </si>
  <si>
    <t>(0.75%)</t>
  </si>
  <si>
    <t>(1.84%)</t>
  </si>
  <si>
    <t>(3.11%)</t>
  </si>
  <si>
    <t>Federal tax credits, amount</t>
  </si>
  <si>
    <t>Federal tax credits, pre-tax earnings</t>
  </si>
  <si>
    <t>(0.09%)</t>
  </si>
  <si>
    <t>(0.07%)</t>
  </si>
  <si>
    <t>(0.17%)</t>
  </si>
  <si>
    <t>Other, amount</t>
  </si>
  <si>
    <t>Other, pre-tax earnings</t>
  </si>
  <si>
    <t>0.20%</t>
  </si>
  <si>
    <t>0.10%</t>
  </si>
  <si>
    <t>0.00%</t>
  </si>
  <si>
    <t>Effective income tax and rate, pre-tax earnings</t>
  </si>
  <si>
    <t>20.13%</t>
  </si>
  <si>
    <t>18.89%</t>
  </si>
  <si>
    <t>32.22%</t>
  </si>
  <si>
    <t>Enacted tax rate change, amount</t>
  </si>
  <si>
    <t>Enacted tax rate change, pre-tax earnings</t>
  </si>
  <si>
    <t>2.26%</t>
  </si>
  <si>
    <t>Note 16 - Income Taxes - Components of Net Deferred Tax Asset (Details) - USD ($) $ in Thousands</t>
  </si>
  <si>
    <t>Deferred tax assets:</t>
  </si>
  <si>
    <t>Allowance for loan losses</t>
  </si>
  <si>
    <t>Other real estate owned</t>
  </si>
  <si>
    <t>Nonqualified equity awards</t>
  </si>
  <si>
    <t>Nonaccrual interest</t>
  </si>
  <si>
    <t>State tax credits</t>
  </si>
  <si>
    <t>Investments</t>
  </si>
  <si>
    <t>Deferred loan fees</t>
  </si>
  <si>
    <t>Reserve for unfunded commitments</t>
  </si>
  <si>
    <t>Accrued bonus</t>
  </si>
  <si>
    <t>Differences in amounts reflected in financial statements and income tax basis of assets acquired and liabilities assumed in acquisition</t>
  </si>
  <si>
    <t>Net unrealized loss on securities available for sale</t>
  </si>
  <si>
    <t>Other deferred tax assets</t>
  </si>
  <si>
    <t>Total deferred tax assets</t>
  </si>
  <si>
    <t>Deferred tax liabilities:</t>
  </si>
  <si>
    <t>Net unrealized gain on securities available for sale</t>
  </si>
  <si>
    <t>Prepaid expenses</t>
  </si>
  <si>
    <t>Acquired intangible assets</t>
  </si>
  <si>
    <t>Total deferred tax liabilities</t>
  </si>
  <si>
    <t>Net deferred tax assets</t>
  </si>
  <si>
    <t>Note 16 - Income Taxes - Summary of the Changes in the Amount of Unrecognized Tax Benefits (Details) - USD ($) $ in Thousands</t>
  </si>
  <si>
    <t>Increases related to prior year tax positions</t>
  </si>
  <si>
    <t>Decreases related to prior year tax positions</t>
  </si>
  <si>
    <t>Increases related to current year tax positions</t>
  </si>
  <si>
    <t>Settlements</t>
  </si>
  <si>
    <t>Enacted tax rate change</t>
  </si>
  <si>
    <t>Lapse of statute</t>
  </si>
  <si>
    <t>Note 17 - Commitments and Contingencies - Summary of Commitments and Contingent Liabilities (Details) - USD ($) $ in Thousands</t>
  </si>
  <si>
    <t>Commitments to extend credit</t>
  </si>
  <si>
    <t>Credit card arrangements</t>
  </si>
  <si>
    <t>Standby letters of credit and financial guarantees</t>
  </si>
  <si>
    <t>Note 19 - Earnings Per Common Share - Summary of Earnings Per Common Share (Details) - USD ($) $ / shares in Units, $ in Thousands</t>
  </si>
  <si>
    <t>Mar. 31, 2019</t>
  </si>
  <si>
    <t>Sep. 30, 2018</t>
  </si>
  <si>
    <t>Jun. 30, 2018</t>
  </si>
  <si>
    <t>Mar. 31, 2018</t>
  </si>
  <si>
    <t>Weighted average common shares outstanding (in shares)</t>
  </si>
  <si>
    <t>Dilutive effects of assumed conversions and exercise of stock options and warrants (in shares)</t>
  </si>
  <si>
    <t>Weighted average common and dilutive potential common shares outstanding (in shares)</t>
  </si>
  <si>
    <t>Note 20 - Related Party Transactions (Details Textual) - USD ($) $ in Thousands</t>
  </si>
  <si>
    <t>Loans and Leases Receivable, Net of Deferred Income, Total</t>
  </si>
  <si>
    <t>Related Party Deposit Liabilities</t>
  </si>
  <si>
    <t>Related Party [Member]</t>
  </si>
  <si>
    <t>Note 21 - Fair Value Measurement (Details Textual) - USD ($)</t>
  </si>
  <si>
    <t>Asset Impairment Charges, Total</t>
  </si>
  <si>
    <t>Real Estate Owned, Amount of Loss at Acquisition</t>
  </si>
  <si>
    <t>SEC Schedule, 12-29, Real Estate Companies, Investment in Mortgage Loans on Real Estate, Foreclosure</t>
  </si>
  <si>
    <t>Mortgage Loans in Process of Foreclosure, Amount</t>
  </si>
  <si>
    <t>Note 21 - Fair Value Measurement - Financial Assets and Financial Liabilities Carried at Fair Value on a Recurring Basis (Details) - USD ($) $ in Thousands</t>
  </si>
  <si>
    <t>Debt securities available for sale</t>
  </si>
  <si>
    <t>Fair Value, Recurring [Member]</t>
  </si>
  <si>
    <t>Fair Value, Recurring [Member] | US Treasury Securities [Member]</t>
  </si>
  <si>
    <t>Fair Value, Recurring [Member] | US Government Agencies Debt Securities [Member]</t>
  </si>
  <si>
    <t>Fair Value, Recurring [Member] | Collateralized Mortgage Backed Securities [Member]</t>
  </si>
  <si>
    <t>Fair Value, Recurring [Member] | US States and Political Subdivisions Debt Securities [Member]</t>
  </si>
  <si>
    <t>Fair Value, Recurring [Member] | Corporate Debt Securities [Member]</t>
  </si>
  <si>
    <t>Fair Value, Inputs, Level 1 [Member] | Fair Value, Recurring [Member]</t>
  </si>
  <si>
    <t>Fair Value, Inputs, Level 1 [Member] | Fair Value, Recurring [Member] | US Treasury Securities [Member]</t>
  </si>
  <si>
    <t>Fair Value, Inputs, Level 1 [Member] | Fair Value, Recurring [Member] | Collateralized Mortgage Backed Securities [Member]</t>
  </si>
  <si>
    <t>Fair Value, Inputs, Level 1 [Member] | Fair Value, Recurring [Member] | US States and Political Subdivisions Debt Securities [Member]</t>
  </si>
  <si>
    <t>Fair Value, Inputs, Level 1 [Member] | Fair Value, Recurring [Member] | Corporate Debt Securities [Member]</t>
  </si>
  <si>
    <t>Fair Value, Inputs, Level 2 [Member] | Fair Value, Recurring [Member]</t>
  </si>
  <si>
    <t>Fair Value, Inputs, Level 2 [Member] | Fair Value, Recurring [Member] | US Treasury Securities [Member]</t>
  </si>
  <si>
    <t>Fair Value, Inputs, Level 2 [Member] | Fair Value, Recurring [Member] | US Government Agencies Debt Securities [Member]</t>
  </si>
  <si>
    <t>Fair Value, Inputs, Level 2 [Member] | Fair Value, Recurring [Member] | Collateralized Mortgage Backed Securities [Member]</t>
  </si>
  <si>
    <t>Fair Value, Inputs, Level 2 [Member] | Fair Value, Recurring [Member] | US States and Political Subdivisions Debt Securities [Member]</t>
  </si>
  <si>
    <t>Fair Value, Inputs, Level 2 [Member] | Fair Value, Recurring [Member] | Corporate Debt Securities [Member]</t>
  </si>
  <si>
    <t>Fair Value, Inputs, Level 3 [Member]</t>
  </si>
  <si>
    <t>Fair Value, Inputs, Level 3 [Member] | Fair Value, Recurring [Member]</t>
  </si>
  <si>
    <t>Fair Value, Inputs, Level 3 [Member] | Fair Value, Recurring [Member] | US Treasury Securities [Member]</t>
  </si>
  <si>
    <t>Fair Value, Inputs, Level 3 [Member] | Fair Value, Recurring [Member] | Collateralized Mortgage Backed Securities [Member]</t>
  </si>
  <si>
    <t>Fair Value, Inputs, Level 3 [Member] | Fair Value, Recurring [Member] | US States and Political Subdivisions Debt Securities [Member]</t>
  </si>
  <si>
    <t>Fair Value, Inputs, Level 3 [Member] | Fair Value, Recurring [Member] | Corporate Debt Securities [Member]</t>
  </si>
  <si>
    <t>Note 21 - Fair Value Measurement - Carrying Amount and Estimated Fair Value of Financial Instruments (Details) - USD ($) $ in Thousands</t>
  </si>
  <si>
    <t>Impaired loans</t>
  </si>
  <si>
    <t>Total assets at fair value</t>
  </si>
  <si>
    <t>Fair Value, Inputs, Level 1 [Member]</t>
  </si>
  <si>
    <t>Fair Value, Inputs, Level 2 [Member]</t>
  </si>
  <si>
    <t>Note 21 - Fair Value Measurement - Financial Assets and Liabilities Carried at Fair Value on Recurring Basis or Nonrecurring Basis (Details) - USD ($) $ in Thousands</t>
  </si>
  <si>
    <t>Debt securities held to maturity</t>
  </si>
  <si>
    <t>Reported Value Measurement [Member] | Fair Value, Inputs, Level 1 [Member]</t>
  </si>
  <si>
    <t>Reported Value Measurement [Member] | Fair Value, Inputs, Level 2 [Member]</t>
  </si>
  <si>
    <t>Equity securities</t>
  </si>
  <si>
    <t>Reported Value Measurement [Member] | Fair Value, Inputs, Level 3 [Member]</t>
  </si>
  <si>
    <t>Estimate of Fair Value Measurement [Member] | Fair Value, Inputs, Level 1 [Member]</t>
  </si>
  <si>
    <t>Estimate of Fair Value Measurement [Member] | Fair Value, Inputs, Level 2 [Member]</t>
  </si>
  <si>
    <t>Estimate of Fair Value Measurement [Member] | Fair Value, Inputs, Level 3 [Member]</t>
  </si>
  <si>
    <t>Note 22 - Parent Company Financial Information - Condensed Balance Sheets (Details) - USD ($) $ in Thousands</t>
  </si>
  <si>
    <t>Common stock, par value $0.001 per share; 100,000,000 shares authorized; 53,623,740 shares issued and outstanding at December 31, 2019 and 53,375,195 shares issued and outstanding at December 31, 2018</t>
  </si>
  <si>
    <t>Accumulated other comprehensive (loss) income</t>
  </si>
  <si>
    <t>Parent Company [Member]</t>
  </si>
  <si>
    <t>Investment in subsidiary</t>
  </si>
  <si>
    <t>Note 22 - Parent Company Financial Information - Condensed Balance Sheets (Details) (Parentheticals) - $ / shares</t>
  </si>
  <si>
    <t>Preferred stock, shares undesignated (in shares)</t>
  </si>
  <si>
    <t>Common stock, shares authorized (in shares)</t>
  </si>
  <si>
    <t>Common stock, shares issued (in shares)</t>
  </si>
  <si>
    <t>Common stock, shares outstanding (in shares)</t>
  </si>
  <si>
    <t>Note 22 - Parent Company Financial Information - Condensed Statements of Income (Details) - USD ($) $ in Thousands</t>
  </si>
  <si>
    <t>Dividends received from subsidiary</t>
  </si>
  <si>
    <t>Other income</t>
  </si>
  <si>
    <t>Total income</t>
  </si>
  <si>
    <t>Other expenses</t>
  </si>
  <si>
    <t>Total expenses</t>
  </si>
  <si>
    <t>Equity in undistributed earnings of subsidiary</t>
  </si>
  <si>
    <t>Note 22 - Parent Company Financial Information - Statements of Cash Flow (Details) - USD ($) $ in Thousands</t>
  </si>
  <si>
    <t>Increase (decrease) in cash and cash equivalents</t>
  </si>
  <si>
    <t>Proceeds from issuance of subordinated notes</t>
  </si>
  <si>
    <t>Redemption of subordinated notes</t>
  </si>
  <si>
    <t>Note 23 - Quarterly Financial Data (Unaudited) - Quarterly Financial Data (Details) - USD ($) $ / shares in Units, $ in Thousands</t>
  </si>
  <si>
    <t>Interest income</t>
  </si>
  <si>
    <t>Interest expense</t>
  </si>
  <si>
    <t>Net income per common share, basic (in dollars per share)</t>
  </si>
  <si>
    <t>Net income per common share, diluted (in dollars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1</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1</v>
      </c>
    </row>
    <row r="32" spans="1:4">
      <c r="A32" s="4" t="s">
        <v>58</v>
      </c>
      <c r="B32" s="4" t="s">
        <v>11</v>
      </c>
    </row>
    <row r="33" spans="1:4">
      <c r="A33" s="4" t="s">
        <v>59</v>
      </c>
      <c r="B33" s="4" t="s">
        <v>11</v>
      </c>
    </row>
    <row r="34" spans="1:4">
      <c r="A34" s="4" t="s">
        <v>60</v>
      </c>
      <c r="D34" s="5" t="n">
        <v>1581146000</v>
      </c>
    </row>
    <row r="35" spans="1:4">
      <c r="A35" s="4" t="s">
        <v>61</v>
      </c>
      <c r="C35" s="6" t="n">
        <v>537036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9</v>
      </c>
      <c r="B1" s="2" t="s">
        <v>519</v>
      </c>
      <c r="J1" s="2" t="s">
        <v>1</v>
      </c>
    </row>
    <row r="2" spans="1:12">
      <c r="B2" s="2" t="s">
        <v>2</v>
      </c>
      <c r="C2" s="2" t="s">
        <v>520</v>
      </c>
      <c r="D2" s="2" t="s">
        <v>4</v>
      </c>
      <c r="E2" s="2" t="s">
        <v>963</v>
      </c>
      <c r="F2" s="2" t="s">
        <v>63</v>
      </c>
      <c r="G2" s="2" t="s">
        <v>964</v>
      </c>
      <c r="H2" s="2" t="s">
        <v>965</v>
      </c>
      <c r="I2" s="2" t="s">
        <v>966</v>
      </c>
      <c r="J2" s="2" t="s">
        <v>2</v>
      </c>
      <c r="K2" s="2" t="s">
        <v>63</v>
      </c>
      <c r="L2" s="2" t="s">
        <v>112</v>
      </c>
    </row>
    <row r="3" spans="1:12">
      <c r="A3" s="4" t="s">
        <v>1040</v>
      </c>
      <c r="B3" s="5" t="n">
        <v>98187</v>
      </c>
      <c r="C3" s="5" t="n">
        <v>101130</v>
      </c>
      <c r="D3" s="5" t="n">
        <v>97787</v>
      </c>
      <c r="E3" s="5" t="n">
        <v>93699</v>
      </c>
      <c r="F3" s="5" t="n">
        <v>90164</v>
      </c>
      <c r="G3" s="5" t="n">
        <v>84058</v>
      </c>
      <c r="H3" s="5" t="n">
        <v>78396</v>
      </c>
      <c r="I3" s="5" t="n">
        <v>74009</v>
      </c>
      <c r="J3" s="5" t="n">
        <v>390803</v>
      </c>
      <c r="K3" s="5" t="n">
        <v>326627</v>
      </c>
      <c r="L3" s="5" t="n">
        <v>262756</v>
      </c>
    </row>
    <row r="4" spans="1:12">
      <c r="A4" s="4" t="s">
        <v>1041</v>
      </c>
      <c r="B4" s="6" t="n">
        <v>22410</v>
      </c>
      <c r="C4" s="6" t="n">
        <v>28125</v>
      </c>
      <c r="D4" s="6" t="n">
        <v>27702</v>
      </c>
      <c r="E4" s="6" t="n">
        <v>24921</v>
      </c>
      <c r="F4" s="6" t="n">
        <v>21306</v>
      </c>
      <c r="G4" s="6" t="n">
        <v>17195</v>
      </c>
      <c r="H4" s="6" t="n">
        <v>13874</v>
      </c>
      <c r="I4" s="6" t="n">
        <v>11573</v>
      </c>
      <c r="J4" s="6" t="n">
        <v>103158</v>
      </c>
      <c r="K4" s="6" t="n">
        <v>63948</v>
      </c>
      <c r="L4" s="6" t="n">
        <v>35333</v>
      </c>
    </row>
    <row r="5" spans="1:12">
      <c r="A5" s="4" t="s">
        <v>121</v>
      </c>
      <c r="B5" s="6" t="n">
        <v>75777</v>
      </c>
      <c r="C5" s="6" t="n">
        <v>73005</v>
      </c>
      <c r="D5" s="6" t="n">
        <v>70085</v>
      </c>
      <c r="E5" s="6" t="n">
        <v>68778</v>
      </c>
      <c r="F5" s="6" t="n">
        <v>68858</v>
      </c>
      <c r="G5" s="6" t="n">
        <v>66863</v>
      </c>
      <c r="H5" s="6" t="n">
        <v>64522</v>
      </c>
      <c r="I5" s="6" t="n">
        <v>62436</v>
      </c>
      <c r="J5" s="6" t="n">
        <v>287645</v>
      </c>
      <c r="K5" s="6" t="n">
        <v>262679</v>
      </c>
      <c r="L5" s="6" t="n">
        <v>227423</v>
      </c>
    </row>
    <row r="6" spans="1:12">
      <c r="A6" s="4" t="s">
        <v>122</v>
      </c>
      <c r="B6" s="6" t="n">
        <v>5884</v>
      </c>
      <c r="C6" s="6" t="n">
        <v>6985</v>
      </c>
      <c r="D6" s="6" t="n">
        <v>4884</v>
      </c>
      <c r="E6" s="6" t="n">
        <v>4885</v>
      </c>
      <c r="F6" s="6" t="n">
        <v>6518</v>
      </c>
      <c r="G6" s="6" t="n">
        <v>6624</v>
      </c>
      <c r="H6" s="6" t="n">
        <v>4121</v>
      </c>
      <c r="I6" s="6" t="n">
        <v>4139</v>
      </c>
      <c r="J6" s="6" t="n">
        <v>22638</v>
      </c>
      <c r="K6" s="6" t="n">
        <v>21402</v>
      </c>
      <c r="L6" s="6" t="n">
        <v>23225</v>
      </c>
    </row>
    <row r="7" spans="1:12">
      <c r="A7" s="4" t="s">
        <v>139</v>
      </c>
      <c r="B7" s="5" t="n">
        <v>41005</v>
      </c>
      <c r="C7" s="5" t="n">
        <v>37563</v>
      </c>
      <c r="D7" s="5" t="n">
        <v>35602</v>
      </c>
      <c r="E7" s="5" t="n">
        <v>35010</v>
      </c>
      <c r="F7" s="5" t="n">
        <v>36205</v>
      </c>
      <c r="G7" s="5" t="n">
        <v>34560</v>
      </c>
      <c r="H7" s="5" t="n">
        <v>33509</v>
      </c>
      <c r="I7" s="5" t="n">
        <v>32603</v>
      </c>
      <c r="J7" s="5" t="n">
        <v>149180</v>
      </c>
      <c r="K7" s="5" t="n">
        <v>136877</v>
      </c>
      <c r="L7" s="5" t="n">
        <v>93030</v>
      </c>
    </row>
    <row r="8" spans="1:12">
      <c r="A8" s="4" t="s">
        <v>1042</v>
      </c>
      <c r="B8" s="8" t="n">
        <v>0.77</v>
      </c>
      <c r="C8" s="8" t="n">
        <v>0.7</v>
      </c>
      <c r="D8" s="8" t="n">
        <v>0.67</v>
      </c>
      <c r="E8" s="8" t="n">
        <v>0.65</v>
      </c>
      <c r="F8" s="8" t="n">
        <v>0.68</v>
      </c>
      <c r="G8" s="8" t="n">
        <v>0.65</v>
      </c>
      <c r="H8" s="8" t="n">
        <v>0.63</v>
      </c>
      <c r="I8" s="8" t="n">
        <v>0.61</v>
      </c>
      <c r="J8" s="8" t="n">
        <v>2.79</v>
      </c>
      <c r="K8" s="8" t="n">
        <v>2.57</v>
      </c>
      <c r="L8" s="8" t="n">
        <v>1.76</v>
      </c>
    </row>
    <row r="9" spans="1:12">
      <c r="A9" s="4" t="s">
        <v>1043</v>
      </c>
      <c r="B9" s="8" t="n">
        <v>0.76</v>
      </c>
      <c r="C9" s="8" t="n">
        <v>0.6899999999999999</v>
      </c>
      <c r="D9" s="8" t="n">
        <v>0.66</v>
      </c>
      <c r="E9" s="8" t="n">
        <v>0.65</v>
      </c>
      <c r="F9" s="8" t="n">
        <v>0.67</v>
      </c>
      <c r="G9" s="8" t="n">
        <v>0.64</v>
      </c>
      <c r="H9" s="8" t="n">
        <v>0.62</v>
      </c>
      <c r="I9" s="8" t="n">
        <v>0.6</v>
      </c>
      <c r="J9" s="8" t="n">
        <v>2.76</v>
      </c>
      <c r="K9" s="8" t="n">
        <v>2.53</v>
      </c>
      <c r="L9" s="8" t="n">
        <v>1.7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1</v>
      </c>
    </row>
    <row r="4" spans="1:2">
      <c r="A4" s="4" t="s">
        <v>245</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v>
      </c>
    </row>
    <row r="3" spans="1:2">
      <c r="A3" s="3" t="s">
        <v>241</v>
      </c>
    </row>
    <row r="4" spans="1:2">
      <c r="A4" s="4" t="s">
        <v>248</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41</v>
      </c>
    </row>
    <row r="4" spans="1:2">
      <c r="A4" s="4" t="s">
        <v>251</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41</v>
      </c>
    </row>
    <row r="4" spans="1:2">
      <c r="A4" s="4" t="s">
        <v>254</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41</v>
      </c>
    </row>
    <row r="4" spans="1:2">
      <c r="A4" s="4" t="s">
        <v>257</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41</v>
      </c>
    </row>
    <row r="4" spans="1:2">
      <c r="A4" s="4" t="s">
        <v>260</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3" t="s">
        <v>241</v>
      </c>
    </row>
    <row r="4" spans="1:2">
      <c r="A4" s="4" t="s">
        <v>263</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241</v>
      </c>
    </row>
    <row r="4" spans="1:2">
      <c r="A4" s="4" t="s">
        <v>266</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41</v>
      </c>
    </row>
    <row r="4" spans="1:2">
      <c r="A4" s="4" t="s">
        <v>269</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78618</v>
      </c>
      <c r="C3" s="5" t="n">
        <v>97516</v>
      </c>
    </row>
    <row r="4" spans="1:3">
      <c r="A4" s="4" t="s">
        <v>66</v>
      </c>
      <c r="B4" s="6" t="n">
        <v>451509</v>
      </c>
      <c r="C4" s="6" t="n">
        <v>360534</v>
      </c>
    </row>
    <row r="5" spans="1:3">
      <c r="A5" s="4" t="s">
        <v>67</v>
      </c>
      <c r="B5" s="6" t="n">
        <v>100473</v>
      </c>
      <c r="C5" s="6" t="n">
        <v>223845</v>
      </c>
    </row>
    <row r="6" spans="1:3">
      <c r="A6" s="4" t="s">
        <v>68</v>
      </c>
      <c r="B6" s="6" t="n">
        <v>630600</v>
      </c>
      <c r="C6" s="6" t="n">
        <v>681895</v>
      </c>
    </row>
    <row r="7" spans="1:3">
      <c r="A7" s="4" t="s">
        <v>69</v>
      </c>
      <c r="B7" s="6" t="n">
        <v>759399</v>
      </c>
      <c r="C7" s="6" t="n">
        <v>590184</v>
      </c>
    </row>
    <row r="8" spans="1:3">
      <c r="A8" s="4" t="s">
        <v>70</v>
      </c>
      <c r="B8" s="6" t="n">
        <v>250</v>
      </c>
      <c r="C8" s="6" t="n">
        <v>0</v>
      </c>
    </row>
    <row r="9" spans="1:3">
      <c r="A9" s="4" t="s">
        <v>71</v>
      </c>
      <c r="B9" s="6" t="n">
        <v>6312</v>
      </c>
      <c r="C9" s="6" t="n">
        <v>120</v>
      </c>
    </row>
    <row r="10" spans="1:3">
      <c r="A10" s="4" t="s">
        <v>72</v>
      </c>
      <c r="B10" s="6" t="n">
        <v>7261451</v>
      </c>
      <c r="C10" s="6" t="n">
        <v>6533499</v>
      </c>
    </row>
    <row r="11" spans="1:3">
      <c r="A11" s="4" t="s">
        <v>73</v>
      </c>
      <c r="B11" s="6" t="n">
        <v>-76584</v>
      </c>
      <c r="C11" s="6" t="n">
        <v>-68600</v>
      </c>
    </row>
    <row r="12" spans="1:3">
      <c r="A12" s="4" t="s">
        <v>74</v>
      </c>
      <c r="B12" s="6" t="n">
        <v>7184867</v>
      </c>
      <c r="C12" s="6" t="n">
        <v>6464899</v>
      </c>
    </row>
    <row r="13" spans="1:3">
      <c r="A13" s="4" t="s">
        <v>75</v>
      </c>
      <c r="B13" s="6" t="n">
        <v>56496</v>
      </c>
      <c r="C13" s="6" t="n">
        <v>57822</v>
      </c>
    </row>
    <row r="14" spans="1:3">
      <c r="A14" s="4" t="s">
        <v>76</v>
      </c>
      <c r="B14" s="6" t="n">
        <v>26262</v>
      </c>
      <c r="C14" s="6" t="n">
        <v>24070</v>
      </c>
    </row>
    <row r="15" spans="1:3">
      <c r="A15" s="4" t="s">
        <v>77</v>
      </c>
      <c r="B15" s="6" t="n">
        <v>25566</v>
      </c>
      <c r="C15" s="6" t="n">
        <v>27277</v>
      </c>
    </row>
    <row r="16" spans="1:3">
      <c r="A16" s="4" t="s">
        <v>78</v>
      </c>
      <c r="B16" s="6" t="n">
        <v>8178</v>
      </c>
      <c r="C16" s="6" t="n">
        <v>5169</v>
      </c>
    </row>
    <row r="17" spans="1:3">
      <c r="A17" s="4" t="s">
        <v>79</v>
      </c>
      <c r="B17" s="6" t="n">
        <v>209395</v>
      </c>
      <c r="C17" s="6" t="n">
        <v>130649</v>
      </c>
    </row>
    <row r="18" spans="1:3">
      <c r="A18" s="4" t="s">
        <v>80</v>
      </c>
      <c r="B18" s="6" t="n">
        <v>14179</v>
      </c>
      <c r="C18" s="6" t="n">
        <v>14449</v>
      </c>
    </row>
    <row r="19" spans="1:3">
      <c r="A19" s="4" t="s">
        <v>81</v>
      </c>
      <c r="B19" s="6" t="n">
        <v>26149</v>
      </c>
      <c r="C19" s="6" t="n">
        <v>10848</v>
      </c>
    </row>
    <row r="20" spans="1:3">
      <c r="A20" s="4" t="s">
        <v>82</v>
      </c>
      <c r="B20" s="6" t="n">
        <v>8947653</v>
      </c>
      <c r="C20" s="6" t="n">
        <v>8007382</v>
      </c>
    </row>
    <row r="21" spans="1:3">
      <c r="A21" s="3" t="s">
        <v>83</v>
      </c>
    </row>
    <row r="22" spans="1:3">
      <c r="A22" s="4" t="s">
        <v>84</v>
      </c>
      <c r="B22" s="6" t="n">
        <v>1749879</v>
      </c>
      <c r="C22" s="6" t="n">
        <v>1557341</v>
      </c>
    </row>
    <row r="23" spans="1:3">
      <c r="A23" s="4" t="s">
        <v>85</v>
      </c>
      <c r="B23" s="6" t="n">
        <v>5780554</v>
      </c>
      <c r="C23" s="6" t="n">
        <v>5358367</v>
      </c>
    </row>
    <row r="24" spans="1:3">
      <c r="A24" s="4" t="s">
        <v>86</v>
      </c>
      <c r="B24" s="6" t="n">
        <v>7530433</v>
      </c>
      <c r="C24" s="6" t="n">
        <v>6915708</v>
      </c>
    </row>
    <row r="25" spans="1:3">
      <c r="A25" s="4" t="s">
        <v>87</v>
      </c>
      <c r="B25" s="6" t="n">
        <v>470749</v>
      </c>
      <c r="C25" s="6" t="n">
        <v>288725</v>
      </c>
    </row>
    <row r="26" spans="1:3">
      <c r="A26" s="4" t="s">
        <v>88</v>
      </c>
      <c r="B26" s="6" t="n">
        <v>64703</v>
      </c>
      <c r="C26" s="6" t="n">
        <v>64666</v>
      </c>
    </row>
    <row r="27" spans="1:3">
      <c r="A27" s="4" t="s">
        <v>89</v>
      </c>
      <c r="B27" s="6" t="n">
        <v>11934</v>
      </c>
      <c r="C27" s="6" t="n">
        <v>10381</v>
      </c>
    </row>
    <row r="28" spans="1:3">
      <c r="A28" s="4" t="s">
        <v>90</v>
      </c>
      <c r="B28" s="6" t="n">
        <v>27152</v>
      </c>
      <c r="C28" s="6" t="n">
        <v>12699</v>
      </c>
    </row>
    <row r="29" spans="1:3">
      <c r="A29" s="4" t="s">
        <v>91</v>
      </c>
      <c r="B29" s="6" t="n">
        <v>8104971</v>
      </c>
      <c r="C29" s="6" t="n">
        <v>7292179</v>
      </c>
    </row>
    <row r="30" spans="1:3">
      <c r="A30" s="3" t="s">
        <v>92</v>
      </c>
    </row>
    <row r="31" spans="1:3">
      <c r="A31" s="4" t="s">
        <v>93</v>
      </c>
      <c r="B31" s="6" t="n">
        <v>0</v>
      </c>
      <c r="C31" s="6" t="n">
        <v>0</v>
      </c>
    </row>
    <row r="32" spans="1:3">
      <c r="A32" s="4" t="s">
        <v>94</v>
      </c>
      <c r="B32" s="6" t="n">
        <v>54</v>
      </c>
      <c r="C32" s="6" t="n">
        <v>53</v>
      </c>
    </row>
    <row r="33" spans="1:3">
      <c r="A33" s="4" t="s">
        <v>95</v>
      </c>
      <c r="B33" s="6" t="n">
        <v>219766</v>
      </c>
      <c r="C33" s="6" t="n">
        <v>218521</v>
      </c>
    </row>
    <row r="34" spans="1:3">
      <c r="A34" s="4" t="s">
        <v>96</v>
      </c>
      <c r="B34" s="6" t="n">
        <v>616611</v>
      </c>
      <c r="C34" s="6" t="n">
        <v>500868</v>
      </c>
    </row>
    <row r="35" spans="1:3">
      <c r="A35" s="4" t="s">
        <v>97</v>
      </c>
      <c r="B35" s="6" t="n">
        <v>5749</v>
      </c>
      <c r="C35" s="6" t="n">
        <v>-4741</v>
      </c>
    </row>
    <row r="36" spans="1:3">
      <c r="A36" s="4" t="s">
        <v>98</v>
      </c>
      <c r="B36" s="6" t="n">
        <v>842180</v>
      </c>
      <c r="C36" s="6" t="n">
        <v>714701</v>
      </c>
    </row>
    <row r="37" spans="1:3">
      <c r="A37" s="4" t="s">
        <v>99</v>
      </c>
      <c r="B37" s="6" t="n">
        <v>502</v>
      </c>
      <c r="C37" s="6" t="n">
        <v>502</v>
      </c>
    </row>
    <row r="38" spans="1:3">
      <c r="A38" s="4" t="s">
        <v>100</v>
      </c>
      <c r="B38" s="6" t="n">
        <v>842682</v>
      </c>
      <c r="C38" s="6" t="n">
        <v>715203</v>
      </c>
    </row>
    <row r="39" spans="1:3">
      <c r="A39" s="4" t="s">
        <v>101</v>
      </c>
      <c r="B39" s="5" t="n">
        <v>8947653</v>
      </c>
      <c r="C39" s="5" t="n">
        <v>80073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41</v>
      </c>
    </row>
    <row r="4" spans="1:2">
      <c r="A4" s="4" t="s">
        <v>272</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4</v>
      </c>
      <c r="B1" s="2" t="s">
        <v>1</v>
      </c>
    </row>
    <row r="2" spans="1:2">
      <c r="B2" s="2" t="s">
        <v>2</v>
      </c>
    </row>
    <row r="3" spans="1:2">
      <c r="A3" s="3" t="s">
        <v>241</v>
      </c>
    </row>
    <row r="4" spans="1:2">
      <c r="A4" s="4" t="s">
        <v>275</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2</v>
      </c>
    </row>
    <row r="3" spans="1:2">
      <c r="A3" s="3" t="s">
        <v>241</v>
      </c>
    </row>
    <row r="4" spans="1:2">
      <c r="A4" s="4" t="s">
        <v>278</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0</v>
      </c>
      <c r="B1" s="2" t="s">
        <v>1</v>
      </c>
    </row>
    <row r="2" spans="1:2">
      <c r="B2" s="2" t="s">
        <v>2</v>
      </c>
    </row>
    <row r="3" spans="1:2">
      <c r="A3" s="3" t="s">
        <v>241</v>
      </c>
    </row>
    <row r="4" spans="1:2">
      <c r="A4" s="4" t="s">
        <v>281</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3" t="s">
        <v>241</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6</v>
      </c>
      <c r="B1" s="2" t="s">
        <v>1</v>
      </c>
    </row>
    <row r="2" spans="1:2">
      <c r="B2" s="2" t="s">
        <v>2</v>
      </c>
    </row>
    <row r="3" spans="1:2">
      <c r="A3" s="3" t="s">
        <v>241</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41</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2</v>
      </c>
      <c r="B1" s="2" t="s">
        <v>1</v>
      </c>
    </row>
    <row r="2" spans="1:2">
      <c r="B2" s="2" t="s">
        <v>2</v>
      </c>
    </row>
    <row r="3" spans="1:2">
      <c r="A3" s="3" t="s">
        <v>241</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v>
      </c>
    </row>
    <row r="3" spans="1:2">
      <c r="A3" s="3" t="s">
        <v>241</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8</v>
      </c>
      <c r="B1" s="2" t="s">
        <v>1</v>
      </c>
    </row>
    <row r="2" spans="1:2">
      <c r="B2" s="2" t="s">
        <v>2</v>
      </c>
    </row>
    <row r="3" spans="1:2">
      <c r="A3" s="3" t="s">
        <v>241</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2</v>
      </c>
      <c r="B1" s="2" t="s">
        <v>2</v>
      </c>
      <c r="C1" s="2" t="s">
        <v>63</v>
      </c>
    </row>
    <row r="2" spans="1:3">
      <c r="A2" s="4" t="s">
        <v>103</v>
      </c>
      <c r="B2" s="5" t="n">
        <v>250</v>
      </c>
      <c r="C2" s="5" t="n">
        <v>0</v>
      </c>
    </row>
    <row r="3" spans="1:3">
      <c r="A3" s="4" t="s">
        <v>104</v>
      </c>
      <c r="B3" s="7" t="n">
        <v>0.001</v>
      </c>
      <c r="C3" s="7" t="n">
        <v>0.001</v>
      </c>
    </row>
    <row r="4" spans="1:3">
      <c r="A4" s="4" t="s">
        <v>105</v>
      </c>
      <c r="B4" s="6" t="n">
        <v>1000000</v>
      </c>
      <c r="C4" s="6" t="n">
        <v>1000000</v>
      </c>
    </row>
    <row r="5" spans="1:3">
      <c r="A5" s="4" t="s">
        <v>106</v>
      </c>
      <c r="B5" s="6" t="n">
        <v>1000000</v>
      </c>
      <c r="C5" s="6" t="n">
        <v>1000000</v>
      </c>
    </row>
    <row r="6" spans="1:3">
      <c r="A6" s="4" t="s">
        <v>107</v>
      </c>
      <c r="B6" s="7" t="n">
        <v>0.001</v>
      </c>
      <c r="C6" s="7" t="n">
        <v>0.001</v>
      </c>
    </row>
    <row r="7" spans="1:3">
      <c r="A7" s="4" t="s">
        <v>108</v>
      </c>
      <c r="B7" s="6" t="n">
        <v>100000000</v>
      </c>
      <c r="C7" s="6" t="n">
        <v>100000000</v>
      </c>
    </row>
    <row r="8" spans="1:3">
      <c r="A8" s="4" t="s">
        <v>109</v>
      </c>
      <c r="B8" s="6" t="n">
        <v>53623740</v>
      </c>
      <c r="C8" s="6" t="n">
        <v>53375195</v>
      </c>
    </row>
    <row r="9" spans="1:3">
      <c r="A9" s="4" t="s">
        <v>110</v>
      </c>
      <c r="B9" s="6" t="n">
        <v>53623740</v>
      </c>
      <c r="C9" s="6" t="n">
        <v>533751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1</v>
      </c>
      <c r="B1" s="2" t="s">
        <v>1</v>
      </c>
    </row>
    <row r="2" spans="1:2">
      <c r="B2" s="2" t="s">
        <v>2</v>
      </c>
    </row>
    <row r="3" spans="1:2">
      <c r="A3" s="3" t="s">
        <v>241</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4</v>
      </c>
      <c r="B1" s="2" t="s">
        <v>1</v>
      </c>
    </row>
    <row r="2" spans="1:2">
      <c r="B2" s="2" t="s">
        <v>2</v>
      </c>
    </row>
    <row r="3" spans="1:2">
      <c r="A3" s="3" t="s">
        <v>241</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2</v>
      </c>
    </row>
    <row r="3" spans="1:2">
      <c r="A3" s="3" t="s">
        <v>241</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row r="12" spans="1:2">
      <c r="A12" s="4" t="s">
        <v>328</v>
      </c>
      <c r="B12" s="4" t="s">
        <v>329</v>
      </c>
    </row>
    <row r="13" spans="1:2">
      <c r="A13" s="4" t="s">
        <v>330</v>
      </c>
      <c r="B13" s="4" t="s">
        <v>331</v>
      </c>
    </row>
    <row r="14" spans="1:2">
      <c r="A14" s="4" t="s">
        <v>332</v>
      </c>
      <c r="B14" s="4" t="s">
        <v>333</v>
      </c>
    </row>
    <row r="15" spans="1:2">
      <c r="A15" s="4" t="s">
        <v>334</v>
      </c>
      <c r="B15" s="4" t="s">
        <v>335</v>
      </c>
    </row>
    <row r="16" spans="1:2">
      <c r="A16" s="4" t="s">
        <v>336</v>
      </c>
      <c r="B16" s="4" t="s">
        <v>337</v>
      </c>
    </row>
    <row r="17" spans="1:2">
      <c r="A17" s="4" t="s">
        <v>338</v>
      </c>
      <c r="B17" s="4" t="s">
        <v>339</v>
      </c>
    </row>
    <row r="18" spans="1:2">
      <c r="A18" s="4" t="s">
        <v>340</v>
      </c>
      <c r="B18" s="4" t="s">
        <v>341</v>
      </c>
    </row>
    <row r="19" spans="1:2">
      <c r="A19" s="4" t="s">
        <v>342</v>
      </c>
      <c r="B19" s="4" t="s">
        <v>343</v>
      </c>
    </row>
    <row r="20" spans="1:2">
      <c r="A20" s="4" t="s">
        <v>344</v>
      </c>
      <c r="B20" s="4" t="s">
        <v>345</v>
      </c>
    </row>
    <row r="21" spans="1:2">
      <c r="A21" s="4" t="s">
        <v>346</v>
      </c>
      <c r="B21" s="4" t="s">
        <v>347</v>
      </c>
    </row>
    <row r="22" spans="1:2">
      <c r="A22" s="4" t="s">
        <v>348</v>
      </c>
      <c r="B22" s="4" t="s">
        <v>349</v>
      </c>
    </row>
    <row r="23" spans="1:2">
      <c r="A23" s="4" t="s">
        <v>350</v>
      </c>
      <c r="B23" s="4" t="s">
        <v>351</v>
      </c>
    </row>
    <row r="24" spans="1:2">
      <c r="A24" s="4" t="s">
        <v>352</v>
      </c>
      <c r="B24" s="4" t="s">
        <v>353</v>
      </c>
    </row>
    <row r="25" spans="1:2">
      <c r="A25" s="4" t="s">
        <v>354</v>
      </c>
      <c r="B25"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56</v>
      </c>
      <c r="B1" s="2" t="s">
        <v>1</v>
      </c>
    </row>
    <row r="2" spans="1:2">
      <c r="B2" s="2" t="s">
        <v>2</v>
      </c>
    </row>
    <row r="3" spans="1:2">
      <c r="A3" s="3" t="s">
        <v>357</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57</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row r="10" spans="1:2">
      <c r="A10" s="4" t="s">
        <v>379</v>
      </c>
      <c r="B10" s="4" t="s">
        <v>380</v>
      </c>
    </row>
    <row r="11" spans="1:2">
      <c r="A11" s="4" t="s">
        <v>381</v>
      </c>
      <c r="B11" s="4" t="s">
        <v>382</v>
      </c>
    </row>
    <row r="12" spans="1:2">
      <c r="A12" s="4" t="s">
        <v>383</v>
      </c>
      <c r="B12"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5</v>
      </c>
      <c r="B1" s="2" t="s">
        <v>1</v>
      </c>
    </row>
    <row r="2" spans="1:2">
      <c r="B2" s="2" t="s">
        <v>2</v>
      </c>
    </row>
    <row r="3" spans="1:2">
      <c r="A3" s="3" t="s">
        <v>357</v>
      </c>
    </row>
    <row r="4" spans="1:2">
      <c r="A4" s="4" t="s">
        <v>386</v>
      </c>
      <c r="B4"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8</v>
      </c>
      <c r="B1" s="2" t="s">
        <v>1</v>
      </c>
    </row>
    <row r="2" spans="1:2">
      <c r="B2" s="2" t="s">
        <v>2</v>
      </c>
    </row>
    <row r="3" spans="1:2">
      <c r="A3" s="3" t="s">
        <v>357</v>
      </c>
    </row>
    <row r="4" spans="1:2">
      <c r="A4" s="4" t="s">
        <v>389</v>
      </c>
      <c r="B4"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91</v>
      </c>
      <c r="B1" s="2" t="s">
        <v>1</v>
      </c>
    </row>
    <row r="2" spans="1:2">
      <c r="B2" s="2" t="s">
        <v>2</v>
      </c>
    </row>
    <row r="3" spans="1:2">
      <c r="A3" s="3" t="s">
        <v>357</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96</v>
      </c>
      <c r="B1" s="2" t="s">
        <v>1</v>
      </c>
    </row>
    <row r="2" spans="1:2">
      <c r="B2" s="2" t="s">
        <v>2</v>
      </c>
    </row>
    <row r="3" spans="1:2">
      <c r="A3" s="3" t="s">
        <v>357</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11</v>
      </c>
      <c r="B1" s="2" t="s">
        <v>1</v>
      </c>
    </row>
    <row r="2" spans="1:4">
      <c r="B2" s="2" t="s">
        <v>2</v>
      </c>
      <c r="C2" s="2" t="s">
        <v>63</v>
      </c>
      <c r="D2" s="2" t="s">
        <v>112</v>
      </c>
    </row>
    <row r="3" spans="1:4">
      <c r="A3" s="4" t="s">
        <v>113</v>
      </c>
      <c r="B3" s="5" t="n">
        <v>354308</v>
      </c>
      <c r="C3" s="5" t="n">
        <v>305370</v>
      </c>
      <c r="D3" s="5" t="n">
        <v>246682</v>
      </c>
    </row>
    <row r="4" spans="1:4">
      <c r="A4" s="4" t="s">
        <v>114</v>
      </c>
      <c r="B4" s="6" t="n">
        <v>17008</v>
      </c>
      <c r="C4" s="6" t="n">
        <v>12654</v>
      </c>
      <c r="D4" s="6" t="n">
        <v>9117</v>
      </c>
    </row>
    <row r="5" spans="1:4">
      <c r="A5" s="4" t="s">
        <v>115</v>
      </c>
      <c r="B5" s="6" t="n">
        <v>1429</v>
      </c>
      <c r="C5" s="6" t="n">
        <v>2406</v>
      </c>
      <c r="D5" s="6" t="n">
        <v>2948</v>
      </c>
    </row>
    <row r="6" spans="1:4">
      <c r="A6" s="4" t="s">
        <v>67</v>
      </c>
      <c r="B6" s="6" t="n">
        <v>6038</v>
      </c>
      <c r="C6" s="6" t="n">
        <v>3103</v>
      </c>
      <c r="D6" s="6" t="n">
        <v>1693</v>
      </c>
    </row>
    <row r="7" spans="1:4">
      <c r="A7" s="4" t="s">
        <v>116</v>
      </c>
      <c r="B7" s="6" t="n">
        <v>12020</v>
      </c>
      <c r="C7" s="6" t="n">
        <v>3094</v>
      </c>
      <c r="D7" s="6" t="n">
        <v>2316</v>
      </c>
    </row>
    <row r="8" spans="1:4">
      <c r="A8" s="4" t="s">
        <v>117</v>
      </c>
      <c r="B8" s="6" t="n">
        <v>390803</v>
      </c>
      <c r="C8" s="6" t="n">
        <v>326627</v>
      </c>
      <c r="D8" s="6" t="n">
        <v>262756</v>
      </c>
    </row>
    <row r="9" spans="1:4">
      <c r="A9" s="4" t="s">
        <v>118</v>
      </c>
      <c r="B9" s="6" t="n">
        <v>90958</v>
      </c>
      <c r="C9" s="6" t="n">
        <v>55502</v>
      </c>
      <c r="D9" s="6" t="n">
        <v>28831</v>
      </c>
    </row>
    <row r="10" spans="1:4">
      <c r="A10" s="4" t="s">
        <v>119</v>
      </c>
      <c r="B10" s="6" t="n">
        <v>12200</v>
      </c>
      <c r="C10" s="6" t="n">
        <v>8446</v>
      </c>
      <c r="D10" s="6" t="n">
        <v>6502</v>
      </c>
    </row>
    <row r="11" spans="1:4">
      <c r="A11" s="4" t="s">
        <v>120</v>
      </c>
      <c r="B11" s="6" t="n">
        <v>103158</v>
      </c>
      <c r="C11" s="6" t="n">
        <v>63948</v>
      </c>
      <c r="D11" s="6" t="n">
        <v>35333</v>
      </c>
    </row>
    <row r="12" spans="1:4">
      <c r="A12" s="4" t="s">
        <v>121</v>
      </c>
      <c r="B12" s="6" t="n">
        <v>287645</v>
      </c>
      <c r="C12" s="6" t="n">
        <v>262679</v>
      </c>
      <c r="D12" s="6" t="n">
        <v>227423</v>
      </c>
    </row>
    <row r="13" spans="1:4">
      <c r="A13" s="4" t="s">
        <v>122</v>
      </c>
      <c r="B13" s="6" t="n">
        <v>22638</v>
      </c>
      <c r="C13" s="6" t="n">
        <v>21402</v>
      </c>
      <c r="D13" s="6" t="n">
        <v>23225</v>
      </c>
    </row>
    <row r="14" spans="1:4">
      <c r="A14" s="4" t="s">
        <v>123</v>
      </c>
      <c r="B14" s="6" t="n">
        <v>265007</v>
      </c>
      <c r="C14" s="6" t="n">
        <v>241277</v>
      </c>
      <c r="D14" s="6" t="n">
        <v>204198</v>
      </c>
    </row>
    <row r="15" spans="1:4">
      <c r="A15" s="4" t="s">
        <v>124</v>
      </c>
      <c r="B15" s="6" t="n">
        <v>27</v>
      </c>
      <c r="C15" s="6" t="n">
        <v>190</v>
      </c>
      <c r="D15" s="6" t="n">
        <v>0</v>
      </c>
    </row>
    <row r="16" spans="1:4">
      <c r="A16" s="4" t="s">
        <v>125</v>
      </c>
      <c r="B16" s="6" t="n">
        <v>3746</v>
      </c>
      <c r="C16" s="6" t="n">
        <v>3130</v>
      </c>
      <c r="D16" s="6" t="n">
        <v>3131</v>
      </c>
    </row>
    <row r="17" spans="1:4">
      <c r="A17" s="4" t="s">
        <v>126</v>
      </c>
      <c r="B17" s="6" t="n">
        <v>1743</v>
      </c>
      <c r="C17" s="6" t="n">
        <v>1239</v>
      </c>
      <c r="D17" s="6" t="n">
        <v>1099</v>
      </c>
    </row>
    <row r="18" spans="1:4">
      <c r="A18" s="4" t="s">
        <v>127</v>
      </c>
      <c r="B18" s="6" t="n">
        <v>23982</v>
      </c>
      <c r="C18" s="6" t="n">
        <v>19440</v>
      </c>
      <c r="D18" s="6" t="n">
        <v>17361</v>
      </c>
    </row>
    <row r="19" spans="1:4">
      <c r="A19" s="4" t="s">
        <v>128</v>
      </c>
      <c r="B19" s="6" t="n">
        <v>57783</v>
      </c>
      <c r="C19" s="6" t="n">
        <v>51849</v>
      </c>
      <c r="D19" s="6" t="n">
        <v>47604</v>
      </c>
    </row>
    <row r="20" spans="1:4">
      <c r="A20" s="4" t="s">
        <v>129</v>
      </c>
      <c r="B20" s="6" t="n">
        <v>9272</v>
      </c>
      <c r="C20" s="6" t="n">
        <v>8423</v>
      </c>
      <c r="D20" s="6" t="n">
        <v>8018</v>
      </c>
    </row>
    <row r="21" spans="1:4">
      <c r="A21" s="4" t="s">
        <v>130</v>
      </c>
      <c r="B21" s="6" t="n">
        <v>4235</v>
      </c>
      <c r="C21" s="6" t="n">
        <v>3646</v>
      </c>
      <c r="D21" s="6" t="n">
        <v>3217</v>
      </c>
    </row>
    <row r="22" spans="1:4">
      <c r="A22" s="4" t="s">
        <v>131</v>
      </c>
      <c r="B22" s="6" t="n">
        <v>2975</v>
      </c>
      <c r="C22" s="6" t="n">
        <v>3869</v>
      </c>
      <c r="D22" s="6" t="n">
        <v>3918</v>
      </c>
    </row>
    <row r="23" spans="1:4">
      <c r="A23" s="4" t="s">
        <v>132</v>
      </c>
      <c r="B23" s="6" t="n">
        <v>415</v>
      </c>
      <c r="C23" s="6" t="n">
        <v>790</v>
      </c>
      <c r="D23" s="6" t="n">
        <v>323</v>
      </c>
    </row>
    <row r="24" spans="1:4">
      <c r="A24" s="4" t="s">
        <v>133</v>
      </c>
      <c r="B24" s="6" t="n">
        <v>27448</v>
      </c>
      <c r="C24" s="6" t="n">
        <v>23298</v>
      </c>
      <c r="D24" s="6" t="n">
        <v>21129</v>
      </c>
    </row>
    <row r="25" spans="1:4">
      <c r="A25" s="4" t="s">
        <v>134</v>
      </c>
      <c r="B25" s="6" t="n">
        <v>102128</v>
      </c>
      <c r="C25" s="6" t="n">
        <v>91875</v>
      </c>
      <c r="D25" s="6" t="n">
        <v>84209</v>
      </c>
    </row>
    <row r="26" spans="1:4">
      <c r="A26" s="4" t="s">
        <v>135</v>
      </c>
      <c r="B26" s="6" t="n">
        <v>186861</v>
      </c>
      <c r="C26" s="6" t="n">
        <v>168842</v>
      </c>
      <c r="D26" s="6" t="n">
        <v>137350</v>
      </c>
    </row>
    <row r="27" spans="1:4">
      <c r="A27" s="4" t="s">
        <v>136</v>
      </c>
      <c r="B27" s="6" t="n">
        <v>37618</v>
      </c>
      <c r="C27" s="6" t="n">
        <v>31902</v>
      </c>
      <c r="D27" s="6" t="n">
        <v>44258</v>
      </c>
    </row>
    <row r="28" spans="1:4">
      <c r="A28" s="4" t="s">
        <v>137</v>
      </c>
      <c r="B28" s="6" t="n">
        <v>149243</v>
      </c>
      <c r="C28" s="6" t="n">
        <v>136940</v>
      </c>
      <c r="D28" s="6" t="n">
        <v>93092</v>
      </c>
    </row>
    <row r="29" spans="1:4">
      <c r="A29" s="4" t="s">
        <v>138</v>
      </c>
      <c r="B29" s="6" t="n">
        <v>63</v>
      </c>
      <c r="C29" s="6" t="n">
        <v>63</v>
      </c>
      <c r="D29" s="6" t="n">
        <v>62</v>
      </c>
    </row>
    <row r="30" spans="1:4">
      <c r="A30" s="4" t="s">
        <v>139</v>
      </c>
      <c r="B30" s="5" t="n">
        <v>149180</v>
      </c>
      <c r="C30" s="5" t="n">
        <v>136877</v>
      </c>
      <c r="D30" s="5" t="n">
        <v>93030</v>
      </c>
    </row>
    <row r="31" spans="1:4">
      <c r="A31" s="4" t="s">
        <v>140</v>
      </c>
      <c r="B31" s="8" t="n">
        <v>2.79</v>
      </c>
      <c r="C31" s="8" t="n">
        <v>2.57</v>
      </c>
      <c r="D31" s="8" t="n">
        <v>1.76</v>
      </c>
    </row>
    <row r="32" spans="1:4">
      <c r="A32" s="4" t="s">
        <v>141</v>
      </c>
      <c r="B32" s="8" t="n">
        <v>2.76</v>
      </c>
      <c r="C32" s="8" t="n">
        <v>2.53</v>
      </c>
      <c r="D32" s="8" t="n">
        <v>1.72</v>
      </c>
    </row>
    <row r="33" spans="1:4">
      <c r="A33" s="4" t="s">
        <v>142</v>
      </c>
    </row>
    <row r="34" spans="1:4">
      <c r="A34" s="4" t="s">
        <v>143</v>
      </c>
      <c r="B34" s="5" t="n">
        <v>7029</v>
      </c>
      <c r="C34" s="5" t="n">
        <v>6547</v>
      </c>
      <c r="D34" s="5" t="n">
        <v>5702</v>
      </c>
    </row>
    <row r="35" spans="1:4">
      <c r="A35" s="4" t="s">
        <v>144</v>
      </c>
    </row>
    <row r="36" spans="1:4">
      <c r="A36" s="4" t="s">
        <v>143</v>
      </c>
      <c r="B36" s="6" t="n">
        <v>4361</v>
      </c>
      <c r="C36" s="6" t="n">
        <v>2784</v>
      </c>
      <c r="D36" s="6" t="n">
        <v>3835</v>
      </c>
    </row>
    <row r="37" spans="1:4">
      <c r="A37" s="4" t="s">
        <v>145</v>
      </c>
    </row>
    <row r="38" spans="1:4">
      <c r="A38" s="4" t="s">
        <v>143</v>
      </c>
      <c r="B38" s="5" t="n">
        <v>7076</v>
      </c>
      <c r="C38" s="5" t="n">
        <v>5550</v>
      </c>
      <c r="D38" s="5" t="n">
        <v>35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357</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357</v>
      </c>
    </row>
    <row r="4" spans="1:2">
      <c r="A4" s="4" t="s">
        <v>411</v>
      </c>
      <c r="B4"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13</v>
      </c>
      <c r="B1" s="2" t="s">
        <v>1</v>
      </c>
    </row>
    <row r="2" spans="1:2">
      <c r="B2" s="2" t="s">
        <v>2</v>
      </c>
    </row>
    <row r="3" spans="1:2">
      <c r="A3" s="3" t="s">
        <v>357</v>
      </c>
    </row>
    <row r="4" spans="1:2">
      <c r="A4" s="4" t="s">
        <v>414</v>
      </c>
      <c r="B4"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16</v>
      </c>
      <c r="B1" s="2" t="s">
        <v>1</v>
      </c>
    </row>
    <row r="2" spans="1:2">
      <c r="B2" s="2" t="s">
        <v>2</v>
      </c>
    </row>
    <row r="3" spans="1:2">
      <c r="A3" s="3" t="s">
        <v>357</v>
      </c>
    </row>
    <row r="4" spans="1:2">
      <c r="A4" s="4" t="s">
        <v>417</v>
      </c>
      <c r="B4" s="4" t="s">
        <v>418</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5</v>
      </c>
      <c r="B1" s="2" t="s">
        <v>1</v>
      </c>
    </row>
    <row r="2" spans="1:2">
      <c r="B2" s="2" t="s">
        <v>2</v>
      </c>
    </row>
    <row r="3" spans="1:2">
      <c r="A3" s="3" t="s">
        <v>357</v>
      </c>
    </row>
    <row r="4" spans="1:2">
      <c r="A4" s="4" t="s">
        <v>426</v>
      </c>
      <c r="B4" s="4"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8</v>
      </c>
      <c r="B1" s="2" t="s">
        <v>1</v>
      </c>
    </row>
    <row r="2" spans="1:2">
      <c r="B2" s="2" t="s">
        <v>2</v>
      </c>
    </row>
    <row r="3" spans="1:2">
      <c r="A3" s="3" t="s">
        <v>357</v>
      </c>
    </row>
    <row r="4" spans="1:2">
      <c r="A4" s="4" t="s">
        <v>429</v>
      </c>
      <c r="B4"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357</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38</v>
      </c>
      <c r="B1" s="2" t="s">
        <v>1</v>
      </c>
    </row>
    <row r="2" spans="1:2">
      <c r="B2" s="2" t="s">
        <v>2</v>
      </c>
    </row>
    <row r="3" spans="1:2">
      <c r="A3" s="3" t="s">
        <v>357</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5</v>
      </c>
      <c r="B1" s="2" t="s">
        <v>1</v>
      </c>
    </row>
    <row r="2" spans="1:2">
      <c r="B2" s="2" t="s">
        <v>2</v>
      </c>
    </row>
    <row r="3" spans="1:2">
      <c r="A3" s="3" t="s">
        <v>357</v>
      </c>
    </row>
    <row r="4" spans="1:2">
      <c r="A4" s="4" t="s">
        <v>446</v>
      </c>
      <c r="B4" s="4" t="s">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448</v>
      </c>
      <c r="B1" s="2" t="s">
        <v>1</v>
      </c>
    </row>
    <row r="2" spans="1:5">
      <c r="B2" s="2" t="s">
        <v>449</v>
      </c>
      <c r="C2" s="2" t="s">
        <v>450</v>
      </c>
      <c r="D2" s="2" t="s">
        <v>451</v>
      </c>
      <c r="E2" s="2" t="s">
        <v>452</v>
      </c>
    </row>
    <row r="3" spans="1:5">
      <c r="A3" s="4" t="s">
        <v>453</v>
      </c>
      <c r="B3" s="6" t="n">
        <v>1</v>
      </c>
    </row>
    <row r="4" spans="1:5">
      <c r="A4" s="4" t="s">
        <v>454</v>
      </c>
      <c r="B4" s="4" t="s">
        <v>455</v>
      </c>
    </row>
    <row r="5" spans="1:5">
      <c r="A5" s="4" t="s">
        <v>456</v>
      </c>
      <c r="B5" s="5" t="n">
        <v>581000</v>
      </c>
      <c r="C5" s="5" t="n">
        <v>557000</v>
      </c>
      <c r="D5" s="5" t="n">
        <v>716000</v>
      </c>
    </row>
    <row r="6" spans="1:5">
      <c r="A6" s="4" t="s">
        <v>457</v>
      </c>
    </row>
    <row r="7" spans="1:5">
      <c r="A7" s="4" t="s">
        <v>458</v>
      </c>
      <c r="E7" s="5" t="n">
        <v>15300000</v>
      </c>
    </row>
    <row r="8" spans="1:5">
      <c r="A8" s="4" t="s">
        <v>459</v>
      </c>
      <c r="E8" s="5" t="n">
        <v>15300000</v>
      </c>
    </row>
    <row r="9" spans="1:5">
      <c r="A9" s="4" t="s">
        <v>460</v>
      </c>
    </row>
    <row r="10" spans="1:5">
      <c r="A10" s="4" t="s">
        <v>461</v>
      </c>
      <c r="B10" s="4" t="s">
        <v>462</v>
      </c>
    </row>
    <row r="11" spans="1:5">
      <c r="A11" s="4" t="s">
        <v>463</v>
      </c>
      <c r="B11" s="5" t="n">
        <v>13600000</v>
      </c>
    </row>
    <row r="12" spans="1:5">
      <c r="A12" s="4" t="s">
        <v>464</v>
      </c>
    </row>
    <row r="13" spans="1:5">
      <c r="A13" s="4" t="s">
        <v>465</v>
      </c>
      <c r="B13" s="4" t="s">
        <v>466</v>
      </c>
    </row>
    <row r="14" spans="1:5">
      <c r="A14" s="4" t="s">
        <v>467</v>
      </c>
      <c r="B14" s="4" t="s">
        <v>468</v>
      </c>
    </row>
    <row r="15" spans="1:5">
      <c r="A15" s="4" t="s">
        <v>469</v>
      </c>
      <c r="B15" s="4" t="s">
        <v>470</v>
      </c>
    </row>
    <row r="16" spans="1:5">
      <c r="A16" s="4" t="s">
        <v>471</v>
      </c>
    </row>
    <row r="17" spans="1:5">
      <c r="A17" s="4" t="s">
        <v>465</v>
      </c>
      <c r="B17" s="4" t="s">
        <v>472</v>
      </c>
    </row>
    <row r="18" spans="1:5">
      <c r="A18" s="4" t="s">
        <v>467</v>
      </c>
      <c r="B18" s="4" t="s">
        <v>473</v>
      </c>
    </row>
    <row r="19" spans="1:5">
      <c r="A19" s="4" t="s">
        <v>469</v>
      </c>
      <c r="B19" s="4" t="s">
        <v>474</v>
      </c>
    </row>
    <row r="20" spans="1:5">
      <c r="A20" s="4" t="s">
        <v>475</v>
      </c>
    </row>
    <row r="21" spans="1:5">
      <c r="A21" s="4" t="s">
        <v>476</v>
      </c>
      <c r="B21" s="5" t="n">
        <v>33900000</v>
      </c>
      <c r="C21" s="5" t="n">
        <v>510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63</v>
      </c>
      <c r="D2" s="2" t="s">
        <v>112</v>
      </c>
    </row>
    <row r="3" spans="1:4">
      <c r="A3" s="4" t="s">
        <v>137</v>
      </c>
      <c r="B3" s="5" t="n">
        <v>149243</v>
      </c>
      <c r="C3" s="5" t="n">
        <v>136940</v>
      </c>
      <c r="D3" s="5" t="n">
        <v>93092</v>
      </c>
    </row>
    <row r="4" spans="1:4">
      <c r="A4" s="3" t="s">
        <v>147</v>
      </c>
    </row>
    <row r="5" spans="1:4">
      <c r="A5" s="4" t="s">
        <v>148</v>
      </c>
      <c r="B5" s="6" t="n">
        <v>10511</v>
      </c>
      <c r="C5" s="6" t="n">
        <v>-4531</v>
      </c>
      <c r="D5" s="6" t="n">
        <v>-674</v>
      </c>
    </row>
    <row r="6" spans="1:4">
      <c r="A6" s="4" t="s">
        <v>149</v>
      </c>
      <c r="B6" s="6" t="n">
        <v>0</v>
      </c>
      <c r="C6" s="6" t="n">
        <v>0</v>
      </c>
      <c r="D6" s="6" t="n">
        <v>1100</v>
      </c>
    </row>
    <row r="7" spans="1:4">
      <c r="A7" s="4" t="s">
        <v>150</v>
      </c>
      <c r="B7" s="6" t="n">
        <v>-21</v>
      </c>
      <c r="C7" s="6" t="n">
        <v>-12</v>
      </c>
      <c r="D7" s="6" t="n">
        <v>0</v>
      </c>
    </row>
    <row r="8" spans="1:4">
      <c r="A8" s="4" t="s">
        <v>151</v>
      </c>
      <c r="B8" s="6" t="n">
        <v>10490</v>
      </c>
      <c r="C8" s="6" t="n">
        <v>-4543</v>
      </c>
      <c r="D8" s="6" t="n">
        <v>426</v>
      </c>
    </row>
    <row r="9" spans="1:4">
      <c r="A9" s="4" t="s">
        <v>152</v>
      </c>
      <c r="B9" s="5" t="n">
        <v>159733</v>
      </c>
      <c r="C9" s="5" t="n">
        <v>132397</v>
      </c>
      <c r="D9" s="5" t="n">
        <v>935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7</v>
      </c>
      <c r="B1" s="2" t="s">
        <v>1</v>
      </c>
    </row>
    <row r="2" spans="1:4">
      <c r="B2" s="2" t="s">
        <v>449</v>
      </c>
      <c r="C2" s="2" t="s">
        <v>450</v>
      </c>
      <c r="D2" s="2" t="s">
        <v>451</v>
      </c>
    </row>
    <row r="3" spans="1:4">
      <c r="A3" s="4" t="s">
        <v>478</v>
      </c>
      <c r="B3" s="5" t="n">
        <v>0</v>
      </c>
      <c r="C3" s="5" t="n">
        <v>0</v>
      </c>
      <c r="D3" s="5" t="n">
        <v>0</v>
      </c>
    </row>
    <row r="4" spans="1:4">
      <c r="A4" s="4" t="s">
        <v>479</v>
      </c>
      <c r="B4" s="6" t="n">
        <v>35</v>
      </c>
    </row>
    <row r="5" spans="1:4">
      <c r="A5" s="4" t="s">
        <v>480</v>
      </c>
      <c r="B5" s="6" t="n">
        <v>650</v>
      </c>
    </row>
    <row r="6" spans="1:4">
      <c r="A6" s="4" t="s">
        <v>481</v>
      </c>
      <c r="B6" s="5" t="n">
        <v>389900</v>
      </c>
      <c r="C6" s="5" t="n">
        <v>2916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63</v>
      </c>
    </row>
    <row r="2" spans="1:3">
      <c r="A2" s="4" t="s">
        <v>483</v>
      </c>
      <c r="B2" s="5" t="n">
        <v>752181</v>
      </c>
      <c r="C2" s="5" t="n">
        <v>596225</v>
      </c>
    </row>
    <row r="3" spans="1:3">
      <c r="A3" s="4" t="s">
        <v>484</v>
      </c>
      <c r="B3" s="6" t="n">
        <v>8726</v>
      </c>
      <c r="C3" s="6" t="n">
        <v>1545</v>
      </c>
    </row>
    <row r="4" spans="1:3">
      <c r="A4" s="4" t="s">
        <v>485</v>
      </c>
      <c r="B4" s="6" t="n">
        <v>-1508</v>
      </c>
      <c r="C4" s="6" t="n">
        <v>-7586</v>
      </c>
    </row>
    <row r="5" spans="1:3">
      <c r="A5" s="4" t="s">
        <v>486</v>
      </c>
      <c r="B5" s="6" t="n">
        <v>759399</v>
      </c>
      <c r="C5" s="6" t="n">
        <v>590184</v>
      </c>
    </row>
    <row r="6" spans="1:3">
      <c r="A6" s="4" t="s">
        <v>487</v>
      </c>
      <c r="B6" s="6" t="n">
        <v>250</v>
      </c>
      <c r="C6" s="6" t="n">
        <v>0</v>
      </c>
    </row>
    <row r="7" spans="1:3">
      <c r="A7" s="4" t="s">
        <v>488</v>
      </c>
      <c r="B7" s="6" t="n">
        <v>0</v>
      </c>
      <c r="C7" s="6" t="n">
        <v>0</v>
      </c>
    </row>
    <row r="8" spans="1:3">
      <c r="A8" s="4" t="s">
        <v>489</v>
      </c>
      <c r="B8" s="6" t="n">
        <v>0</v>
      </c>
      <c r="C8" s="6" t="n">
        <v>0</v>
      </c>
    </row>
    <row r="9" spans="1:3">
      <c r="A9" s="4" t="s">
        <v>103</v>
      </c>
      <c r="B9" s="6" t="n">
        <v>250</v>
      </c>
      <c r="C9" s="6" t="n">
        <v>0</v>
      </c>
    </row>
    <row r="10" spans="1:3">
      <c r="A10" s="4" t="s">
        <v>490</v>
      </c>
    </row>
    <row r="11" spans="1:3">
      <c r="A11" s="4" t="s">
        <v>483</v>
      </c>
      <c r="B11" s="6" t="n">
        <v>48923</v>
      </c>
      <c r="C11" s="6" t="n">
        <v>58750</v>
      </c>
    </row>
    <row r="12" spans="1:3">
      <c r="A12" s="4" t="s">
        <v>484</v>
      </c>
      <c r="B12" s="6" t="n">
        <v>291</v>
      </c>
      <c r="C12" s="6" t="n">
        <v>75</v>
      </c>
    </row>
    <row r="13" spans="1:3">
      <c r="A13" s="4" t="s">
        <v>485</v>
      </c>
      <c r="B13" s="6" t="n">
        <v>-4</v>
      </c>
      <c r="C13" s="6" t="n">
        <v>-397</v>
      </c>
    </row>
    <row r="14" spans="1:3">
      <c r="A14" s="4" t="s">
        <v>486</v>
      </c>
      <c r="B14" s="6" t="n">
        <v>49210</v>
      </c>
      <c r="C14" s="6" t="n">
        <v>58428</v>
      </c>
    </row>
    <row r="15" spans="1:3">
      <c r="A15" s="4" t="s">
        <v>491</v>
      </c>
    </row>
    <row r="16" spans="1:3">
      <c r="A16" s="4" t="s">
        <v>483</v>
      </c>
      <c r="B16" s="6" t="n">
        <v>18245</v>
      </c>
      <c r="C16" s="6" t="n">
        <v>18784</v>
      </c>
    </row>
    <row r="17" spans="1:3">
      <c r="A17" s="4" t="s">
        <v>484</v>
      </c>
      <c r="B17" s="6" t="n">
        <v>143</v>
      </c>
      <c r="C17" s="6" t="n">
        <v>3</v>
      </c>
    </row>
    <row r="18" spans="1:3">
      <c r="A18" s="4" t="s">
        <v>485</v>
      </c>
      <c r="B18" s="6" t="n">
        <v>-2</v>
      </c>
      <c r="C18" s="6" t="n">
        <v>-222</v>
      </c>
    </row>
    <row r="19" spans="1:3">
      <c r="A19" s="4" t="s">
        <v>486</v>
      </c>
      <c r="B19" s="6" t="n">
        <v>18386</v>
      </c>
      <c r="C19" s="6" t="n">
        <v>18565</v>
      </c>
    </row>
    <row r="20" spans="1:3">
      <c r="A20" s="4" t="s">
        <v>492</v>
      </c>
    </row>
    <row r="21" spans="1:3">
      <c r="A21" s="4" t="s">
        <v>483</v>
      </c>
      <c r="B21" s="6" t="n">
        <v>470513</v>
      </c>
      <c r="C21" s="6" t="n">
        <v>309244</v>
      </c>
    </row>
    <row r="22" spans="1:3">
      <c r="A22" s="4" t="s">
        <v>484</v>
      </c>
      <c r="B22" s="6" t="n">
        <v>4859</v>
      </c>
      <c r="C22" s="6" t="n">
        <v>591</v>
      </c>
    </row>
    <row r="23" spans="1:3">
      <c r="A23" s="4" t="s">
        <v>485</v>
      </c>
      <c r="B23" s="6" t="n">
        <v>-1318</v>
      </c>
      <c r="C23" s="6" t="n">
        <v>-5531</v>
      </c>
    </row>
    <row r="24" spans="1:3">
      <c r="A24" s="4" t="s">
        <v>486</v>
      </c>
      <c r="B24" s="6" t="n">
        <v>474054</v>
      </c>
      <c r="C24" s="6" t="n">
        <v>304304</v>
      </c>
    </row>
    <row r="25" spans="1:3">
      <c r="A25" s="4" t="s">
        <v>493</v>
      </c>
    </row>
    <row r="26" spans="1:3">
      <c r="A26" s="4" t="s">
        <v>483</v>
      </c>
      <c r="B26" s="6" t="n">
        <v>56951</v>
      </c>
      <c r="C26" s="6" t="n">
        <v>106465</v>
      </c>
    </row>
    <row r="27" spans="1:3">
      <c r="A27" s="4" t="s">
        <v>484</v>
      </c>
      <c r="B27" s="6" t="n">
        <v>335</v>
      </c>
      <c r="C27" s="6" t="n">
        <v>208</v>
      </c>
    </row>
    <row r="28" spans="1:3">
      <c r="A28" s="4" t="s">
        <v>485</v>
      </c>
      <c r="B28" s="6" t="n">
        <v>-14</v>
      </c>
      <c r="C28" s="6" t="n">
        <v>-679</v>
      </c>
    </row>
    <row r="29" spans="1:3">
      <c r="A29" s="4" t="s">
        <v>486</v>
      </c>
      <c r="B29" s="6" t="n">
        <v>57272</v>
      </c>
      <c r="C29" s="6" t="n">
        <v>105994</v>
      </c>
    </row>
    <row r="30" spans="1:3">
      <c r="A30" s="4" t="s">
        <v>487</v>
      </c>
      <c r="B30" s="6" t="n">
        <v>250</v>
      </c>
      <c r="C30" s="6" t="n">
        <v>0</v>
      </c>
    </row>
    <row r="31" spans="1:3">
      <c r="A31" s="4" t="s">
        <v>488</v>
      </c>
      <c r="B31" s="6" t="n">
        <v>0</v>
      </c>
      <c r="C31" s="6" t="n">
        <v>0</v>
      </c>
    </row>
    <row r="32" spans="1:3">
      <c r="A32" s="4" t="s">
        <v>489</v>
      </c>
      <c r="B32" s="6" t="n">
        <v>0</v>
      </c>
      <c r="C32" s="6" t="n">
        <v>0</v>
      </c>
    </row>
    <row r="33" spans="1:3">
      <c r="A33" s="4" t="s">
        <v>103</v>
      </c>
      <c r="B33" s="6" t="n">
        <v>250</v>
      </c>
      <c r="C33" s="6" t="n">
        <v>0</v>
      </c>
    </row>
    <row r="34" spans="1:3">
      <c r="A34" s="4" t="s">
        <v>494</v>
      </c>
    </row>
    <row r="35" spans="1:3">
      <c r="A35" s="4" t="s">
        <v>483</v>
      </c>
      <c r="B35" s="6" t="n">
        <v>157549</v>
      </c>
      <c r="C35" s="6" t="n">
        <v>102982</v>
      </c>
    </row>
    <row r="36" spans="1:3">
      <c r="A36" s="4" t="s">
        <v>484</v>
      </c>
      <c r="B36" s="6" t="n">
        <v>3098</v>
      </c>
      <c r="C36" s="6" t="n">
        <v>668</v>
      </c>
    </row>
    <row r="37" spans="1:3">
      <c r="A37" s="4" t="s">
        <v>485</v>
      </c>
      <c r="B37" s="6" t="n">
        <v>-170</v>
      </c>
      <c r="C37" s="6" t="n">
        <v>-757</v>
      </c>
    </row>
    <row r="38" spans="1:3">
      <c r="A38" s="4" t="s">
        <v>486</v>
      </c>
      <c r="B38" s="5" t="n">
        <v>160477</v>
      </c>
      <c r="C38" s="5" t="n">
        <v>1028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63</v>
      </c>
    </row>
    <row r="2" spans="1:3">
      <c r="A2" s="4" t="s">
        <v>496</v>
      </c>
      <c r="B2" s="5" t="n">
        <v>58722</v>
      </c>
      <c r="C2" s="5" t="n">
        <v>38343</v>
      </c>
    </row>
    <row r="3" spans="1:3">
      <c r="A3" s="4" t="s">
        <v>497</v>
      </c>
      <c r="B3" s="6" t="n">
        <v>58975</v>
      </c>
      <c r="C3" s="6" t="n">
        <v>38225</v>
      </c>
    </row>
    <row r="4" spans="1:3">
      <c r="A4" s="4" t="s">
        <v>498</v>
      </c>
      <c r="B4" s="6" t="n">
        <v>90034</v>
      </c>
      <c r="C4" s="6" t="n">
        <v>167873</v>
      </c>
    </row>
    <row r="5" spans="1:3">
      <c r="A5" s="4" t="s">
        <v>499</v>
      </c>
      <c r="B5" s="6" t="n">
        <v>91005</v>
      </c>
      <c r="C5" s="6" t="n">
        <v>166380</v>
      </c>
    </row>
    <row r="6" spans="1:3">
      <c r="A6" s="4" t="s">
        <v>500</v>
      </c>
      <c r="B6" s="6" t="n">
        <v>129501</v>
      </c>
      <c r="C6" s="6" t="n">
        <v>77811</v>
      </c>
    </row>
    <row r="7" spans="1:3">
      <c r="A7" s="4" t="s">
        <v>501</v>
      </c>
      <c r="B7" s="6" t="n">
        <v>131914</v>
      </c>
      <c r="C7" s="6" t="n">
        <v>78276</v>
      </c>
    </row>
    <row r="8" spans="1:3">
      <c r="A8" s="4" t="s">
        <v>502</v>
      </c>
      <c r="B8" s="6" t="n">
        <v>3411</v>
      </c>
      <c r="C8" s="6" t="n">
        <v>2954</v>
      </c>
    </row>
    <row r="9" spans="1:3">
      <c r="A9" s="4" t="s">
        <v>503</v>
      </c>
      <c r="B9" s="6" t="n">
        <v>3451</v>
      </c>
      <c r="C9" s="6" t="n">
        <v>2999</v>
      </c>
    </row>
    <row r="10" spans="1:3">
      <c r="A10" s="4" t="s">
        <v>504</v>
      </c>
      <c r="B10" s="6" t="n">
        <v>470513</v>
      </c>
      <c r="C10" s="6" t="n">
        <v>309244</v>
      </c>
    </row>
    <row r="11" spans="1:3">
      <c r="A11" s="4" t="s">
        <v>505</v>
      </c>
      <c r="B11" s="6" t="n">
        <v>474054</v>
      </c>
      <c r="C11" s="6" t="n">
        <v>304304</v>
      </c>
    </row>
    <row r="12" spans="1:3">
      <c r="A12" s="4" t="s">
        <v>483</v>
      </c>
      <c r="B12" s="6" t="n">
        <v>752181</v>
      </c>
      <c r="C12" s="6" t="n">
        <v>596225</v>
      </c>
    </row>
    <row r="13" spans="1:3">
      <c r="A13" s="4" t="s">
        <v>486</v>
      </c>
      <c r="B13" s="6" t="n">
        <v>759399</v>
      </c>
      <c r="C13" s="6" t="n">
        <v>590184</v>
      </c>
    </row>
    <row r="14" spans="1:3">
      <c r="A14" s="4" t="s">
        <v>498</v>
      </c>
      <c r="B14" s="6" t="n">
        <v>250</v>
      </c>
      <c r="C14" s="6" t="n">
        <v>0</v>
      </c>
    </row>
    <row r="15" spans="1:3">
      <c r="A15" s="4" t="s">
        <v>499</v>
      </c>
      <c r="B15" s="6" t="n">
        <v>250</v>
      </c>
      <c r="C15" s="6" t="n">
        <v>0</v>
      </c>
    </row>
    <row r="16" spans="1:3">
      <c r="A16" s="4" t="s">
        <v>487</v>
      </c>
      <c r="B16" s="6" t="n">
        <v>250</v>
      </c>
      <c r="C16" s="6" t="n">
        <v>0</v>
      </c>
    </row>
    <row r="17" spans="1:3">
      <c r="A17" s="4" t="s">
        <v>103</v>
      </c>
      <c r="B17" s="5" t="n">
        <v>250</v>
      </c>
      <c r="C17"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63</v>
      </c>
    </row>
    <row r="2" spans="1:3">
      <c r="A2" s="4" t="s">
        <v>507</v>
      </c>
      <c r="B2" s="5" t="n">
        <v>-1386</v>
      </c>
      <c r="C2" s="5" t="n">
        <v>-963</v>
      </c>
    </row>
    <row r="3" spans="1:3">
      <c r="A3" s="4" t="s">
        <v>508</v>
      </c>
      <c r="B3" s="6" t="n">
        <v>178489</v>
      </c>
      <c r="C3" s="6" t="n">
        <v>125788</v>
      </c>
    </row>
    <row r="4" spans="1:3">
      <c r="A4" s="4" t="s">
        <v>509</v>
      </c>
      <c r="B4" s="6" t="n">
        <v>-122</v>
      </c>
      <c r="C4" s="6" t="n">
        <v>-6623</v>
      </c>
    </row>
    <row r="5" spans="1:3">
      <c r="A5" s="4" t="s">
        <v>510</v>
      </c>
      <c r="B5" s="6" t="n">
        <v>27558</v>
      </c>
      <c r="C5" s="6" t="n">
        <v>320802</v>
      </c>
    </row>
    <row r="6" spans="1:3">
      <c r="A6" s="4" t="s">
        <v>511</v>
      </c>
      <c r="B6" s="6" t="n">
        <v>-1508</v>
      </c>
      <c r="C6" s="6" t="n">
        <v>-7586</v>
      </c>
    </row>
    <row r="7" spans="1:3">
      <c r="A7" s="4" t="s">
        <v>512</v>
      </c>
      <c r="B7" s="6" t="n">
        <v>206047</v>
      </c>
      <c r="C7" s="6" t="n">
        <v>446590</v>
      </c>
    </row>
    <row r="8" spans="1:3">
      <c r="A8" s="4" t="s">
        <v>490</v>
      </c>
    </row>
    <row r="9" spans="1:3">
      <c r="A9" s="4" t="s">
        <v>507</v>
      </c>
      <c r="B9" s="6" t="n">
        <v>-4</v>
      </c>
      <c r="C9" s="6" t="n">
        <v>-8</v>
      </c>
    </row>
    <row r="10" spans="1:3">
      <c r="A10" s="4" t="s">
        <v>508</v>
      </c>
      <c r="B10" s="6" t="n">
        <v>3012</v>
      </c>
      <c r="C10" s="6" t="n">
        <v>1001</v>
      </c>
    </row>
    <row r="11" spans="1:3">
      <c r="A11" s="4" t="s">
        <v>509</v>
      </c>
      <c r="B11" s="6" t="n">
        <v>0</v>
      </c>
      <c r="C11" s="6" t="n">
        <v>-388</v>
      </c>
    </row>
    <row r="12" spans="1:3">
      <c r="A12" s="4" t="s">
        <v>510</v>
      </c>
      <c r="B12" s="6" t="n">
        <v>0</v>
      </c>
      <c r="C12" s="6" t="n">
        <v>32449</v>
      </c>
    </row>
    <row r="13" spans="1:3">
      <c r="A13" s="4" t="s">
        <v>511</v>
      </c>
      <c r="B13" s="6" t="n">
        <v>-4</v>
      </c>
      <c r="C13" s="6" t="n">
        <v>-397</v>
      </c>
    </row>
    <row r="14" spans="1:3">
      <c r="A14" s="4" t="s">
        <v>512</v>
      </c>
      <c r="B14" s="6" t="n">
        <v>3012</v>
      </c>
      <c r="C14" s="6" t="n">
        <v>34206</v>
      </c>
    </row>
    <row r="15" spans="1:3">
      <c r="A15" s="4" t="s">
        <v>491</v>
      </c>
    </row>
    <row r="16" spans="1:3">
      <c r="A16" s="4" t="s">
        <v>507</v>
      </c>
      <c r="B16" s="6" t="n">
        <v>-2</v>
      </c>
      <c r="C16" s="6" t="n">
        <v>0</v>
      </c>
    </row>
    <row r="17" spans="1:3">
      <c r="A17" s="4" t="s">
        <v>508</v>
      </c>
      <c r="B17" s="6" t="n">
        <v>266</v>
      </c>
      <c r="C17" s="6" t="n">
        <v>0</v>
      </c>
    </row>
    <row r="18" spans="1:3">
      <c r="A18" s="4" t="s">
        <v>509</v>
      </c>
      <c r="B18" s="6" t="n">
        <v>0</v>
      </c>
      <c r="C18" s="6" t="n">
        <v>-223</v>
      </c>
    </row>
    <row r="19" spans="1:3">
      <c r="A19" s="4" t="s">
        <v>510</v>
      </c>
      <c r="B19" s="6" t="n">
        <v>0</v>
      </c>
      <c r="C19" s="6" t="n">
        <v>18429</v>
      </c>
    </row>
    <row r="20" spans="1:3">
      <c r="A20" s="4" t="s">
        <v>511</v>
      </c>
      <c r="B20" s="6" t="n">
        <v>-2</v>
      </c>
      <c r="C20" s="6" t="n">
        <v>-222</v>
      </c>
    </row>
    <row r="21" spans="1:3">
      <c r="A21" s="4" t="s">
        <v>512</v>
      </c>
      <c r="B21" s="6" t="n">
        <v>266</v>
      </c>
      <c r="C21" s="6" t="n">
        <v>17673</v>
      </c>
    </row>
    <row r="22" spans="1:3">
      <c r="A22" s="4" t="s">
        <v>492</v>
      </c>
    </row>
    <row r="23" spans="1:3">
      <c r="A23" s="4" t="s">
        <v>507</v>
      </c>
      <c r="B23" s="6" t="n">
        <v>-1206</v>
      </c>
      <c r="C23" s="6" t="n">
        <v>-539</v>
      </c>
    </row>
    <row r="24" spans="1:3">
      <c r="A24" s="4" t="s">
        <v>508</v>
      </c>
      <c r="B24" s="6" t="n">
        <v>153330</v>
      </c>
      <c r="C24" s="6" t="n">
        <v>67721</v>
      </c>
    </row>
    <row r="25" spans="1:3">
      <c r="A25" s="4" t="s">
        <v>509</v>
      </c>
      <c r="B25" s="6" t="n">
        <v>-112</v>
      </c>
      <c r="C25" s="6" t="n">
        <v>-4992</v>
      </c>
    </row>
    <row r="26" spans="1:3">
      <c r="A26" s="4" t="s">
        <v>510</v>
      </c>
      <c r="B26" s="6" t="n">
        <v>24911</v>
      </c>
      <c r="C26" s="6" t="n">
        <v>204260</v>
      </c>
    </row>
    <row r="27" spans="1:3">
      <c r="A27" s="4" t="s">
        <v>511</v>
      </c>
      <c r="B27" s="6" t="n">
        <v>-1318</v>
      </c>
      <c r="C27" s="6" t="n">
        <v>-5531</v>
      </c>
    </row>
    <row r="28" spans="1:3">
      <c r="A28" s="4" t="s">
        <v>512</v>
      </c>
      <c r="B28" s="6" t="n">
        <v>178241</v>
      </c>
      <c r="C28" s="6" t="n">
        <v>271981</v>
      </c>
    </row>
    <row r="29" spans="1:3">
      <c r="A29" s="4" t="s">
        <v>493</v>
      </c>
    </row>
    <row r="30" spans="1:3">
      <c r="A30" s="4" t="s">
        <v>507</v>
      </c>
      <c r="B30" s="6" t="n">
        <v>-4</v>
      </c>
      <c r="C30" s="6" t="n">
        <v>-101</v>
      </c>
    </row>
    <row r="31" spans="1:3">
      <c r="A31" s="4" t="s">
        <v>508</v>
      </c>
      <c r="B31" s="6" t="n">
        <v>1900</v>
      </c>
      <c r="C31" s="6" t="n">
        <v>20821</v>
      </c>
    </row>
    <row r="32" spans="1:3">
      <c r="A32" s="4" t="s">
        <v>509</v>
      </c>
      <c r="B32" s="6" t="n">
        <v>-10</v>
      </c>
      <c r="C32" s="6" t="n">
        <v>-578</v>
      </c>
    </row>
    <row r="33" spans="1:3">
      <c r="A33" s="4" t="s">
        <v>510</v>
      </c>
      <c r="B33" s="6" t="n">
        <v>2647</v>
      </c>
      <c r="C33" s="6" t="n">
        <v>52190</v>
      </c>
    </row>
    <row r="34" spans="1:3">
      <c r="A34" s="4" t="s">
        <v>511</v>
      </c>
      <c r="B34" s="6" t="n">
        <v>-14</v>
      </c>
      <c r="C34" s="6" t="n">
        <v>-679</v>
      </c>
    </row>
    <row r="35" spans="1:3">
      <c r="A35" s="4" t="s">
        <v>512</v>
      </c>
      <c r="B35" s="6" t="n">
        <v>4547</v>
      </c>
      <c r="C35" s="6" t="n">
        <v>73011</v>
      </c>
    </row>
    <row r="36" spans="1:3">
      <c r="A36" s="4" t="s">
        <v>494</v>
      </c>
    </row>
    <row r="37" spans="1:3">
      <c r="A37" s="4" t="s">
        <v>507</v>
      </c>
      <c r="B37" s="6" t="n">
        <v>-170</v>
      </c>
      <c r="C37" s="6" t="n">
        <v>-315</v>
      </c>
    </row>
    <row r="38" spans="1:3">
      <c r="A38" s="4" t="s">
        <v>508</v>
      </c>
      <c r="B38" s="6" t="n">
        <v>19981</v>
      </c>
      <c r="C38" s="6" t="n">
        <v>36245</v>
      </c>
    </row>
    <row r="39" spans="1:3">
      <c r="A39" s="4" t="s">
        <v>509</v>
      </c>
      <c r="B39" s="6" t="n">
        <v>0</v>
      </c>
      <c r="C39" s="6" t="n">
        <v>-442</v>
      </c>
    </row>
    <row r="40" spans="1:3">
      <c r="A40" s="4" t="s">
        <v>510</v>
      </c>
      <c r="B40" s="6" t="n">
        <v>0</v>
      </c>
      <c r="C40" s="6" t="n">
        <v>13474</v>
      </c>
    </row>
    <row r="41" spans="1:3">
      <c r="A41" s="4" t="s">
        <v>511</v>
      </c>
      <c r="B41" s="6" t="n">
        <v>-170</v>
      </c>
      <c r="C41" s="6" t="n">
        <v>-757</v>
      </c>
    </row>
    <row r="42" spans="1:3">
      <c r="A42" s="4" t="s">
        <v>512</v>
      </c>
      <c r="B42" s="5" t="n">
        <v>19981</v>
      </c>
      <c r="C42" s="5" t="n">
        <v>497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63</v>
      </c>
      <c r="D2" s="2" t="s">
        <v>112</v>
      </c>
    </row>
    <row r="3" spans="1:4">
      <c r="A3" s="4" t="s">
        <v>514</v>
      </c>
      <c r="B3" s="5" t="n">
        <v>38453</v>
      </c>
      <c r="C3" s="5" t="n">
        <v>5736</v>
      </c>
      <c r="D3" s="5" t="n">
        <v>3500</v>
      </c>
    </row>
    <row r="4" spans="1:4">
      <c r="A4" s="4" t="s">
        <v>515</v>
      </c>
      <c r="B4" s="6" t="n">
        <v>27</v>
      </c>
      <c r="C4" s="6" t="n">
        <v>15</v>
      </c>
      <c r="D4" s="6" t="n">
        <v>0</v>
      </c>
    </row>
    <row r="5" spans="1:4">
      <c r="A5" s="4" t="s">
        <v>516</v>
      </c>
      <c r="B5" s="6" t="n">
        <v>0</v>
      </c>
      <c r="C5" s="6" t="n">
        <v>0</v>
      </c>
      <c r="D5" s="6" t="n">
        <v>0</v>
      </c>
    </row>
    <row r="6" spans="1:4">
      <c r="A6" s="4" t="s">
        <v>517</v>
      </c>
      <c r="B6" s="5" t="n">
        <v>27</v>
      </c>
      <c r="C6" s="5" t="n">
        <v>15</v>
      </c>
      <c r="D6" s="5"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8</v>
      </c>
      <c r="B1" s="2" t="s">
        <v>519</v>
      </c>
      <c r="C1" s="2" t="s">
        <v>1</v>
      </c>
    </row>
    <row r="2" spans="1:4">
      <c r="B2" s="2" t="s">
        <v>520</v>
      </c>
      <c r="C2" s="2" t="s">
        <v>2</v>
      </c>
      <c r="D2" s="2" t="s">
        <v>63</v>
      </c>
    </row>
    <row r="3" spans="1:4">
      <c r="A3" s="4" t="s">
        <v>521</v>
      </c>
      <c r="B3" s="5" t="n">
        <v>7400</v>
      </c>
    </row>
    <row r="4" spans="1:4">
      <c r="A4" s="4" t="s">
        <v>522</v>
      </c>
      <c r="C4" s="4" t="s">
        <v>470</v>
      </c>
    </row>
    <row r="5" spans="1:4">
      <c r="A5" s="4" t="s">
        <v>523</v>
      </c>
      <c r="C5" s="5" t="n">
        <v>7184867</v>
      </c>
      <c r="D5" s="5" t="n">
        <v>6464899</v>
      </c>
    </row>
    <row r="6" spans="1:4">
      <c r="A6" s="4" t="s">
        <v>524</v>
      </c>
      <c r="C6" s="6" t="n">
        <v>3400</v>
      </c>
      <c r="D6" s="6" t="n">
        <v>14600</v>
      </c>
    </row>
    <row r="7" spans="1:4">
      <c r="A7" s="4" t="s">
        <v>525</v>
      </c>
      <c r="C7" s="6" t="n">
        <v>900</v>
      </c>
      <c r="D7" s="5" t="n">
        <v>4300</v>
      </c>
    </row>
    <row r="8" spans="1:4">
      <c r="A8" s="4" t="s">
        <v>526</v>
      </c>
    </row>
    <row r="9" spans="1:4">
      <c r="A9" s="4" t="s">
        <v>524</v>
      </c>
      <c r="C9" s="5" t="n">
        <v>300</v>
      </c>
    </row>
    <row r="10" spans="1:4">
      <c r="A10" s="4" t="s">
        <v>527</v>
      </c>
    </row>
    <row r="11" spans="1:4">
      <c r="A11" s="4" t="s">
        <v>528</v>
      </c>
      <c r="C11" s="6" t="n">
        <v>71</v>
      </c>
    </row>
    <row r="12" spans="1:4">
      <c r="A12" s="4" t="s">
        <v>523</v>
      </c>
      <c r="C12" s="5" t="n">
        <v>42200</v>
      </c>
    </row>
    <row r="13" spans="1:4">
      <c r="A13" s="4" t="s">
        <v>529</v>
      </c>
    </row>
    <row r="14" spans="1:4">
      <c r="A14" s="4" t="s">
        <v>523</v>
      </c>
      <c r="C14" s="6" t="n">
        <v>37000</v>
      </c>
    </row>
    <row r="15" spans="1:4">
      <c r="A15" s="4" t="s">
        <v>530</v>
      </c>
    </row>
    <row r="16" spans="1:4">
      <c r="A16" s="4" t="s">
        <v>523</v>
      </c>
      <c r="C16" s="5" t="n">
        <v>52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531</v>
      </c>
      <c r="B1" s="2" t="s">
        <v>2</v>
      </c>
      <c r="C1" s="2" t="s">
        <v>63</v>
      </c>
      <c r="D1" s="2" t="s">
        <v>112</v>
      </c>
      <c r="E1" s="2" t="s">
        <v>532</v>
      </c>
    </row>
    <row r="2" spans="1:5">
      <c r="A2" s="4" t="s">
        <v>533</v>
      </c>
      <c r="B2" s="5" t="n">
        <v>7261451</v>
      </c>
      <c r="C2" s="5" t="n">
        <v>6533499</v>
      </c>
    </row>
    <row r="3" spans="1:5">
      <c r="A3" s="4" t="s">
        <v>534</v>
      </c>
      <c r="B3" s="6" t="n">
        <v>-76584</v>
      </c>
      <c r="C3" s="6" t="n">
        <v>-68600</v>
      </c>
      <c r="D3" s="5" t="n">
        <v>-59406</v>
      </c>
      <c r="E3" s="5" t="n">
        <v>-51893</v>
      </c>
    </row>
    <row r="4" spans="1:5">
      <c r="A4" s="4" t="s">
        <v>523</v>
      </c>
      <c r="B4" s="6" t="n">
        <v>7184867</v>
      </c>
      <c r="C4" s="6" t="n">
        <v>6464899</v>
      </c>
    </row>
    <row r="5" spans="1:5">
      <c r="A5" s="4" t="s">
        <v>535</v>
      </c>
    </row>
    <row r="6" spans="1:5">
      <c r="A6" s="4" t="s">
        <v>533</v>
      </c>
      <c r="B6" s="6" t="n">
        <v>2696210</v>
      </c>
      <c r="C6" s="6" t="n">
        <v>2513225</v>
      </c>
    </row>
    <row r="7" spans="1:5">
      <c r="A7" s="4" t="s">
        <v>534</v>
      </c>
      <c r="B7" s="6" t="n">
        <v>-43666</v>
      </c>
      <c r="C7" s="6" t="n">
        <v>-39016</v>
      </c>
      <c r="D7" s="6" t="n">
        <v>-32880</v>
      </c>
    </row>
    <row r="8" spans="1:5">
      <c r="A8" s="4" t="s">
        <v>536</v>
      </c>
    </row>
    <row r="9" spans="1:5">
      <c r="A9" s="4" t="s">
        <v>533</v>
      </c>
      <c r="B9" s="6" t="n">
        <v>3979060</v>
      </c>
      <c r="C9" s="6" t="n">
        <v>3422589</v>
      </c>
    </row>
    <row r="10" spans="1:5">
      <c r="A10" s="4" t="s">
        <v>537</v>
      </c>
    </row>
    <row r="11" spans="1:5">
      <c r="A11" s="4" t="s">
        <v>533</v>
      </c>
      <c r="B11" s="6" t="n">
        <v>521392</v>
      </c>
      <c r="C11" s="6" t="n">
        <v>533192</v>
      </c>
    </row>
    <row r="12" spans="1:5">
      <c r="A12" s="4" t="s">
        <v>534</v>
      </c>
      <c r="B12" s="6" t="n">
        <v>-2768</v>
      </c>
      <c r="C12" s="6" t="n">
        <v>-3522</v>
      </c>
      <c r="D12" s="6" t="n">
        <v>-4989</v>
      </c>
    </row>
    <row r="13" spans="1:5">
      <c r="A13" s="4" t="s">
        <v>538</v>
      </c>
    </row>
    <row r="14" spans="1:5">
      <c r="A14" s="4" t="s">
        <v>533</v>
      </c>
      <c r="B14" s="6" t="n">
        <v>1587478</v>
      </c>
      <c r="C14" s="6" t="n">
        <v>1463887</v>
      </c>
    </row>
    <row r="15" spans="1:5">
      <c r="A15" s="4" t="s">
        <v>539</v>
      </c>
    </row>
    <row r="16" spans="1:5">
      <c r="A16" s="4" t="s">
        <v>533</v>
      </c>
      <c r="B16" s="6" t="n">
        <v>644188</v>
      </c>
      <c r="C16" s="6" t="n">
        <v>621634</v>
      </c>
    </row>
    <row r="17" spans="1:5">
      <c r="A17" s="4" t="s">
        <v>540</v>
      </c>
    </row>
    <row r="18" spans="1:5">
      <c r="A18" s="4" t="s">
        <v>533</v>
      </c>
      <c r="B18" s="6" t="n">
        <v>1747394</v>
      </c>
      <c r="C18" s="6" t="n">
        <v>1337068</v>
      </c>
    </row>
    <row r="19" spans="1:5">
      <c r="A19" s="4" t="s">
        <v>541</v>
      </c>
    </row>
    <row r="20" spans="1:5">
      <c r="A20" s="4" t="s">
        <v>533</v>
      </c>
      <c r="B20" s="6" t="n">
        <v>64789</v>
      </c>
      <c r="C20" s="6" t="n">
        <v>64493</v>
      </c>
    </row>
    <row r="21" spans="1:5">
      <c r="A21" s="4" t="s">
        <v>534</v>
      </c>
      <c r="B21" s="5" t="n">
        <v>-497</v>
      </c>
      <c r="C21" s="5" t="n">
        <v>-554</v>
      </c>
      <c r="D21" s="5" t="n">
        <v>-5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42</v>
      </c>
      <c r="B1" s="2" t="s">
        <v>1</v>
      </c>
    </row>
    <row r="2" spans="1:4">
      <c r="B2" s="2" t="s">
        <v>2</v>
      </c>
      <c r="C2" s="2" t="s">
        <v>63</v>
      </c>
      <c r="D2" s="2" t="s">
        <v>112</v>
      </c>
    </row>
    <row r="3" spans="1:4">
      <c r="A3" s="4" t="s">
        <v>543</v>
      </c>
      <c r="B3" s="5" t="n">
        <v>68600</v>
      </c>
      <c r="C3" s="5" t="n">
        <v>59406</v>
      </c>
      <c r="D3" s="5" t="n">
        <v>51893</v>
      </c>
    </row>
    <row r="4" spans="1:4">
      <c r="A4" s="4" t="s">
        <v>544</v>
      </c>
      <c r="B4" s="6" t="n">
        <v>-22489</v>
      </c>
      <c r="C4" s="6" t="n">
        <v>-12753</v>
      </c>
      <c r="D4" s="6" t="n">
        <v>-16332</v>
      </c>
    </row>
    <row r="5" spans="1:4">
      <c r="A5" s="4" t="s">
        <v>545</v>
      </c>
      <c r="B5" s="6" t="n">
        <v>-429</v>
      </c>
      <c r="C5" s="6" t="n">
        <v>-545</v>
      </c>
      <c r="D5" s="6" t="n">
        <v>-620</v>
      </c>
    </row>
    <row r="6" spans="1:4">
      <c r="A6" s="4" t="s">
        <v>546</v>
      </c>
      <c r="B6" s="6" t="n">
        <v>7406</v>
      </c>
      <c r="C6" s="6" t="n">
        <v>0</v>
      </c>
      <c r="D6" s="6" t="n">
        <v>0</v>
      </c>
    </row>
    <row r="7" spans="1:4">
      <c r="A7" s="4" t="s">
        <v>122</v>
      </c>
      <c r="B7" s="6" t="n">
        <v>22638</v>
      </c>
      <c r="C7" s="6" t="n">
        <v>21402</v>
      </c>
      <c r="D7" s="6" t="n">
        <v>23225</v>
      </c>
    </row>
    <row r="8" spans="1:4">
      <c r="A8" s="4" t="s">
        <v>547</v>
      </c>
      <c r="B8" s="5" t="n">
        <v>76584</v>
      </c>
      <c r="C8" s="5" t="n">
        <v>68600</v>
      </c>
      <c r="D8" s="5" t="n">
        <v>5940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63</v>
      </c>
      <c r="D2" s="2" t="s">
        <v>112</v>
      </c>
    </row>
    <row r="3" spans="1:4">
      <c r="A3" s="4" t="s">
        <v>543</v>
      </c>
      <c r="B3" s="5" t="n">
        <v>68600</v>
      </c>
      <c r="C3" s="5" t="n">
        <v>59406</v>
      </c>
      <c r="D3" s="5" t="n">
        <v>51893</v>
      </c>
    </row>
    <row r="4" spans="1:4">
      <c r="A4" s="4" t="s">
        <v>549</v>
      </c>
      <c r="B4" s="6" t="n">
        <v>-22489</v>
      </c>
      <c r="C4" s="6" t="n">
        <v>-12753</v>
      </c>
      <c r="D4" s="6" t="n">
        <v>-16332</v>
      </c>
    </row>
    <row r="5" spans="1:4">
      <c r="A5" s="4" t="s">
        <v>545</v>
      </c>
      <c r="B5" s="6" t="n">
        <v>429</v>
      </c>
      <c r="C5" s="6" t="n">
        <v>545</v>
      </c>
      <c r="D5" s="6" t="n">
        <v>620</v>
      </c>
    </row>
    <row r="6" spans="1:4">
      <c r="A6" s="4" t="s">
        <v>546</v>
      </c>
      <c r="B6" s="6" t="n">
        <v>7406</v>
      </c>
      <c r="C6" s="6" t="n">
        <v>0</v>
      </c>
      <c r="D6" s="6" t="n">
        <v>0</v>
      </c>
    </row>
    <row r="7" spans="1:4">
      <c r="A7" s="4" t="s">
        <v>550</v>
      </c>
      <c r="B7" s="6" t="n">
        <v>22638</v>
      </c>
      <c r="C7" s="6" t="n">
        <v>21402</v>
      </c>
      <c r="D7" s="6" t="n">
        <v>23225</v>
      </c>
    </row>
    <row r="8" spans="1:4">
      <c r="A8" s="4" t="s">
        <v>547</v>
      </c>
      <c r="B8" s="6" t="n">
        <v>76584</v>
      </c>
      <c r="C8" s="6" t="n">
        <v>68600</v>
      </c>
      <c r="D8" s="6" t="n">
        <v>59406</v>
      </c>
    </row>
    <row r="9" spans="1:4">
      <c r="A9" s="4" t="s">
        <v>551</v>
      </c>
      <c r="B9" s="6" t="n">
        <v>9804</v>
      </c>
      <c r="C9" s="6" t="n">
        <v>8128</v>
      </c>
    </row>
    <row r="10" spans="1:4">
      <c r="A10" s="4" t="s">
        <v>552</v>
      </c>
      <c r="B10" s="6" t="n">
        <v>66780</v>
      </c>
      <c r="C10" s="6" t="n">
        <v>60472</v>
      </c>
    </row>
    <row r="11" spans="1:4">
      <c r="A11" s="4" t="s">
        <v>553</v>
      </c>
      <c r="B11" s="6" t="n">
        <v>7261451</v>
      </c>
      <c r="C11" s="6" t="n">
        <v>6533499</v>
      </c>
    </row>
    <row r="12" spans="1:4">
      <c r="A12" s="4" t="s">
        <v>551</v>
      </c>
      <c r="B12" s="6" t="n">
        <v>43148</v>
      </c>
      <c r="C12" s="6" t="n">
        <v>38591</v>
      </c>
    </row>
    <row r="13" spans="1:4">
      <c r="A13" s="4" t="s">
        <v>552</v>
      </c>
      <c r="B13" s="6" t="n">
        <v>7218303</v>
      </c>
      <c r="C13" s="6" t="n">
        <v>6494908</v>
      </c>
    </row>
    <row r="14" spans="1:4">
      <c r="A14" s="4" t="s">
        <v>535</v>
      </c>
    </row>
    <row r="15" spans="1:4">
      <c r="A15" s="4" t="s">
        <v>543</v>
      </c>
      <c r="B15" s="6" t="n">
        <v>39016</v>
      </c>
      <c r="C15" s="6" t="n">
        <v>32880</v>
      </c>
    </row>
    <row r="16" spans="1:4">
      <c r="A16" s="4" t="s">
        <v>549</v>
      </c>
      <c r="B16" s="6" t="n">
        <v>-15015</v>
      </c>
      <c r="C16" s="6" t="n">
        <v>-11428</v>
      </c>
    </row>
    <row r="17" spans="1:4">
      <c r="A17" s="4" t="s">
        <v>545</v>
      </c>
      <c r="B17" s="6" t="n">
        <v>306</v>
      </c>
      <c r="C17" s="6" t="n">
        <v>349</v>
      </c>
    </row>
    <row r="18" spans="1:4">
      <c r="A18" s="4" t="s">
        <v>546</v>
      </c>
      <c r="B18" s="6" t="n">
        <v>4905</v>
      </c>
    </row>
    <row r="19" spans="1:4">
      <c r="A19" s="4" t="s">
        <v>550</v>
      </c>
      <c r="B19" s="6" t="n">
        <v>14454</v>
      </c>
      <c r="C19" s="6" t="n">
        <v>17215</v>
      </c>
    </row>
    <row r="20" spans="1:4">
      <c r="A20" s="4" t="s">
        <v>547</v>
      </c>
      <c r="B20" s="6" t="n">
        <v>43666</v>
      </c>
      <c r="C20" s="6" t="n">
        <v>39016</v>
      </c>
      <c r="D20" s="6" t="n">
        <v>32880</v>
      </c>
    </row>
    <row r="21" spans="1:4">
      <c r="A21" s="4" t="s">
        <v>551</v>
      </c>
      <c r="B21" s="6" t="n">
        <v>6085</v>
      </c>
      <c r="C21" s="6" t="n">
        <v>6066</v>
      </c>
    </row>
    <row r="22" spans="1:4">
      <c r="A22" s="4" t="s">
        <v>552</v>
      </c>
      <c r="B22" s="6" t="n">
        <v>37581</v>
      </c>
      <c r="C22" s="6" t="n">
        <v>32950</v>
      </c>
    </row>
    <row r="23" spans="1:4">
      <c r="A23" s="4" t="s">
        <v>553</v>
      </c>
      <c r="B23" s="6" t="n">
        <v>2696210</v>
      </c>
      <c r="C23" s="6" t="n">
        <v>2513225</v>
      </c>
    </row>
    <row r="24" spans="1:4">
      <c r="A24" s="4" t="s">
        <v>551</v>
      </c>
      <c r="B24" s="6" t="n">
        <v>20843</v>
      </c>
      <c r="C24" s="6" t="n">
        <v>18444</v>
      </c>
    </row>
    <row r="25" spans="1:4">
      <c r="A25" s="4" t="s">
        <v>552</v>
      </c>
      <c r="B25" s="6" t="n">
        <v>2675367</v>
      </c>
      <c r="C25" s="6" t="n">
        <v>2494781</v>
      </c>
    </row>
    <row r="26" spans="1:4">
      <c r="A26" s="4" t="s">
        <v>536</v>
      </c>
    </row>
    <row r="27" spans="1:4">
      <c r="A27" s="4" t="s">
        <v>553</v>
      </c>
      <c r="B27" s="6" t="n">
        <v>3979060</v>
      </c>
      <c r="C27" s="6" t="n">
        <v>3422589</v>
      </c>
    </row>
    <row r="28" spans="1:4">
      <c r="A28" s="4" t="s">
        <v>537</v>
      </c>
    </row>
    <row r="29" spans="1:4">
      <c r="A29" s="4" t="s">
        <v>543</v>
      </c>
      <c r="B29" s="6" t="n">
        <v>3522</v>
      </c>
      <c r="C29" s="6" t="n">
        <v>4989</v>
      </c>
    </row>
    <row r="30" spans="1:4">
      <c r="A30" s="4" t="s">
        <v>549</v>
      </c>
      <c r="B30" s="6" t="n">
        <v>0</v>
      </c>
      <c r="C30" s="6" t="n">
        <v>0</v>
      </c>
    </row>
    <row r="31" spans="1:4">
      <c r="A31" s="4" t="s">
        <v>545</v>
      </c>
      <c r="B31" s="6" t="n">
        <v>3</v>
      </c>
      <c r="C31" s="6" t="n">
        <v>112</v>
      </c>
    </row>
    <row r="32" spans="1:4">
      <c r="A32" s="4" t="s">
        <v>546</v>
      </c>
      <c r="B32" s="6" t="n">
        <v>115</v>
      </c>
    </row>
    <row r="33" spans="1:4">
      <c r="A33" s="4" t="s">
        <v>550</v>
      </c>
      <c r="B33" s="6" t="n">
        <v>-872</v>
      </c>
      <c r="C33" s="6" t="n">
        <v>-1579</v>
      </c>
    </row>
    <row r="34" spans="1:4">
      <c r="A34" s="4" t="s">
        <v>547</v>
      </c>
      <c r="B34" s="6" t="n">
        <v>2768</v>
      </c>
      <c r="C34" s="6" t="n">
        <v>3522</v>
      </c>
      <c r="D34" s="6" t="n">
        <v>4989</v>
      </c>
    </row>
    <row r="35" spans="1:4">
      <c r="A35" s="4" t="s">
        <v>551</v>
      </c>
      <c r="B35" s="6" t="n">
        <v>86</v>
      </c>
      <c r="C35" s="6" t="n">
        <v>126</v>
      </c>
    </row>
    <row r="36" spans="1:4">
      <c r="A36" s="4" t="s">
        <v>552</v>
      </c>
      <c r="B36" s="6" t="n">
        <v>2682</v>
      </c>
      <c r="C36" s="6" t="n">
        <v>3396</v>
      </c>
    </row>
    <row r="37" spans="1:4">
      <c r="A37" s="4" t="s">
        <v>553</v>
      </c>
      <c r="B37" s="6" t="n">
        <v>521392</v>
      </c>
      <c r="C37" s="6" t="n">
        <v>533192</v>
      </c>
    </row>
    <row r="38" spans="1:4">
      <c r="A38" s="4" t="s">
        <v>551</v>
      </c>
      <c r="B38" s="6" t="n">
        <v>4320</v>
      </c>
      <c r="C38" s="6" t="n">
        <v>1461</v>
      </c>
    </row>
    <row r="39" spans="1:4">
      <c r="A39" s="4" t="s">
        <v>552</v>
      </c>
      <c r="B39" s="6" t="n">
        <v>517072</v>
      </c>
      <c r="C39" s="6" t="n">
        <v>531731</v>
      </c>
    </row>
    <row r="40" spans="1:4">
      <c r="A40" s="4" t="s">
        <v>554</v>
      </c>
    </row>
    <row r="41" spans="1:4">
      <c r="A41" s="4" t="s">
        <v>543</v>
      </c>
      <c r="B41" s="6" t="n">
        <v>25508</v>
      </c>
      <c r="C41" s="6" t="n">
        <v>21022</v>
      </c>
    </row>
    <row r="42" spans="1:4">
      <c r="A42" s="4" t="s">
        <v>549</v>
      </c>
      <c r="B42" s="6" t="n">
        <v>-6882</v>
      </c>
      <c r="C42" s="6" t="n">
        <v>-1042</v>
      </c>
    </row>
    <row r="43" spans="1:4">
      <c r="A43" s="4" t="s">
        <v>545</v>
      </c>
      <c r="B43" s="6" t="n">
        <v>13</v>
      </c>
      <c r="C43" s="6" t="n">
        <v>46</v>
      </c>
    </row>
    <row r="44" spans="1:4">
      <c r="A44" s="4" t="s">
        <v>546</v>
      </c>
      <c r="B44" s="6" t="n">
        <v>2386</v>
      </c>
    </row>
    <row r="45" spans="1:4">
      <c r="A45" s="4" t="s">
        <v>550</v>
      </c>
      <c r="B45" s="6" t="n">
        <v>8628</v>
      </c>
      <c r="C45" s="6" t="n">
        <v>5482</v>
      </c>
    </row>
    <row r="46" spans="1:4">
      <c r="A46" s="4" t="s">
        <v>547</v>
      </c>
      <c r="B46" s="6" t="n">
        <v>29653</v>
      </c>
      <c r="C46" s="6" t="n">
        <v>25508</v>
      </c>
      <c r="D46" s="6" t="n">
        <v>21022</v>
      </c>
    </row>
    <row r="47" spans="1:4">
      <c r="A47" s="4" t="s">
        <v>551</v>
      </c>
      <c r="B47" s="6" t="n">
        <v>3633</v>
      </c>
      <c r="C47" s="6" t="n">
        <v>1887</v>
      </c>
    </row>
    <row r="48" spans="1:4">
      <c r="A48" s="4" t="s">
        <v>552</v>
      </c>
      <c r="B48" s="6" t="n">
        <v>26020</v>
      </c>
      <c r="C48" s="6" t="n">
        <v>23621</v>
      </c>
    </row>
    <row r="49" spans="1:4">
      <c r="A49" s="4" t="s">
        <v>553</v>
      </c>
      <c r="B49" s="6" t="n">
        <v>3979060</v>
      </c>
      <c r="C49" s="6" t="n">
        <v>3422589</v>
      </c>
    </row>
    <row r="50" spans="1:4">
      <c r="A50" s="4" t="s">
        <v>551</v>
      </c>
      <c r="B50" s="6" t="n">
        <v>17985</v>
      </c>
      <c r="C50" s="6" t="n">
        <v>18637</v>
      </c>
    </row>
    <row r="51" spans="1:4">
      <c r="A51" s="4" t="s">
        <v>552</v>
      </c>
      <c r="B51" s="6" t="n">
        <v>3961075</v>
      </c>
      <c r="C51" s="6" t="n">
        <v>3403952</v>
      </c>
    </row>
    <row r="52" spans="1:4">
      <c r="A52" s="4" t="s">
        <v>541</v>
      </c>
    </row>
    <row r="53" spans="1:4">
      <c r="A53" s="4" t="s">
        <v>543</v>
      </c>
      <c r="B53" s="6" t="n">
        <v>554</v>
      </c>
      <c r="C53" s="6" t="n">
        <v>515</v>
      </c>
    </row>
    <row r="54" spans="1:4">
      <c r="A54" s="4" t="s">
        <v>549</v>
      </c>
      <c r="B54" s="6" t="n">
        <v>-592</v>
      </c>
      <c r="C54" s="6" t="n">
        <v>-283</v>
      </c>
    </row>
    <row r="55" spans="1:4">
      <c r="A55" s="4" t="s">
        <v>545</v>
      </c>
      <c r="B55" s="6" t="n">
        <v>107</v>
      </c>
      <c r="C55" s="6" t="n">
        <v>38</v>
      </c>
    </row>
    <row r="56" spans="1:4">
      <c r="A56" s="4" t="s">
        <v>546</v>
      </c>
      <c r="B56" s="6" t="n">
        <v>0</v>
      </c>
    </row>
    <row r="57" spans="1:4">
      <c r="A57" s="4" t="s">
        <v>550</v>
      </c>
      <c r="B57" s="6" t="n">
        <v>428</v>
      </c>
      <c r="C57" s="6" t="n">
        <v>284</v>
      </c>
    </row>
    <row r="58" spans="1:4">
      <c r="A58" s="4" t="s">
        <v>547</v>
      </c>
      <c r="B58" s="6" t="n">
        <v>497</v>
      </c>
      <c r="C58" s="6" t="n">
        <v>554</v>
      </c>
      <c r="D58" s="5" t="n">
        <v>515</v>
      </c>
    </row>
    <row r="59" spans="1:4">
      <c r="A59" s="4" t="s">
        <v>551</v>
      </c>
      <c r="B59" s="6" t="n">
        <v>0</v>
      </c>
      <c r="C59" s="6" t="n">
        <v>49</v>
      </c>
    </row>
    <row r="60" spans="1:4">
      <c r="A60" s="4" t="s">
        <v>552</v>
      </c>
      <c r="B60" s="6" t="n">
        <v>497</v>
      </c>
      <c r="C60" s="6" t="n">
        <v>505</v>
      </c>
    </row>
    <row r="61" spans="1:4">
      <c r="A61" s="4" t="s">
        <v>553</v>
      </c>
      <c r="B61" s="6" t="n">
        <v>64789</v>
      </c>
      <c r="C61" s="6" t="n">
        <v>64493</v>
      </c>
    </row>
    <row r="62" spans="1:4">
      <c r="A62" s="4" t="s">
        <v>551</v>
      </c>
      <c r="B62" s="6" t="n">
        <v>0</v>
      </c>
      <c r="C62" s="6" t="n">
        <v>49</v>
      </c>
    </row>
    <row r="63" spans="1:4">
      <c r="A63" s="4" t="s">
        <v>552</v>
      </c>
      <c r="B63" s="5" t="n">
        <v>64789</v>
      </c>
      <c r="C63" s="5" t="n">
        <v>6444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63</v>
      </c>
    </row>
    <row r="2" spans="1:3">
      <c r="A2" s="4" t="s">
        <v>533</v>
      </c>
      <c r="B2" s="5" t="n">
        <v>7261451</v>
      </c>
      <c r="C2" s="5" t="n">
        <v>6533499</v>
      </c>
    </row>
    <row r="3" spans="1:3">
      <c r="A3" s="4" t="s">
        <v>556</v>
      </c>
    </row>
    <row r="4" spans="1:3">
      <c r="A4" s="4" t="s">
        <v>533</v>
      </c>
      <c r="B4" s="6" t="n">
        <v>7137760</v>
      </c>
      <c r="C4" s="6" t="n">
        <v>6394484</v>
      </c>
    </row>
    <row r="5" spans="1:3">
      <c r="A5" s="4" t="s">
        <v>557</v>
      </c>
    </row>
    <row r="6" spans="1:3">
      <c r="A6" s="4" t="s">
        <v>533</v>
      </c>
      <c r="B6" s="6" t="n">
        <v>81952</v>
      </c>
      <c r="C6" s="6" t="n">
        <v>102259</v>
      </c>
    </row>
    <row r="7" spans="1:3">
      <c r="A7" s="4" t="s">
        <v>558</v>
      </c>
    </row>
    <row r="8" spans="1:3">
      <c r="A8" s="4" t="s">
        <v>533</v>
      </c>
      <c r="B8" s="6" t="n">
        <v>41739</v>
      </c>
      <c r="C8" s="6" t="n">
        <v>36756</v>
      </c>
    </row>
    <row r="9" spans="1:3">
      <c r="A9" s="4" t="s">
        <v>559</v>
      </c>
    </row>
    <row r="10" spans="1:3">
      <c r="A10" s="4" t="s">
        <v>533</v>
      </c>
      <c r="B10" s="6" t="n">
        <v>0</v>
      </c>
      <c r="C10" s="6" t="n">
        <v>0</v>
      </c>
    </row>
    <row r="11" spans="1:3">
      <c r="A11" s="4" t="s">
        <v>535</v>
      </c>
    </row>
    <row r="12" spans="1:3">
      <c r="A12" s="4" t="s">
        <v>533</v>
      </c>
      <c r="B12" s="6" t="n">
        <v>2696210</v>
      </c>
      <c r="C12" s="6" t="n">
        <v>2513225</v>
      </c>
    </row>
    <row r="13" spans="1:3">
      <c r="A13" s="4" t="s">
        <v>560</v>
      </c>
    </row>
    <row r="14" spans="1:3">
      <c r="A14" s="4" t="s">
        <v>533</v>
      </c>
      <c r="B14" s="6" t="n">
        <v>2629487</v>
      </c>
      <c r="C14" s="6" t="n">
        <v>2447052</v>
      </c>
    </row>
    <row r="15" spans="1:3">
      <c r="A15" s="4" t="s">
        <v>561</v>
      </c>
    </row>
    <row r="16" spans="1:3">
      <c r="A16" s="4" t="s">
        <v>533</v>
      </c>
      <c r="B16" s="6" t="n">
        <v>46176</v>
      </c>
      <c r="C16" s="6" t="n">
        <v>47754</v>
      </c>
    </row>
    <row r="17" spans="1:3">
      <c r="A17" s="4" t="s">
        <v>562</v>
      </c>
    </row>
    <row r="18" spans="1:3">
      <c r="A18" s="4" t="s">
        <v>533</v>
      </c>
      <c r="B18" s="6" t="n">
        <v>20547</v>
      </c>
      <c r="C18" s="6" t="n">
        <v>18419</v>
      </c>
    </row>
    <row r="19" spans="1:3">
      <c r="A19" s="4" t="s">
        <v>563</v>
      </c>
    </row>
    <row r="20" spans="1:3">
      <c r="A20" s="4" t="s">
        <v>533</v>
      </c>
      <c r="B20" s="6" t="n">
        <v>0</v>
      </c>
      <c r="C20" s="6" t="n">
        <v>0</v>
      </c>
    </row>
    <row r="21" spans="1:3">
      <c r="A21" s="4" t="s">
        <v>536</v>
      </c>
    </row>
    <row r="22" spans="1:3">
      <c r="A22" s="4" t="s">
        <v>533</v>
      </c>
      <c r="B22" s="6" t="n">
        <v>3979060</v>
      </c>
      <c r="C22" s="6" t="n">
        <v>3422589</v>
      </c>
    </row>
    <row r="23" spans="1:3">
      <c r="A23" s="4" t="s">
        <v>537</v>
      </c>
    </row>
    <row r="24" spans="1:3">
      <c r="A24" s="4" t="s">
        <v>533</v>
      </c>
      <c r="B24" s="6" t="n">
        <v>521392</v>
      </c>
      <c r="C24" s="6" t="n">
        <v>533192</v>
      </c>
    </row>
    <row r="25" spans="1:3">
      <c r="A25" s="4" t="s">
        <v>538</v>
      </c>
    </row>
    <row r="26" spans="1:3">
      <c r="A26" s="4" t="s">
        <v>533</v>
      </c>
      <c r="B26" s="6" t="n">
        <v>1587478</v>
      </c>
      <c r="C26" s="6" t="n">
        <v>1463887</v>
      </c>
    </row>
    <row r="27" spans="1:3">
      <c r="A27" s="4" t="s">
        <v>539</v>
      </c>
    </row>
    <row r="28" spans="1:3">
      <c r="A28" s="4" t="s">
        <v>533</v>
      </c>
      <c r="B28" s="6" t="n">
        <v>644188</v>
      </c>
      <c r="C28" s="6" t="n">
        <v>621634</v>
      </c>
    </row>
    <row r="29" spans="1:3">
      <c r="A29" s="4" t="s">
        <v>540</v>
      </c>
    </row>
    <row r="30" spans="1:3">
      <c r="A30" s="4" t="s">
        <v>533</v>
      </c>
      <c r="B30" s="6" t="n">
        <v>1747394</v>
      </c>
      <c r="C30" s="6" t="n">
        <v>1337068</v>
      </c>
    </row>
    <row r="31" spans="1:3">
      <c r="A31" s="4" t="s">
        <v>564</v>
      </c>
    </row>
    <row r="32" spans="1:3">
      <c r="A32" s="4" t="s">
        <v>533</v>
      </c>
      <c r="B32" s="6" t="n">
        <v>3931111</v>
      </c>
      <c r="C32" s="6" t="n">
        <v>3357967</v>
      </c>
    </row>
    <row r="33" spans="1:3">
      <c r="A33" s="4" t="s">
        <v>565</v>
      </c>
    </row>
    <row r="34" spans="1:3">
      <c r="A34" s="4" t="s">
        <v>533</v>
      </c>
      <c r="B34" s="6" t="n">
        <v>512373</v>
      </c>
      <c r="C34" s="6" t="n">
        <v>525021</v>
      </c>
    </row>
    <row r="35" spans="1:3">
      <c r="A35" s="4" t="s">
        <v>566</v>
      </c>
    </row>
    <row r="36" spans="1:3">
      <c r="A36" s="4" t="s">
        <v>533</v>
      </c>
      <c r="B36" s="6" t="n">
        <v>1555283</v>
      </c>
      <c r="C36" s="6" t="n">
        <v>1431982</v>
      </c>
    </row>
    <row r="37" spans="1:3">
      <c r="A37" s="4" t="s">
        <v>567</v>
      </c>
    </row>
    <row r="38" spans="1:3">
      <c r="A38" s="4" t="s">
        <v>533</v>
      </c>
      <c r="B38" s="6" t="n">
        <v>639959</v>
      </c>
      <c r="C38" s="6" t="n">
        <v>616884</v>
      </c>
    </row>
    <row r="39" spans="1:3">
      <c r="A39" s="4" t="s">
        <v>568</v>
      </c>
    </row>
    <row r="40" spans="1:3">
      <c r="A40" s="4" t="s">
        <v>533</v>
      </c>
      <c r="B40" s="6" t="n">
        <v>1735869</v>
      </c>
      <c r="C40" s="6" t="n">
        <v>1309101</v>
      </c>
    </row>
    <row r="41" spans="1:3">
      <c r="A41" s="4" t="s">
        <v>569</v>
      </c>
    </row>
    <row r="42" spans="1:3">
      <c r="A42" s="4" t="s">
        <v>533</v>
      </c>
      <c r="B42" s="6" t="n">
        <v>31045</v>
      </c>
      <c r="C42" s="6" t="n">
        <v>47756</v>
      </c>
    </row>
    <row r="43" spans="1:3">
      <c r="A43" s="4" t="s">
        <v>570</v>
      </c>
    </row>
    <row r="44" spans="1:3">
      <c r="A44" s="4" t="s">
        <v>533</v>
      </c>
      <c r="B44" s="6" t="n">
        <v>4731</v>
      </c>
      <c r="C44" s="6" t="n">
        <v>6749</v>
      </c>
    </row>
    <row r="45" spans="1:3">
      <c r="A45" s="4" t="s">
        <v>571</v>
      </c>
    </row>
    <row r="46" spans="1:3">
      <c r="A46" s="4" t="s">
        <v>533</v>
      </c>
      <c r="B46" s="6" t="n">
        <v>18240</v>
      </c>
      <c r="C46" s="6" t="n">
        <v>28547</v>
      </c>
    </row>
    <row r="47" spans="1:3">
      <c r="A47" s="4" t="s">
        <v>572</v>
      </c>
    </row>
    <row r="48" spans="1:3">
      <c r="A48" s="4" t="s">
        <v>533</v>
      </c>
      <c r="B48" s="6" t="n">
        <v>2787</v>
      </c>
      <c r="C48" s="6" t="n">
        <v>2703</v>
      </c>
    </row>
    <row r="49" spans="1:3">
      <c r="A49" s="4" t="s">
        <v>573</v>
      </c>
    </row>
    <row r="50" spans="1:3">
      <c r="A50" s="4" t="s">
        <v>533</v>
      </c>
      <c r="B50" s="6" t="n">
        <v>10018</v>
      </c>
      <c r="C50" s="6" t="n">
        <v>16506</v>
      </c>
    </row>
    <row r="51" spans="1:3">
      <c r="A51" s="4" t="s">
        <v>574</v>
      </c>
    </row>
    <row r="52" spans="1:3">
      <c r="A52" s="4" t="s">
        <v>533</v>
      </c>
      <c r="B52" s="6" t="n">
        <v>16904</v>
      </c>
      <c r="C52" s="6" t="n">
        <v>16866</v>
      </c>
    </row>
    <row r="53" spans="1:3">
      <c r="A53" s="4" t="s">
        <v>575</v>
      </c>
    </row>
    <row r="54" spans="1:3">
      <c r="A54" s="4" t="s">
        <v>533</v>
      </c>
      <c r="B54" s="6" t="n">
        <v>4288</v>
      </c>
      <c r="C54" s="6" t="n">
        <v>1422</v>
      </c>
    </row>
    <row r="55" spans="1:3">
      <c r="A55" s="4" t="s">
        <v>576</v>
      </c>
    </row>
    <row r="56" spans="1:3">
      <c r="A56" s="4" t="s">
        <v>533</v>
      </c>
      <c r="B56" s="6" t="n">
        <v>13955</v>
      </c>
      <c r="C56" s="6" t="n">
        <v>3358</v>
      </c>
    </row>
    <row r="57" spans="1:3">
      <c r="A57" s="4" t="s">
        <v>577</v>
      </c>
    </row>
    <row r="58" spans="1:3">
      <c r="A58" s="4" t="s">
        <v>533</v>
      </c>
      <c r="B58" s="6" t="n">
        <v>1442</v>
      </c>
      <c r="C58" s="6" t="n">
        <v>2047</v>
      </c>
    </row>
    <row r="59" spans="1:3">
      <c r="A59" s="4" t="s">
        <v>578</v>
      </c>
    </row>
    <row r="60" spans="1:3">
      <c r="A60" s="4" t="s">
        <v>533</v>
      </c>
      <c r="B60" s="6" t="n">
        <v>1507</v>
      </c>
      <c r="C60" s="6" t="n">
        <v>11461</v>
      </c>
    </row>
    <row r="61" spans="1:3">
      <c r="A61" s="4" t="s">
        <v>579</v>
      </c>
    </row>
    <row r="62" spans="1:3">
      <c r="A62" s="4" t="s">
        <v>533</v>
      </c>
      <c r="B62" s="6" t="n">
        <v>0</v>
      </c>
      <c r="C62" s="6" t="n">
        <v>0</v>
      </c>
    </row>
    <row r="63" spans="1:3">
      <c r="A63" s="4" t="s">
        <v>580</v>
      </c>
    </row>
    <row r="64" spans="1:3">
      <c r="A64" s="4" t="s">
        <v>533</v>
      </c>
      <c r="B64" s="6" t="n">
        <v>0</v>
      </c>
      <c r="C64" s="6" t="n">
        <v>0</v>
      </c>
    </row>
    <row r="65" spans="1:3">
      <c r="A65" s="4" t="s">
        <v>581</v>
      </c>
    </row>
    <row r="66" spans="1:3">
      <c r="A66" s="4" t="s">
        <v>533</v>
      </c>
      <c r="B66" s="6" t="n">
        <v>0</v>
      </c>
      <c r="C66" s="6" t="n">
        <v>0</v>
      </c>
    </row>
    <row r="67" spans="1:3">
      <c r="A67" s="4" t="s">
        <v>582</v>
      </c>
    </row>
    <row r="68" spans="1:3">
      <c r="A68" s="4" t="s">
        <v>533</v>
      </c>
      <c r="B68" s="6" t="n">
        <v>0</v>
      </c>
      <c r="C68" s="6" t="n">
        <v>0</v>
      </c>
    </row>
    <row r="69" spans="1:3">
      <c r="A69" s="4" t="s">
        <v>583</v>
      </c>
    </row>
    <row r="70" spans="1:3">
      <c r="A70" s="4" t="s">
        <v>533</v>
      </c>
      <c r="B70" s="6" t="n">
        <v>0</v>
      </c>
      <c r="C70" s="6" t="n">
        <v>0</v>
      </c>
    </row>
    <row r="71" spans="1:3">
      <c r="A71" s="4" t="s">
        <v>541</v>
      </c>
    </row>
    <row r="72" spans="1:3">
      <c r="A72" s="4" t="s">
        <v>533</v>
      </c>
      <c r="B72" s="6" t="n">
        <v>64789</v>
      </c>
      <c r="C72" s="6" t="n">
        <v>64493</v>
      </c>
    </row>
    <row r="73" spans="1:3">
      <c r="A73" s="4" t="s">
        <v>584</v>
      </c>
    </row>
    <row r="74" spans="1:3">
      <c r="A74" s="4" t="s">
        <v>533</v>
      </c>
      <c r="B74" s="6" t="n">
        <v>64789</v>
      </c>
      <c r="C74" s="6" t="n">
        <v>64444</v>
      </c>
    </row>
    <row r="75" spans="1:3">
      <c r="A75" s="4" t="s">
        <v>585</v>
      </c>
    </row>
    <row r="76" spans="1:3">
      <c r="A76" s="4" t="s">
        <v>533</v>
      </c>
      <c r="B76" s="6" t="n">
        <v>0</v>
      </c>
      <c r="C76" s="6" t="n">
        <v>0</v>
      </c>
    </row>
    <row r="77" spans="1:3">
      <c r="A77" s="4" t="s">
        <v>586</v>
      </c>
    </row>
    <row r="78" spans="1:3">
      <c r="A78" s="4" t="s">
        <v>533</v>
      </c>
      <c r="B78" s="6" t="n">
        <v>0</v>
      </c>
      <c r="C78" s="6" t="n">
        <v>49</v>
      </c>
    </row>
    <row r="79" spans="1:3">
      <c r="A79" s="4" t="s">
        <v>587</v>
      </c>
    </row>
    <row r="80" spans="1:3">
      <c r="A80" s="4" t="s">
        <v>533</v>
      </c>
      <c r="B80" s="5" t="n">
        <v>0</v>
      </c>
      <c r="C80"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63</v>
      </c>
      <c r="D2" s="2" t="s">
        <v>112</v>
      </c>
    </row>
    <row r="3" spans="1:4">
      <c r="A3" s="4" t="s">
        <v>154</v>
      </c>
      <c r="B3" s="5" t="n">
        <v>2788</v>
      </c>
      <c r="C3" s="5" t="n">
        <v>-1205</v>
      </c>
      <c r="D3" s="5" t="n">
        <v>-362</v>
      </c>
    </row>
    <row r="4" spans="1:4">
      <c r="A4" s="4" t="s">
        <v>155</v>
      </c>
      <c r="D4" s="5" t="n">
        <v>592</v>
      </c>
    </row>
    <row r="5" spans="1:4">
      <c r="A5" s="4" t="s">
        <v>156</v>
      </c>
      <c r="B5" s="5" t="n">
        <v>6</v>
      </c>
      <c r="C5" s="5" t="n">
        <v>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63</v>
      </c>
    </row>
    <row r="2" spans="1:3">
      <c r="A2" s="4" t="s">
        <v>533</v>
      </c>
      <c r="B2" s="5" t="n">
        <v>7261451</v>
      </c>
      <c r="C2" s="5" t="n">
        <v>6533499</v>
      </c>
    </row>
    <row r="3" spans="1:3">
      <c r="A3" s="4" t="s">
        <v>589</v>
      </c>
    </row>
    <row r="4" spans="1:3">
      <c r="A4" s="4" t="s">
        <v>533</v>
      </c>
      <c r="B4" s="6" t="n">
        <v>7225339</v>
      </c>
      <c r="C4" s="6" t="n">
        <v>6505729</v>
      </c>
    </row>
    <row r="5" spans="1:3">
      <c r="A5" s="4" t="s">
        <v>590</v>
      </c>
    </row>
    <row r="6" spans="1:3">
      <c r="A6" s="4" t="s">
        <v>533</v>
      </c>
      <c r="B6" s="6" t="n">
        <v>36112</v>
      </c>
      <c r="C6" s="6" t="n">
        <v>27770</v>
      </c>
    </row>
    <row r="7" spans="1:3">
      <c r="A7" s="4" t="s">
        <v>535</v>
      </c>
    </row>
    <row r="8" spans="1:3">
      <c r="A8" s="4" t="s">
        <v>533</v>
      </c>
      <c r="B8" s="6" t="n">
        <v>2696210</v>
      </c>
      <c r="C8" s="6" t="n">
        <v>2513225</v>
      </c>
    </row>
    <row r="9" spans="1:3">
      <c r="A9" s="4" t="s">
        <v>591</v>
      </c>
    </row>
    <row r="10" spans="1:3">
      <c r="A10" s="4" t="s">
        <v>533</v>
      </c>
      <c r="B10" s="6" t="n">
        <v>2681280</v>
      </c>
      <c r="C10" s="6" t="n">
        <v>2502117</v>
      </c>
    </row>
    <row r="11" spans="1:3">
      <c r="A11" s="4" t="s">
        <v>592</v>
      </c>
    </row>
    <row r="12" spans="1:3">
      <c r="A12" s="4" t="s">
        <v>533</v>
      </c>
      <c r="B12" s="6" t="n">
        <v>14930</v>
      </c>
      <c r="C12" s="6" t="n">
        <v>11108</v>
      </c>
    </row>
    <row r="13" spans="1:3">
      <c r="A13" s="4" t="s">
        <v>536</v>
      </c>
    </row>
    <row r="14" spans="1:3">
      <c r="A14" s="4" t="s">
        <v>533</v>
      </c>
      <c r="B14" s="6" t="n">
        <v>3979060</v>
      </c>
      <c r="C14" s="6" t="n">
        <v>3422589</v>
      </c>
    </row>
    <row r="15" spans="1:3">
      <c r="A15" s="4" t="s">
        <v>537</v>
      </c>
    </row>
    <row r="16" spans="1:3">
      <c r="A16" s="4" t="s">
        <v>533</v>
      </c>
      <c r="B16" s="6" t="n">
        <v>521392</v>
      </c>
      <c r="C16" s="6" t="n">
        <v>533192</v>
      </c>
    </row>
    <row r="17" spans="1:3">
      <c r="A17" s="4" t="s">
        <v>538</v>
      </c>
    </row>
    <row r="18" spans="1:3">
      <c r="A18" s="4" t="s">
        <v>533</v>
      </c>
      <c r="B18" s="6" t="n">
        <v>1587478</v>
      </c>
      <c r="C18" s="6" t="n">
        <v>1463887</v>
      </c>
    </row>
    <row r="19" spans="1:3">
      <c r="A19" s="4" t="s">
        <v>539</v>
      </c>
    </row>
    <row r="20" spans="1:3">
      <c r="A20" s="4" t="s">
        <v>533</v>
      </c>
      <c r="B20" s="6" t="n">
        <v>644188</v>
      </c>
      <c r="C20" s="6" t="n">
        <v>621634</v>
      </c>
    </row>
    <row r="21" spans="1:3">
      <c r="A21" s="4" t="s">
        <v>540</v>
      </c>
    </row>
    <row r="22" spans="1:3">
      <c r="A22" s="4" t="s">
        <v>533</v>
      </c>
      <c r="B22" s="6" t="n">
        <v>1747394</v>
      </c>
      <c r="C22" s="6" t="n">
        <v>1337068</v>
      </c>
    </row>
    <row r="23" spans="1:3">
      <c r="A23" s="4" t="s">
        <v>593</v>
      </c>
    </row>
    <row r="24" spans="1:3">
      <c r="A24" s="4" t="s">
        <v>533</v>
      </c>
      <c r="B24" s="6" t="n">
        <v>3959490</v>
      </c>
      <c r="C24" s="6" t="n">
        <v>3407032</v>
      </c>
    </row>
    <row r="25" spans="1:3">
      <c r="A25" s="4" t="s">
        <v>594</v>
      </c>
    </row>
    <row r="26" spans="1:3">
      <c r="A26" s="4" t="s">
        <v>533</v>
      </c>
      <c r="B26" s="6" t="n">
        <v>519804</v>
      </c>
      <c r="C26" s="6" t="n">
        <v>532195</v>
      </c>
    </row>
    <row r="27" spans="1:3">
      <c r="A27" s="4" t="s">
        <v>595</v>
      </c>
    </row>
    <row r="28" spans="1:3">
      <c r="A28" s="4" t="s">
        <v>533</v>
      </c>
      <c r="B28" s="6" t="n">
        <v>1576652</v>
      </c>
      <c r="C28" s="6" t="n">
        <v>1460529</v>
      </c>
    </row>
    <row r="29" spans="1:3">
      <c r="A29" s="4" t="s">
        <v>596</v>
      </c>
    </row>
    <row r="30" spans="1:3">
      <c r="A30" s="4" t="s">
        <v>533</v>
      </c>
      <c r="B30" s="6" t="n">
        <v>641875</v>
      </c>
      <c r="C30" s="6" t="n">
        <v>619465</v>
      </c>
    </row>
    <row r="31" spans="1:3">
      <c r="A31" s="4" t="s">
        <v>597</v>
      </c>
    </row>
    <row r="32" spans="1:3">
      <c r="A32" s="4" t="s">
        <v>533</v>
      </c>
      <c r="B32" s="6" t="n">
        <v>1740963</v>
      </c>
      <c r="C32" s="6" t="n">
        <v>1327038</v>
      </c>
    </row>
    <row r="33" spans="1:3">
      <c r="A33" s="4" t="s">
        <v>598</v>
      </c>
    </row>
    <row r="34" spans="1:3">
      <c r="A34" s="4" t="s">
        <v>533</v>
      </c>
      <c r="B34" s="6" t="n">
        <v>19570</v>
      </c>
      <c r="C34" s="6" t="n">
        <v>15557</v>
      </c>
    </row>
    <row r="35" spans="1:3">
      <c r="A35" s="4" t="s">
        <v>599</v>
      </c>
    </row>
    <row r="36" spans="1:3">
      <c r="A36" s="4" t="s">
        <v>533</v>
      </c>
      <c r="B36" s="6" t="n">
        <v>1588</v>
      </c>
      <c r="C36" s="6" t="n">
        <v>997</v>
      </c>
    </row>
    <row r="37" spans="1:3">
      <c r="A37" s="4" t="s">
        <v>600</v>
      </c>
    </row>
    <row r="38" spans="1:3">
      <c r="A38" s="4" t="s">
        <v>533</v>
      </c>
      <c r="B38" s="6" t="n">
        <v>10826</v>
      </c>
      <c r="C38" s="6" t="n">
        <v>3358</v>
      </c>
    </row>
    <row r="39" spans="1:3">
      <c r="A39" s="4" t="s">
        <v>601</v>
      </c>
    </row>
    <row r="40" spans="1:3">
      <c r="A40" s="4" t="s">
        <v>533</v>
      </c>
      <c r="B40" s="6" t="n">
        <v>2313</v>
      </c>
      <c r="C40" s="6" t="n">
        <v>2169</v>
      </c>
    </row>
    <row r="41" spans="1:3">
      <c r="A41" s="4" t="s">
        <v>602</v>
      </c>
    </row>
    <row r="42" spans="1:3">
      <c r="A42" s="4" t="s">
        <v>533</v>
      </c>
      <c r="B42" s="6" t="n">
        <v>6431</v>
      </c>
      <c r="C42" s="6" t="n">
        <v>10030</v>
      </c>
    </row>
    <row r="43" spans="1:3">
      <c r="A43" s="4" t="s">
        <v>541</v>
      </c>
    </row>
    <row r="44" spans="1:3">
      <c r="A44" s="4" t="s">
        <v>533</v>
      </c>
      <c r="B44" s="6" t="n">
        <v>64789</v>
      </c>
      <c r="C44" s="6" t="n">
        <v>64493</v>
      </c>
    </row>
    <row r="45" spans="1:3">
      <c r="A45" s="4" t="s">
        <v>603</v>
      </c>
    </row>
    <row r="46" spans="1:3">
      <c r="A46" s="4" t="s">
        <v>533</v>
      </c>
      <c r="B46" s="6" t="n">
        <v>64766</v>
      </c>
      <c r="C46" s="6" t="n">
        <v>64385</v>
      </c>
    </row>
    <row r="47" spans="1:3">
      <c r="A47" s="4" t="s">
        <v>604</v>
      </c>
    </row>
    <row r="48" spans="1:3">
      <c r="A48" s="4" t="s">
        <v>533</v>
      </c>
      <c r="B48" s="5" t="n">
        <v>23</v>
      </c>
      <c r="C48" s="5" t="n">
        <v>1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63</v>
      </c>
    </row>
    <row r="2" spans="1:3">
      <c r="A2" s="4" t="s">
        <v>606</v>
      </c>
      <c r="B2" s="5" t="n">
        <v>20754</v>
      </c>
      <c r="C2" s="5" t="n">
        <v>11002</v>
      </c>
    </row>
    <row r="3" spans="1:3">
      <c r="A3" s="4" t="s">
        <v>607</v>
      </c>
      <c r="B3" s="6" t="n">
        <v>30091</v>
      </c>
      <c r="C3" s="6" t="n">
        <v>21926</v>
      </c>
    </row>
    <row r="4" spans="1:3">
      <c r="A4" s="4" t="s">
        <v>608</v>
      </c>
      <c r="B4" s="6" t="n">
        <v>7210606</v>
      </c>
      <c r="C4" s="6" t="n">
        <v>6500571</v>
      </c>
    </row>
    <row r="5" spans="1:3">
      <c r="A5" s="4" t="s">
        <v>72</v>
      </c>
      <c r="B5" s="6" t="n">
        <v>7261451</v>
      </c>
      <c r="C5" s="6" t="n">
        <v>6533499</v>
      </c>
    </row>
    <row r="6" spans="1:3">
      <c r="A6" s="4" t="s">
        <v>609</v>
      </c>
    </row>
    <row r="7" spans="1:3">
      <c r="A7" s="4" t="s">
        <v>606</v>
      </c>
      <c r="B7" s="6" t="n">
        <v>6555</v>
      </c>
      <c r="C7" s="6" t="n">
        <v>3400</v>
      </c>
    </row>
    <row r="8" spans="1:3">
      <c r="A8" s="4" t="s">
        <v>610</v>
      </c>
    </row>
    <row r="9" spans="1:3">
      <c r="A9" s="4" t="s">
        <v>606</v>
      </c>
      <c r="B9" s="6" t="n">
        <v>8178</v>
      </c>
      <c r="C9" s="6" t="n">
        <v>1758</v>
      </c>
    </row>
    <row r="10" spans="1:3">
      <c r="A10" s="4" t="s">
        <v>611</v>
      </c>
    </row>
    <row r="11" spans="1:3">
      <c r="A11" s="4" t="s">
        <v>606</v>
      </c>
      <c r="B11" s="6" t="n">
        <v>6021</v>
      </c>
      <c r="C11" s="6" t="n">
        <v>5844</v>
      </c>
    </row>
    <row r="12" spans="1:3">
      <c r="A12" s="4" t="s">
        <v>535</v>
      </c>
    </row>
    <row r="13" spans="1:3">
      <c r="A13" s="4" t="s">
        <v>606</v>
      </c>
      <c r="B13" s="6" t="n">
        <v>3680</v>
      </c>
      <c r="C13" s="6" t="n">
        <v>1875</v>
      </c>
    </row>
    <row r="14" spans="1:3">
      <c r="A14" s="4" t="s">
        <v>607</v>
      </c>
      <c r="B14" s="6" t="n">
        <v>14729</v>
      </c>
      <c r="C14" s="6" t="n">
        <v>10503</v>
      </c>
    </row>
    <row r="15" spans="1:3">
      <c r="A15" s="4" t="s">
        <v>608</v>
      </c>
      <c r="B15" s="6" t="n">
        <v>2677801</v>
      </c>
      <c r="C15" s="6" t="n">
        <v>2500847</v>
      </c>
    </row>
    <row r="16" spans="1:3">
      <c r="A16" s="4" t="s">
        <v>72</v>
      </c>
      <c r="B16" s="6" t="n">
        <v>2696210</v>
      </c>
      <c r="C16" s="6" t="n">
        <v>2513225</v>
      </c>
    </row>
    <row r="17" spans="1:3">
      <c r="A17" s="4" t="s">
        <v>612</v>
      </c>
    </row>
    <row r="18" spans="1:3">
      <c r="A18" s="4" t="s">
        <v>606</v>
      </c>
      <c r="B18" s="6" t="n">
        <v>3135</v>
      </c>
      <c r="C18" s="6" t="n">
        <v>1222</v>
      </c>
    </row>
    <row r="19" spans="1:3">
      <c r="A19" s="4" t="s">
        <v>613</v>
      </c>
    </row>
    <row r="20" spans="1:3">
      <c r="A20" s="4" t="s">
        <v>606</v>
      </c>
      <c r="B20" s="6" t="n">
        <v>344</v>
      </c>
      <c r="C20" s="6" t="n">
        <v>48</v>
      </c>
    </row>
    <row r="21" spans="1:3">
      <c r="A21" s="4" t="s">
        <v>614</v>
      </c>
    </row>
    <row r="22" spans="1:3">
      <c r="A22" s="4" t="s">
        <v>606</v>
      </c>
      <c r="B22" s="6" t="n">
        <v>201</v>
      </c>
      <c r="C22" s="6" t="n">
        <v>605</v>
      </c>
    </row>
    <row r="23" spans="1:3">
      <c r="A23" s="4" t="s">
        <v>536</v>
      </c>
    </row>
    <row r="24" spans="1:3">
      <c r="A24" s="4" t="s">
        <v>606</v>
      </c>
      <c r="B24" s="6" t="n">
        <v>16161</v>
      </c>
      <c r="C24" s="6" t="n">
        <v>7486</v>
      </c>
    </row>
    <row r="25" spans="1:3">
      <c r="A25" s="4" t="s">
        <v>607</v>
      </c>
      <c r="B25" s="6" t="n">
        <v>13773</v>
      </c>
      <c r="C25" s="6" t="n">
        <v>10426</v>
      </c>
    </row>
    <row r="26" spans="1:3">
      <c r="A26" s="4" t="s">
        <v>608</v>
      </c>
      <c r="B26" s="6" t="n">
        <v>3949126</v>
      </c>
      <c r="C26" s="6" t="n">
        <v>3404677</v>
      </c>
    </row>
    <row r="27" spans="1:3">
      <c r="A27" s="4" t="s">
        <v>72</v>
      </c>
      <c r="B27" s="6" t="n">
        <v>3979060</v>
      </c>
      <c r="C27" s="6" t="n">
        <v>3422589</v>
      </c>
    </row>
    <row r="28" spans="1:3">
      <c r="A28" s="4" t="s">
        <v>537</v>
      </c>
    </row>
    <row r="29" spans="1:3">
      <c r="A29" s="4" t="s">
        <v>606</v>
      </c>
      <c r="B29" s="6" t="n">
        <v>830</v>
      </c>
      <c r="C29" s="6" t="n">
        <v>1352</v>
      </c>
    </row>
    <row r="30" spans="1:3">
      <c r="A30" s="4" t="s">
        <v>607</v>
      </c>
      <c r="B30" s="6" t="n">
        <v>1588</v>
      </c>
      <c r="C30" s="6" t="n">
        <v>997</v>
      </c>
    </row>
    <row r="31" spans="1:3">
      <c r="A31" s="4" t="s">
        <v>608</v>
      </c>
      <c r="B31" s="6" t="n">
        <v>518974</v>
      </c>
      <c r="C31" s="6" t="n">
        <v>530843</v>
      </c>
    </row>
    <row r="32" spans="1:3">
      <c r="A32" s="4" t="s">
        <v>72</v>
      </c>
      <c r="B32" s="6" t="n">
        <v>521392</v>
      </c>
      <c r="C32" s="6" t="n">
        <v>533192</v>
      </c>
    </row>
    <row r="33" spans="1:3">
      <c r="A33" s="4" t="s">
        <v>538</v>
      </c>
    </row>
    <row r="34" spans="1:3">
      <c r="A34" s="4" t="s">
        <v>606</v>
      </c>
      <c r="B34" s="6" t="n">
        <v>8159</v>
      </c>
      <c r="C34" s="6" t="n">
        <v>412</v>
      </c>
    </row>
    <row r="35" spans="1:3">
      <c r="A35" s="4" t="s">
        <v>607</v>
      </c>
      <c r="B35" s="6" t="n">
        <v>10826</v>
      </c>
      <c r="C35" s="6" t="n">
        <v>3358</v>
      </c>
    </row>
    <row r="36" spans="1:3">
      <c r="A36" s="4" t="s">
        <v>608</v>
      </c>
      <c r="B36" s="6" t="n">
        <v>1568493</v>
      </c>
      <c r="C36" s="6" t="n">
        <v>1460117</v>
      </c>
    </row>
    <row r="37" spans="1:3">
      <c r="A37" s="4" t="s">
        <v>72</v>
      </c>
      <c r="B37" s="6" t="n">
        <v>1587478</v>
      </c>
      <c r="C37" s="6" t="n">
        <v>1463887</v>
      </c>
    </row>
    <row r="38" spans="1:3">
      <c r="A38" s="4" t="s">
        <v>539</v>
      </c>
    </row>
    <row r="39" spans="1:3">
      <c r="A39" s="4" t="s">
        <v>606</v>
      </c>
      <c r="B39" s="6" t="n">
        <v>3078</v>
      </c>
      <c r="C39" s="6" t="n">
        <v>892</v>
      </c>
    </row>
    <row r="40" spans="1:3">
      <c r="A40" s="4" t="s">
        <v>607</v>
      </c>
      <c r="B40" s="6" t="n">
        <v>1440</v>
      </c>
      <c r="C40" s="6" t="n">
        <v>2046</v>
      </c>
    </row>
    <row r="41" spans="1:3">
      <c r="A41" s="4" t="s">
        <v>608</v>
      </c>
      <c r="B41" s="6" t="n">
        <v>639670</v>
      </c>
      <c r="C41" s="6" t="n">
        <v>618696</v>
      </c>
    </row>
    <row r="42" spans="1:3">
      <c r="A42" s="4" t="s">
        <v>72</v>
      </c>
      <c r="B42" s="6" t="n">
        <v>644188</v>
      </c>
      <c r="C42" s="6" t="n">
        <v>621634</v>
      </c>
    </row>
    <row r="43" spans="1:3">
      <c r="A43" s="4" t="s">
        <v>540</v>
      </c>
    </row>
    <row r="44" spans="1:3">
      <c r="A44" s="4" t="s">
        <v>606</v>
      </c>
      <c r="B44" s="6" t="n">
        <v>4924</v>
      </c>
      <c r="C44" s="6" t="n">
        <v>6182</v>
      </c>
    </row>
    <row r="45" spans="1:3">
      <c r="A45" s="4" t="s">
        <v>607</v>
      </c>
      <c r="B45" s="6" t="n">
        <v>1507</v>
      </c>
      <c r="C45" s="6" t="n">
        <v>5022</v>
      </c>
    </row>
    <row r="46" spans="1:3">
      <c r="A46" s="4" t="s">
        <v>608</v>
      </c>
      <c r="B46" s="6" t="n">
        <v>1740963</v>
      </c>
      <c r="C46" s="6" t="n">
        <v>1325864</v>
      </c>
    </row>
    <row r="47" spans="1:3">
      <c r="A47" s="4" t="s">
        <v>72</v>
      </c>
      <c r="B47" s="6" t="n">
        <v>1747394</v>
      </c>
      <c r="C47" s="6" t="n">
        <v>1337068</v>
      </c>
    </row>
    <row r="48" spans="1:3">
      <c r="A48" s="4" t="s">
        <v>615</v>
      </c>
    </row>
    <row r="49" spans="1:3">
      <c r="A49" s="4" t="s">
        <v>606</v>
      </c>
      <c r="B49" s="6" t="n">
        <v>2555</v>
      </c>
      <c r="C49" s="6" t="n">
        <v>2120</v>
      </c>
    </row>
    <row r="50" spans="1:3">
      <c r="A50" s="4" t="s">
        <v>616</v>
      </c>
    </row>
    <row r="51" spans="1:3">
      <c r="A51" s="4" t="s">
        <v>606</v>
      </c>
      <c r="B51" s="6" t="n">
        <v>830</v>
      </c>
      <c r="C51" s="6" t="n">
        <v>0</v>
      </c>
    </row>
    <row r="52" spans="1:3">
      <c r="A52" s="4" t="s">
        <v>617</v>
      </c>
    </row>
    <row r="53" spans="1:3">
      <c r="A53" s="4" t="s">
        <v>606</v>
      </c>
      <c r="B53" s="6" t="n">
        <v>917</v>
      </c>
      <c r="C53" s="6" t="n">
        <v>412</v>
      </c>
    </row>
    <row r="54" spans="1:3">
      <c r="A54" s="4" t="s">
        <v>618</v>
      </c>
    </row>
    <row r="55" spans="1:3">
      <c r="A55" s="4" t="s">
        <v>606</v>
      </c>
      <c r="B55" s="6" t="n">
        <v>1638</v>
      </c>
      <c r="C55" s="6" t="n">
        <v>534</v>
      </c>
    </row>
    <row r="56" spans="1:3">
      <c r="A56" s="4" t="s">
        <v>619</v>
      </c>
    </row>
    <row r="57" spans="1:3">
      <c r="A57" s="4" t="s">
        <v>606</v>
      </c>
      <c r="B57" s="6" t="n">
        <v>0</v>
      </c>
      <c r="C57" s="6" t="n">
        <v>1174</v>
      </c>
    </row>
    <row r="58" spans="1:3">
      <c r="A58" s="4" t="s">
        <v>620</v>
      </c>
    </row>
    <row r="59" spans="1:3">
      <c r="A59" s="4" t="s">
        <v>606</v>
      </c>
      <c r="B59" s="6" t="n">
        <v>7809</v>
      </c>
      <c r="C59" s="6" t="n">
        <v>235</v>
      </c>
    </row>
    <row r="60" spans="1:3">
      <c r="A60" s="4" t="s">
        <v>621</v>
      </c>
    </row>
    <row r="61" spans="1:3">
      <c r="A61" s="4" t="s">
        <v>606</v>
      </c>
      <c r="B61" s="6" t="n">
        <v>0</v>
      </c>
      <c r="C61" s="6" t="n">
        <v>1352</v>
      </c>
    </row>
    <row r="62" spans="1:3">
      <c r="A62" s="4" t="s">
        <v>622</v>
      </c>
    </row>
    <row r="63" spans="1:3">
      <c r="A63" s="4" t="s">
        <v>606</v>
      </c>
      <c r="B63" s="6" t="n">
        <v>7242</v>
      </c>
      <c r="C63" s="6" t="n">
        <v>0</v>
      </c>
    </row>
    <row r="64" spans="1:3">
      <c r="A64" s="4" t="s">
        <v>623</v>
      </c>
    </row>
    <row r="65" spans="1:3">
      <c r="A65" s="4" t="s">
        <v>606</v>
      </c>
      <c r="B65" s="6" t="n">
        <v>567</v>
      </c>
      <c r="C65" s="6" t="n">
        <v>235</v>
      </c>
    </row>
    <row r="66" spans="1:3">
      <c r="A66" s="4" t="s">
        <v>624</v>
      </c>
    </row>
    <row r="67" spans="1:3">
      <c r="A67" s="4" t="s">
        <v>606</v>
      </c>
      <c r="B67" s="6" t="n">
        <v>0</v>
      </c>
      <c r="C67" s="6" t="n">
        <v>0</v>
      </c>
    </row>
    <row r="68" spans="1:3">
      <c r="A68" s="4" t="s">
        <v>625</v>
      </c>
    </row>
    <row r="69" spans="1:3">
      <c r="A69" s="4" t="s">
        <v>606</v>
      </c>
      <c r="B69" s="6" t="n">
        <v>5797</v>
      </c>
      <c r="C69" s="6" t="n">
        <v>5131</v>
      </c>
    </row>
    <row r="70" spans="1:3">
      <c r="A70" s="4" t="s">
        <v>626</v>
      </c>
    </row>
    <row r="71" spans="1:3">
      <c r="A71" s="4" t="s">
        <v>606</v>
      </c>
      <c r="B71" s="6" t="n">
        <v>0</v>
      </c>
      <c r="C71" s="6" t="n">
        <v>0</v>
      </c>
    </row>
    <row r="72" spans="1:3">
      <c r="A72" s="4" t="s">
        <v>627</v>
      </c>
    </row>
    <row r="73" spans="1:3">
      <c r="A73" s="4" t="s">
        <v>606</v>
      </c>
      <c r="B73" s="6" t="n">
        <v>0</v>
      </c>
      <c r="C73" s="6" t="n">
        <v>0</v>
      </c>
    </row>
    <row r="74" spans="1:3">
      <c r="A74" s="4" t="s">
        <v>628</v>
      </c>
    </row>
    <row r="75" spans="1:3">
      <c r="A75" s="4" t="s">
        <v>606</v>
      </c>
      <c r="B75" s="6" t="n">
        <v>873</v>
      </c>
      <c r="C75" s="6" t="n">
        <v>123</v>
      </c>
    </row>
    <row r="76" spans="1:3">
      <c r="A76" s="4" t="s">
        <v>629</v>
      </c>
    </row>
    <row r="77" spans="1:3">
      <c r="A77" s="4" t="s">
        <v>606</v>
      </c>
      <c r="B77" s="6" t="n">
        <v>4924</v>
      </c>
      <c r="C77" s="6" t="n">
        <v>5008</v>
      </c>
    </row>
    <row r="78" spans="1:3">
      <c r="A78" s="4" t="s">
        <v>541</v>
      </c>
    </row>
    <row r="79" spans="1:3">
      <c r="A79" s="4" t="s">
        <v>606</v>
      </c>
      <c r="B79" s="6" t="n">
        <v>83</v>
      </c>
      <c r="C79" s="6" t="n">
        <v>289</v>
      </c>
    </row>
    <row r="80" spans="1:3">
      <c r="A80" s="4" t="s">
        <v>607</v>
      </c>
      <c r="B80" s="6" t="n">
        <v>0</v>
      </c>
      <c r="C80" s="6" t="n">
        <v>0</v>
      </c>
    </row>
    <row r="81" spans="1:3">
      <c r="A81" s="4" t="s">
        <v>608</v>
      </c>
      <c r="B81" s="6" t="n">
        <v>64706</v>
      </c>
      <c r="C81" s="6" t="n">
        <v>64204</v>
      </c>
    </row>
    <row r="82" spans="1:3">
      <c r="A82" s="4" t="s">
        <v>72</v>
      </c>
      <c r="B82" s="6" t="n">
        <v>64789</v>
      </c>
      <c r="C82" s="6" t="n">
        <v>64493</v>
      </c>
    </row>
    <row r="83" spans="1:3">
      <c r="A83" s="4" t="s">
        <v>630</v>
      </c>
    </row>
    <row r="84" spans="1:3">
      <c r="A84" s="4" t="s">
        <v>606</v>
      </c>
      <c r="B84" s="6" t="n">
        <v>35</v>
      </c>
      <c r="C84" s="6" t="n">
        <v>58</v>
      </c>
    </row>
    <row r="85" spans="1:3">
      <c r="A85" s="4" t="s">
        <v>631</v>
      </c>
    </row>
    <row r="86" spans="1:3">
      <c r="A86" s="4" t="s">
        <v>606</v>
      </c>
      <c r="B86" s="6" t="n">
        <v>25</v>
      </c>
      <c r="C86" s="6" t="n">
        <v>123</v>
      </c>
    </row>
    <row r="87" spans="1:3">
      <c r="A87" s="4" t="s">
        <v>632</v>
      </c>
    </row>
    <row r="88" spans="1:3">
      <c r="A88" s="4" t="s">
        <v>606</v>
      </c>
      <c r="B88" s="5" t="n">
        <v>23</v>
      </c>
      <c r="C88" s="5" t="n">
        <v>1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33</v>
      </c>
      <c r="B1" s="2" t="s">
        <v>1</v>
      </c>
    </row>
    <row r="2" spans="1:3">
      <c r="B2" s="2" t="s">
        <v>2</v>
      </c>
      <c r="C2" s="2" t="s">
        <v>63</v>
      </c>
    </row>
    <row r="3" spans="1:3">
      <c r="A3" s="4" t="s">
        <v>634</v>
      </c>
      <c r="B3" s="5" t="n">
        <v>19183</v>
      </c>
      <c r="C3" s="5" t="n">
        <v>14423</v>
      </c>
    </row>
    <row r="4" spans="1:3">
      <c r="A4" s="4" t="s">
        <v>635</v>
      </c>
      <c r="B4" s="6" t="n">
        <v>20831</v>
      </c>
      <c r="C4" s="6" t="n">
        <v>14610</v>
      </c>
    </row>
    <row r="5" spans="1:3">
      <c r="A5" s="4" t="s">
        <v>636</v>
      </c>
      <c r="B5" s="6" t="n">
        <v>21184</v>
      </c>
      <c r="C5" s="6" t="n">
        <v>15110</v>
      </c>
    </row>
    <row r="6" spans="1:3">
      <c r="A6" s="4" t="s">
        <v>637</v>
      </c>
      <c r="B6" s="6" t="n">
        <v>1308</v>
      </c>
      <c r="C6" s="6" t="n">
        <v>658</v>
      </c>
    </row>
    <row r="7" spans="1:3">
      <c r="A7" s="4" t="s">
        <v>638</v>
      </c>
      <c r="B7" s="6" t="n">
        <v>23965</v>
      </c>
      <c r="C7" s="6" t="n">
        <v>24168</v>
      </c>
    </row>
    <row r="8" spans="1:3">
      <c r="A8" s="4" t="s">
        <v>639</v>
      </c>
      <c r="B8" s="6" t="n">
        <v>34584</v>
      </c>
      <c r="C8" s="6" t="n">
        <v>31929</v>
      </c>
    </row>
    <row r="9" spans="1:3">
      <c r="A9" s="4" t="s">
        <v>640</v>
      </c>
      <c r="B9" s="6" t="n">
        <v>9804</v>
      </c>
      <c r="C9" s="6" t="n">
        <v>8128</v>
      </c>
    </row>
    <row r="10" spans="1:3">
      <c r="A10" s="4" t="s">
        <v>641</v>
      </c>
      <c r="B10" s="6" t="n">
        <v>37580</v>
      </c>
      <c r="C10" s="6" t="n">
        <v>27901</v>
      </c>
    </row>
    <row r="11" spans="1:3">
      <c r="A11" s="4" t="s">
        <v>642</v>
      </c>
      <c r="B11" s="6" t="n">
        <v>745</v>
      </c>
      <c r="C11" s="6" t="n">
        <v>848</v>
      </c>
    </row>
    <row r="12" spans="1:3">
      <c r="A12" s="4" t="s">
        <v>643</v>
      </c>
      <c r="B12" s="6" t="n">
        <v>43148</v>
      </c>
      <c r="C12" s="6" t="n">
        <v>38591</v>
      </c>
    </row>
    <row r="13" spans="1:3">
      <c r="A13" s="4" t="s">
        <v>644</v>
      </c>
      <c r="B13" s="6" t="n">
        <v>55415</v>
      </c>
      <c r="C13" s="6" t="n">
        <v>46539</v>
      </c>
    </row>
    <row r="14" spans="1:3">
      <c r="A14" s="4" t="s">
        <v>645</v>
      </c>
      <c r="B14" s="6" t="n">
        <v>58764</v>
      </c>
      <c r="C14" s="6" t="n">
        <v>43011</v>
      </c>
    </row>
    <row r="15" spans="1:3">
      <c r="A15" s="4" t="s">
        <v>646</v>
      </c>
      <c r="B15" s="6" t="n">
        <v>2053</v>
      </c>
      <c r="C15" s="6" t="n">
        <v>1506</v>
      </c>
    </row>
    <row r="16" spans="1:3">
      <c r="A16" s="4" t="s">
        <v>535</v>
      </c>
    </row>
    <row r="17" spans="1:3">
      <c r="A17" s="4" t="s">
        <v>634</v>
      </c>
      <c r="B17" s="6" t="n">
        <v>9015</v>
      </c>
      <c r="C17" s="6" t="n">
        <v>6064</v>
      </c>
    </row>
    <row r="18" spans="1:3">
      <c r="A18" s="4" t="s">
        <v>635</v>
      </c>
      <c r="B18" s="6" t="n">
        <v>10563</v>
      </c>
      <c r="C18" s="6" t="n">
        <v>6064</v>
      </c>
    </row>
    <row r="19" spans="1:3">
      <c r="A19" s="4" t="s">
        <v>636</v>
      </c>
      <c r="B19" s="6" t="n">
        <v>11284</v>
      </c>
      <c r="C19" s="6" t="n">
        <v>6142</v>
      </c>
    </row>
    <row r="20" spans="1:3">
      <c r="A20" s="4" t="s">
        <v>637</v>
      </c>
      <c r="B20" s="6" t="n">
        <v>562</v>
      </c>
      <c r="C20" s="6" t="n">
        <v>237</v>
      </c>
    </row>
    <row r="21" spans="1:3">
      <c r="A21" s="4" t="s">
        <v>638</v>
      </c>
      <c r="B21" s="6" t="n">
        <v>11828</v>
      </c>
      <c r="C21" s="6" t="n">
        <v>12380</v>
      </c>
    </row>
    <row r="22" spans="1:3">
      <c r="A22" s="4" t="s">
        <v>639</v>
      </c>
      <c r="B22" s="6" t="n">
        <v>19307</v>
      </c>
      <c r="C22" s="6" t="n">
        <v>20141</v>
      </c>
    </row>
    <row r="23" spans="1:3">
      <c r="A23" s="4" t="s">
        <v>640</v>
      </c>
      <c r="B23" s="6" t="n">
        <v>6085</v>
      </c>
      <c r="C23" s="6" t="n">
        <v>6066</v>
      </c>
    </row>
    <row r="24" spans="1:3">
      <c r="A24" s="4" t="s">
        <v>641</v>
      </c>
      <c r="B24" s="6" t="n">
        <v>19714</v>
      </c>
      <c r="C24" s="6" t="n">
        <v>15918</v>
      </c>
    </row>
    <row r="25" spans="1:3">
      <c r="A25" s="4" t="s">
        <v>642</v>
      </c>
      <c r="B25" s="6" t="n">
        <v>395</v>
      </c>
      <c r="C25" s="6" t="n">
        <v>462</v>
      </c>
    </row>
    <row r="26" spans="1:3">
      <c r="A26" s="4" t="s">
        <v>643</v>
      </c>
      <c r="B26" s="6" t="n">
        <v>20843</v>
      </c>
      <c r="C26" s="6" t="n">
        <v>18444</v>
      </c>
    </row>
    <row r="27" spans="1:3">
      <c r="A27" s="4" t="s">
        <v>644</v>
      </c>
      <c r="B27" s="6" t="n">
        <v>29870</v>
      </c>
      <c r="C27" s="6" t="n">
        <v>26205</v>
      </c>
    </row>
    <row r="28" spans="1:3">
      <c r="A28" s="4" t="s">
        <v>645</v>
      </c>
      <c r="B28" s="6" t="n">
        <v>30998</v>
      </c>
      <c r="C28" s="6" t="n">
        <v>22060</v>
      </c>
    </row>
    <row r="29" spans="1:3">
      <c r="A29" s="4" t="s">
        <v>646</v>
      </c>
      <c r="B29" s="6" t="n">
        <v>957</v>
      </c>
      <c r="C29" s="6" t="n">
        <v>699</v>
      </c>
    </row>
    <row r="30" spans="1:3">
      <c r="A30" s="4" t="s">
        <v>536</v>
      </c>
    </row>
    <row r="31" spans="1:3">
      <c r="A31" s="4" t="s">
        <v>634</v>
      </c>
      <c r="B31" s="6" t="n">
        <v>7437</v>
      </c>
      <c r="C31" s="6" t="n">
        <v>7895</v>
      </c>
    </row>
    <row r="32" spans="1:3">
      <c r="A32" s="4" t="s">
        <v>635</v>
      </c>
      <c r="B32" s="6" t="n">
        <v>7533</v>
      </c>
      <c r="C32" s="6" t="n">
        <v>8079</v>
      </c>
    </row>
    <row r="33" spans="1:3">
      <c r="A33" s="4" t="s">
        <v>636</v>
      </c>
      <c r="B33" s="6" t="n">
        <v>7837</v>
      </c>
      <c r="C33" s="6" t="n">
        <v>8444</v>
      </c>
    </row>
    <row r="34" spans="1:3">
      <c r="A34" s="4" t="s">
        <v>637</v>
      </c>
      <c r="B34" s="6" t="n">
        <v>620</v>
      </c>
      <c r="C34" s="6" t="n">
        <v>393</v>
      </c>
    </row>
    <row r="35" spans="1:3">
      <c r="A35" s="4" t="s">
        <v>638</v>
      </c>
      <c r="B35" s="6" t="n">
        <v>10548</v>
      </c>
      <c r="C35" s="6" t="n">
        <v>10742</v>
      </c>
    </row>
    <row r="36" spans="1:3">
      <c r="A36" s="4" t="s">
        <v>639</v>
      </c>
      <c r="B36" s="6" t="n">
        <v>13688</v>
      </c>
      <c r="C36" s="6" t="n">
        <v>10742</v>
      </c>
    </row>
    <row r="37" spans="1:3">
      <c r="A37" s="4" t="s">
        <v>640</v>
      </c>
      <c r="B37" s="6" t="n">
        <v>3633</v>
      </c>
      <c r="C37" s="6" t="n">
        <v>1887</v>
      </c>
    </row>
    <row r="38" spans="1:3">
      <c r="A38" s="4" t="s">
        <v>641</v>
      </c>
      <c r="B38" s="6" t="n">
        <v>16252</v>
      </c>
      <c r="C38" s="6" t="n">
        <v>10937</v>
      </c>
    </row>
    <row r="39" spans="1:3">
      <c r="A39" s="4" t="s">
        <v>642</v>
      </c>
      <c r="B39" s="6" t="n">
        <v>323</v>
      </c>
      <c r="C39" s="6" t="n">
        <v>352</v>
      </c>
    </row>
    <row r="40" spans="1:3">
      <c r="A40" s="4" t="s">
        <v>643</v>
      </c>
      <c r="B40" s="6" t="n">
        <v>17985</v>
      </c>
      <c r="C40" s="6" t="n">
        <v>18637</v>
      </c>
    </row>
    <row r="41" spans="1:3">
      <c r="A41" s="4" t="s">
        <v>644</v>
      </c>
      <c r="B41" s="6" t="n">
        <v>21221</v>
      </c>
      <c r="C41" s="6" t="n">
        <v>18821</v>
      </c>
    </row>
    <row r="42" spans="1:3">
      <c r="A42" s="4" t="s">
        <v>645</v>
      </c>
      <c r="B42" s="6" t="n">
        <v>24089</v>
      </c>
      <c r="C42" s="6" t="n">
        <v>19381</v>
      </c>
    </row>
    <row r="43" spans="1:3">
      <c r="A43" s="4" t="s">
        <v>646</v>
      </c>
      <c r="B43" s="6" t="n">
        <v>943</v>
      </c>
      <c r="C43" s="6" t="n">
        <v>745</v>
      </c>
    </row>
    <row r="44" spans="1:3">
      <c r="A44" s="4" t="s">
        <v>537</v>
      </c>
    </row>
    <row r="45" spans="1:3">
      <c r="A45" s="4" t="s">
        <v>634</v>
      </c>
      <c r="B45" s="6" t="n">
        <v>2731</v>
      </c>
      <c r="C45" s="6" t="n">
        <v>464</v>
      </c>
    </row>
    <row r="46" spans="1:3">
      <c r="A46" s="4" t="s">
        <v>635</v>
      </c>
      <c r="B46" s="6" t="n">
        <v>2735</v>
      </c>
      <c r="C46" s="6" t="n">
        <v>467</v>
      </c>
    </row>
    <row r="47" spans="1:3">
      <c r="A47" s="4" t="s">
        <v>636</v>
      </c>
      <c r="B47" s="6" t="n">
        <v>2063</v>
      </c>
      <c r="C47" s="6" t="n">
        <v>524</v>
      </c>
    </row>
    <row r="48" spans="1:3">
      <c r="A48" s="4" t="s">
        <v>637</v>
      </c>
      <c r="B48" s="6" t="n">
        <v>126</v>
      </c>
      <c r="C48" s="6" t="n">
        <v>28</v>
      </c>
    </row>
    <row r="49" spans="1:3">
      <c r="A49" s="4" t="s">
        <v>638</v>
      </c>
      <c r="B49" s="6" t="n">
        <v>1589</v>
      </c>
      <c r="C49" s="6" t="n">
        <v>997</v>
      </c>
    </row>
    <row r="50" spans="1:3">
      <c r="A50" s="4" t="s">
        <v>639</v>
      </c>
      <c r="B50" s="6" t="n">
        <v>1589</v>
      </c>
      <c r="C50" s="6" t="n">
        <v>997</v>
      </c>
    </row>
    <row r="51" spans="1:3">
      <c r="A51" s="4" t="s">
        <v>640</v>
      </c>
      <c r="B51" s="6" t="n">
        <v>86</v>
      </c>
      <c r="C51" s="6" t="n">
        <v>126</v>
      </c>
    </row>
    <row r="52" spans="1:3">
      <c r="A52" s="4" t="s">
        <v>641</v>
      </c>
      <c r="B52" s="6" t="n">
        <v>1614</v>
      </c>
      <c r="C52" s="6" t="n">
        <v>997</v>
      </c>
    </row>
    <row r="53" spans="1:3">
      <c r="A53" s="4" t="s">
        <v>642</v>
      </c>
      <c r="B53" s="6" t="n">
        <v>27</v>
      </c>
      <c r="C53" s="6" t="n">
        <v>31</v>
      </c>
    </row>
    <row r="54" spans="1:3">
      <c r="A54" s="4" t="s">
        <v>643</v>
      </c>
      <c r="B54" s="6" t="n">
        <v>4320</v>
      </c>
      <c r="C54" s="6" t="n">
        <v>1461</v>
      </c>
    </row>
    <row r="55" spans="1:3">
      <c r="A55" s="4" t="s">
        <v>644</v>
      </c>
      <c r="B55" s="6" t="n">
        <v>4324</v>
      </c>
      <c r="C55" s="6" t="n">
        <v>1464</v>
      </c>
    </row>
    <row r="56" spans="1:3">
      <c r="A56" s="4" t="s">
        <v>645</v>
      </c>
      <c r="B56" s="6" t="n">
        <v>3677</v>
      </c>
      <c r="C56" s="6" t="n">
        <v>1521</v>
      </c>
    </row>
    <row r="57" spans="1:3">
      <c r="A57" s="4" t="s">
        <v>646</v>
      </c>
      <c r="B57" s="6" t="n">
        <v>153</v>
      </c>
      <c r="C57" s="6" t="n">
        <v>59</v>
      </c>
    </row>
    <row r="58" spans="1:3">
      <c r="A58" s="4" t="s">
        <v>538</v>
      </c>
    </row>
    <row r="59" spans="1:3">
      <c r="A59" s="4" t="s">
        <v>634</v>
      </c>
      <c r="B59" s="6" t="n">
        <v>7150</v>
      </c>
      <c r="C59" s="6" t="n">
        <v>1763</v>
      </c>
    </row>
    <row r="60" spans="1:3">
      <c r="A60" s="4" t="s">
        <v>635</v>
      </c>
      <c r="B60" s="6" t="n">
        <v>7246</v>
      </c>
      <c r="C60" s="6" t="n">
        <v>1947</v>
      </c>
    </row>
    <row r="61" spans="1:3">
      <c r="A61" s="4" t="s">
        <v>636</v>
      </c>
      <c r="B61" s="6" t="n">
        <v>7548</v>
      </c>
      <c r="C61" s="6" t="n">
        <v>2223</v>
      </c>
    </row>
    <row r="62" spans="1:3">
      <c r="A62" s="4" t="s">
        <v>637</v>
      </c>
      <c r="B62" s="6" t="n">
        <v>618</v>
      </c>
      <c r="C62" s="6" t="n">
        <v>120</v>
      </c>
    </row>
    <row r="63" spans="1:3">
      <c r="A63" s="4" t="s">
        <v>638</v>
      </c>
      <c r="B63" s="6" t="n">
        <v>7888</v>
      </c>
      <c r="C63" s="6" t="n">
        <v>3358</v>
      </c>
    </row>
    <row r="64" spans="1:3">
      <c r="A64" s="4" t="s">
        <v>639</v>
      </c>
      <c r="B64" s="6" t="n">
        <v>11028</v>
      </c>
      <c r="C64" s="6" t="n">
        <v>3358</v>
      </c>
    </row>
    <row r="65" spans="1:3">
      <c r="A65" s="4" t="s">
        <v>640</v>
      </c>
      <c r="B65" s="6" t="n">
        <v>2456</v>
      </c>
      <c r="C65" s="6" t="n">
        <v>99</v>
      </c>
    </row>
    <row r="66" spans="1:3">
      <c r="A66" s="4" t="s">
        <v>641</v>
      </c>
      <c r="B66" s="6" t="n">
        <v>13627</v>
      </c>
      <c r="C66" s="6" t="n">
        <v>3364</v>
      </c>
    </row>
    <row r="67" spans="1:3">
      <c r="A67" s="4" t="s">
        <v>642</v>
      </c>
      <c r="B67" s="6" t="n">
        <v>301</v>
      </c>
      <c r="C67" s="6" t="n">
        <v>105</v>
      </c>
    </row>
    <row r="68" spans="1:3">
      <c r="A68" s="4" t="s">
        <v>643</v>
      </c>
      <c r="B68" s="6" t="n">
        <v>15038</v>
      </c>
      <c r="C68" s="6" t="n">
        <v>5121</v>
      </c>
    </row>
    <row r="69" spans="1:3">
      <c r="A69" s="4" t="s">
        <v>644</v>
      </c>
      <c r="B69" s="6" t="n">
        <v>18274</v>
      </c>
      <c r="C69" s="6" t="n">
        <v>5305</v>
      </c>
    </row>
    <row r="70" spans="1:3">
      <c r="A70" s="4" t="s">
        <v>645</v>
      </c>
      <c r="B70" s="6" t="n">
        <v>21175</v>
      </c>
      <c r="C70" s="6" t="n">
        <v>5587</v>
      </c>
    </row>
    <row r="71" spans="1:3">
      <c r="A71" s="4" t="s">
        <v>646</v>
      </c>
      <c r="B71" s="6" t="n">
        <v>919</v>
      </c>
      <c r="C71" s="6" t="n">
        <v>225</v>
      </c>
    </row>
    <row r="72" spans="1:3">
      <c r="A72" s="4" t="s">
        <v>539</v>
      </c>
    </row>
    <row r="73" spans="1:3">
      <c r="A73" s="4" t="s">
        <v>634</v>
      </c>
      <c r="B73" s="6" t="n">
        <v>287</v>
      </c>
      <c r="C73" s="6" t="n">
        <v>1071</v>
      </c>
    </row>
    <row r="74" spans="1:3">
      <c r="A74" s="4" t="s">
        <v>635</v>
      </c>
      <c r="B74" s="6" t="n">
        <v>287</v>
      </c>
      <c r="C74" s="6" t="n">
        <v>1071</v>
      </c>
    </row>
    <row r="75" spans="1:3">
      <c r="A75" s="4" t="s">
        <v>636</v>
      </c>
      <c r="B75" s="6" t="n">
        <v>289</v>
      </c>
      <c r="C75" s="6" t="n">
        <v>1088</v>
      </c>
    </row>
    <row r="76" spans="1:3">
      <c r="A76" s="4" t="s">
        <v>637</v>
      </c>
      <c r="B76" s="6" t="n">
        <v>2</v>
      </c>
      <c r="C76" s="6" t="n">
        <v>21</v>
      </c>
    </row>
    <row r="77" spans="1:3">
      <c r="A77" s="4" t="s">
        <v>638</v>
      </c>
      <c r="B77" s="6" t="n">
        <v>1153</v>
      </c>
      <c r="C77" s="6" t="n">
        <v>975</v>
      </c>
    </row>
    <row r="78" spans="1:3">
      <c r="A78" s="4" t="s">
        <v>639</v>
      </c>
      <c r="B78" s="6" t="n">
        <v>1153</v>
      </c>
      <c r="C78" s="6" t="n">
        <v>975</v>
      </c>
    </row>
    <row r="79" spans="1:3">
      <c r="A79" s="4" t="s">
        <v>640</v>
      </c>
      <c r="B79" s="6" t="n">
        <v>176</v>
      </c>
      <c r="C79" s="6" t="n">
        <v>208</v>
      </c>
    </row>
    <row r="80" spans="1:3">
      <c r="A80" s="4" t="s">
        <v>641</v>
      </c>
      <c r="B80" s="6" t="n">
        <v>1157</v>
      </c>
      <c r="C80" s="6" t="n">
        <v>975</v>
      </c>
    </row>
    <row r="81" spans="1:3">
      <c r="A81" s="4" t="s">
        <v>642</v>
      </c>
      <c r="B81" s="6" t="n">
        <v>1</v>
      </c>
      <c r="C81" s="6" t="n">
        <v>30</v>
      </c>
    </row>
    <row r="82" spans="1:3">
      <c r="A82" s="4" t="s">
        <v>643</v>
      </c>
      <c r="B82" s="6" t="n">
        <v>1440</v>
      </c>
      <c r="C82" s="6" t="n">
        <v>2046</v>
      </c>
    </row>
    <row r="83" spans="1:3">
      <c r="A83" s="4" t="s">
        <v>644</v>
      </c>
      <c r="B83" s="6" t="n">
        <v>1440</v>
      </c>
      <c r="C83" s="6" t="n">
        <v>2046</v>
      </c>
    </row>
    <row r="84" spans="1:3">
      <c r="A84" s="4" t="s">
        <v>645</v>
      </c>
      <c r="B84" s="6" t="n">
        <v>1446</v>
      </c>
      <c r="C84" s="6" t="n">
        <v>2063</v>
      </c>
    </row>
    <row r="85" spans="1:3">
      <c r="A85" s="4" t="s">
        <v>646</v>
      </c>
      <c r="B85" s="6" t="n">
        <v>3</v>
      </c>
      <c r="C85" s="6" t="n">
        <v>51</v>
      </c>
    </row>
    <row r="86" spans="1:3">
      <c r="A86" s="4" t="s">
        <v>540</v>
      </c>
    </row>
    <row r="87" spans="1:3">
      <c r="A87" s="4" t="s">
        <v>634</v>
      </c>
      <c r="B87" s="6" t="n">
        <v>0</v>
      </c>
      <c r="C87" s="6" t="n">
        <v>5061</v>
      </c>
    </row>
    <row r="88" spans="1:3">
      <c r="A88" s="4" t="s">
        <v>635</v>
      </c>
      <c r="B88" s="6" t="n">
        <v>0</v>
      </c>
      <c r="C88" s="6" t="n">
        <v>5061</v>
      </c>
    </row>
    <row r="89" spans="1:3">
      <c r="A89" s="4" t="s">
        <v>636</v>
      </c>
      <c r="B89" s="6" t="n">
        <v>0</v>
      </c>
      <c r="C89" s="6" t="n">
        <v>5133</v>
      </c>
    </row>
    <row r="90" spans="1:3">
      <c r="A90" s="4" t="s">
        <v>637</v>
      </c>
      <c r="B90" s="6" t="n">
        <v>0</v>
      </c>
      <c r="C90" s="6" t="n">
        <v>252</v>
      </c>
    </row>
    <row r="91" spans="1:3">
      <c r="A91" s="4" t="s">
        <v>638</v>
      </c>
      <c r="B91" s="6" t="n">
        <v>1507</v>
      </c>
      <c r="C91" s="6" t="n">
        <v>6409</v>
      </c>
    </row>
    <row r="92" spans="1:3">
      <c r="A92" s="4" t="s">
        <v>639</v>
      </c>
      <c r="B92" s="6" t="n">
        <v>1507</v>
      </c>
      <c r="C92" s="6" t="n">
        <v>6409</v>
      </c>
    </row>
    <row r="93" spans="1:3">
      <c r="A93" s="4" t="s">
        <v>640</v>
      </c>
      <c r="B93" s="6" t="n">
        <v>1001</v>
      </c>
      <c r="C93" s="6" t="n">
        <v>1580</v>
      </c>
    </row>
    <row r="94" spans="1:3">
      <c r="A94" s="4" t="s">
        <v>641</v>
      </c>
      <c r="B94" s="6" t="n">
        <v>1468</v>
      </c>
      <c r="C94" s="6" t="n">
        <v>6598</v>
      </c>
    </row>
    <row r="95" spans="1:3">
      <c r="A95" s="4" t="s">
        <v>642</v>
      </c>
      <c r="B95" s="6" t="n">
        <v>21</v>
      </c>
      <c r="C95" s="6" t="n">
        <v>217</v>
      </c>
    </row>
    <row r="96" spans="1:3">
      <c r="A96" s="4" t="s">
        <v>643</v>
      </c>
      <c r="B96" s="6" t="n">
        <v>1507</v>
      </c>
      <c r="C96" s="6" t="n">
        <v>11470</v>
      </c>
    </row>
    <row r="97" spans="1:3">
      <c r="A97" s="4" t="s">
        <v>644</v>
      </c>
      <c r="B97" s="6" t="n">
        <v>1507</v>
      </c>
      <c r="C97" s="6" t="n">
        <v>11470</v>
      </c>
    </row>
    <row r="98" spans="1:3">
      <c r="A98" s="4" t="s">
        <v>645</v>
      </c>
      <c r="B98" s="6" t="n">
        <v>1468</v>
      </c>
      <c r="C98" s="6" t="n">
        <v>11731</v>
      </c>
    </row>
    <row r="99" spans="1:3">
      <c r="A99" s="4" t="s">
        <v>646</v>
      </c>
      <c r="B99" s="6" t="n">
        <v>21</v>
      </c>
      <c r="C99" s="6" t="n">
        <v>469</v>
      </c>
    </row>
    <row r="100" spans="1:3">
      <c r="A100" s="4" t="s">
        <v>541</v>
      </c>
    </row>
    <row r="101" spans="1:3">
      <c r="A101" s="4" t="s">
        <v>634</v>
      </c>
      <c r="B101" s="6" t="n">
        <v>0</v>
      </c>
      <c r="C101" s="6" t="n">
        <v>0</v>
      </c>
    </row>
    <row r="102" spans="1:3">
      <c r="A102" s="4" t="s">
        <v>635</v>
      </c>
      <c r="B102" s="6" t="n">
        <v>0</v>
      </c>
      <c r="C102" s="6" t="n">
        <v>0</v>
      </c>
    </row>
    <row r="103" spans="1:3">
      <c r="A103" s="4" t="s">
        <v>636</v>
      </c>
      <c r="B103" s="6" t="n">
        <v>0</v>
      </c>
      <c r="C103" s="6" t="n">
        <v>0</v>
      </c>
    </row>
    <row r="104" spans="1:3">
      <c r="A104" s="4" t="s">
        <v>637</v>
      </c>
      <c r="B104" s="6" t="n">
        <v>0</v>
      </c>
      <c r="C104" s="6" t="n">
        <v>0</v>
      </c>
    </row>
    <row r="105" spans="1:3">
      <c r="A105" s="4" t="s">
        <v>638</v>
      </c>
      <c r="B105" s="6" t="n">
        <v>0</v>
      </c>
      <c r="C105" s="6" t="n">
        <v>49</v>
      </c>
    </row>
    <row r="106" spans="1:3">
      <c r="A106" s="4" t="s">
        <v>639</v>
      </c>
      <c r="B106" s="6" t="n">
        <v>0</v>
      </c>
      <c r="C106" s="6" t="n">
        <v>49</v>
      </c>
    </row>
    <row r="107" spans="1:3">
      <c r="A107" s="4" t="s">
        <v>640</v>
      </c>
      <c r="B107" s="6" t="n">
        <v>0</v>
      </c>
      <c r="C107" s="6" t="n">
        <v>49</v>
      </c>
    </row>
    <row r="108" spans="1:3">
      <c r="A108" s="4" t="s">
        <v>641</v>
      </c>
      <c r="B108" s="6" t="n">
        <v>0</v>
      </c>
      <c r="C108" s="6" t="n">
        <v>49</v>
      </c>
    </row>
    <row r="109" spans="1:3">
      <c r="A109" s="4" t="s">
        <v>642</v>
      </c>
      <c r="B109" s="6" t="n">
        <v>0</v>
      </c>
      <c r="C109" s="6" t="n">
        <v>3</v>
      </c>
    </row>
    <row r="110" spans="1:3">
      <c r="A110" s="4" t="s">
        <v>643</v>
      </c>
      <c r="B110" s="6" t="n">
        <v>0</v>
      </c>
      <c r="C110" s="6" t="n">
        <v>49</v>
      </c>
    </row>
    <row r="111" spans="1:3">
      <c r="A111" s="4" t="s">
        <v>644</v>
      </c>
      <c r="B111" s="6" t="n">
        <v>0</v>
      </c>
      <c r="C111" s="6" t="n">
        <v>49</v>
      </c>
    </row>
    <row r="112" spans="1:3">
      <c r="A112" s="4" t="s">
        <v>645</v>
      </c>
      <c r="B112" s="6" t="n">
        <v>0</v>
      </c>
      <c r="C112" s="6" t="n">
        <v>49</v>
      </c>
    </row>
    <row r="113" spans="1:3">
      <c r="A113" s="4" t="s">
        <v>646</v>
      </c>
      <c r="B113" s="5" t="n">
        <v>0</v>
      </c>
      <c r="C113" s="5" t="n">
        <v>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47</v>
      </c>
      <c r="B1" s="2" t="s">
        <v>1</v>
      </c>
    </row>
    <row r="2" spans="1:3">
      <c r="B2" s="2" t="s">
        <v>449</v>
      </c>
      <c r="C2" s="2" t="s">
        <v>450</v>
      </c>
    </row>
    <row r="3" spans="1:3">
      <c r="A3" s="4" t="s">
        <v>648</v>
      </c>
      <c r="B3" s="6" t="n">
        <v>3</v>
      </c>
      <c r="C3" s="6" t="n">
        <v>10</v>
      </c>
    </row>
    <row r="4" spans="1:3">
      <c r="A4" s="4" t="s">
        <v>649</v>
      </c>
      <c r="B4" s="5" t="n">
        <v>3415</v>
      </c>
      <c r="C4" s="5" t="n">
        <v>12753</v>
      </c>
    </row>
    <row r="5" spans="1:3">
      <c r="A5" s="4" t="s">
        <v>650</v>
      </c>
      <c r="B5" s="6" t="n">
        <v>3415</v>
      </c>
      <c r="C5" s="6" t="n">
        <v>12753</v>
      </c>
    </row>
    <row r="6" spans="1:3">
      <c r="A6" s="4" t="s">
        <v>651</v>
      </c>
      <c r="B6" s="5" t="n">
        <v>1217</v>
      </c>
      <c r="C6" s="5" t="n">
        <v>12411</v>
      </c>
    </row>
    <row r="7" spans="1:3">
      <c r="A7" s="4" t="s">
        <v>535</v>
      </c>
    </row>
    <row r="8" spans="1:3">
      <c r="A8" s="4" t="s">
        <v>648</v>
      </c>
      <c r="B8" s="6" t="n">
        <v>3</v>
      </c>
      <c r="C8" s="6" t="n">
        <v>6</v>
      </c>
    </row>
    <row r="9" spans="1:3">
      <c r="A9" s="4" t="s">
        <v>649</v>
      </c>
      <c r="B9" s="5" t="n">
        <v>3415</v>
      </c>
      <c r="C9" s="5" t="n">
        <v>7242</v>
      </c>
    </row>
    <row r="10" spans="1:3">
      <c r="A10" s="4" t="s">
        <v>650</v>
      </c>
      <c r="B10" s="6" t="n">
        <v>3415</v>
      </c>
      <c r="C10" s="6" t="n">
        <v>7242</v>
      </c>
    </row>
    <row r="11" spans="1:3">
      <c r="A11" s="4" t="s">
        <v>651</v>
      </c>
      <c r="B11" s="5" t="n">
        <v>491</v>
      </c>
      <c r="C11" s="5" t="n">
        <v>6900</v>
      </c>
    </row>
    <row r="12" spans="1:3">
      <c r="A12" s="4" t="s">
        <v>536</v>
      </c>
    </row>
    <row r="13" spans="1:3">
      <c r="A13" s="4" t="s">
        <v>648</v>
      </c>
      <c r="B13" s="6" t="n">
        <v>0</v>
      </c>
      <c r="C13" s="6" t="n">
        <v>3</v>
      </c>
    </row>
    <row r="14" spans="1:3">
      <c r="A14" s="4" t="s">
        <v>649</v>
      </c>
      <c r="B14" s="5" t="n">
        <v>0</v>
      </c>
      <c r="C14" s="5" t="n">
        <v>4514</v>
      </c>
    </row>
    <row r="15" spans="1:3">
      <c r="A15" s="4" t="s">
        <v>650</v>
      </c>
      <c r="B15" s="6" t="n">
        <v>0</v>
      </c>
      <c r="C15" s="6" t="n">
        <v>4514</v>
      </c>
    </row>
    <row r="16" spans="1:3">
      <c r="A16" s="4" t="s">
        <v>651</v>
      </c>
      <c r="B16" s="5" t="n">
        <v>726</v>
      </c>
      <c r="C16" s="5" t="n">
        <v>4514</v>
      </c>
    </row>
    <row r="17" spans="1:3">
      <c r="A17" s="4" t="s">
        <v>537</v>
      </c>
    </row>
    <row r="18" spans="1:3">
      <c r="A18" s="4" t="s">
        <v>648</v>
      </c>
      <c r="B18" s="6" t="n">
        <v>0</v>
      </c>
      <c r="C18" s="6" t="n">
        <v>1</v>
      </c>
    </row>
    <row r="19" spans="1:3">
      <c r="A19" s="4" t="s">
        <v>649</v>
      </c>
      <c r="B19" s="5" t="n">
        <v>0</v>
      </c>
      <c r="C19" s="5" t="n">
        <v>997</v>
      </c>
    </row>
    <row r="20" spans="1:3">
      <c r="A20" s="4" t="s">
        <v>650</v>
      </c>
      <c r="B20" s="6" t="n">
        <v>0</v>
      </c>
      <c r="C20" s="6" t="n">
        <v>997</v>
      </c>
    </row>
    <row r="21" spans="1:3">
      <c r="A21" s="4" t="s">
        <v>651</v>
      </c>
      <c r="B21" s="5" t="n">
        <v>0</v>
      </c>
      <c r="C21" s="5" t="n">
        <v>997</v>
      </c>
    </row>
    <row r="22" spans="1:3">
      <c r="A22" s="4" t="s">
        <v>538</v>
      </c>
    </row>
    <row r="23" spans="1:3">
      <c r="A23" s="4" t="s">
        <v>648</v>
      </c>
      <c r="B23" s="6" t="n">
        <v>0</v>
      </c>
      <c r="C23" s="6" t="n">
        <v>2</v>
      </c>
    </row>
    <row r="24" spans="1:3">
      <c r="A24" s="4" t="s">
        <v>649</v>
      </c>
      <c r="B24" s="5" t="n">
        <v>0</v>
      </c>
      <c r="C24" s="5" t="n">
        <v>3664</v>
      </c>
    </row>
    <row r="25" spans="1:3">
      <c r="A25" s="4" t="s">
        <v>650</v>
      </c>
      <c r="B25" s="6" t="n">
        <v>0</v>
      </c>
      <c r="C25" s="6" t="n">
        <v>3664</v>
      </c>
    </row>
    <row r="26" spans="1:3">
      <c r="A26" s="4" t="s">
        <v>651</v>
      </c>
      <c r="B26" s="5" t="n">
        <v>726</v>
      </c>
      <c r="C26" s="5" t="n">
        <v>3664</v>
      </c>
    </row>
    <row r="27" spans="1:3">
      <c r="A27" s="4" t="s">
        <v>539</v>
      </c>
    </row>
    <row r="28" spans="1:3">
      <c r="A28" s="4" t="s">
        <v>648</v>
      </c>
      <c r="B28" s="6" t="n">
        <v>0</v>
      </c>
      <c r="C28" s="6" t="n">
        <v>1</v>
      </c>
    </row>
    <row r="29" spans="1:3">
      <c r="A29" s="4" t="s">
        <v>649</v>
      </c>
      <c r="B29" s="5" t="n">
        <v>0</v>
      </c>
      <c r="C29" s="5" t="n">
        <v>850</v>
      </c>
    </row>
    <row r="30" spans="1:3">
      <c r="A30" s="4" t="s">
        <v>650</v>
      </c>
      <c r="B30" s="6" t="n">
        <v>0</v>
      </c>
      <c r="C30" s="6" t="n">
        <v>850</v>
      </c>
    </row>
    <row r="31" spans="1:3">
      <c r="A31" s="4" t="s">
        <v>651</v>
      </c>
      <c r="B31" s="5" t="n">
        <v>0</v>
      </c>
      <c r="C31" s="5" t="n">
        <v>850</v>
      </c>
    </row>
    <row r="32" spans="1:3">
      <c r="A32" s="4" t="s">
        <v>540</v>
      </c>
    </row>
    <row r="33" spans="1:3">
      <c r="A33" s="4" t="s">
        <v>648</v>
      </c>
      <c r="B33" s="6" t="n">
        <v>0</v>
      </c>
      <c r="C33" s="6" t="n">
        <v>0</v>
      </c>
    </row>
    <row r="34" spans="1:3">
      <c r="A34" s="4" t="s">
        <v>649</v>
      </c>
      <c r="B34" s="5" t="n">
        <v>0</v>
      </c>
      <c r="C34" s="5" t="n">
        <v>0</v>
      </c>
    </row>
    <row r="35" spans="1:3">
      <c r="A35" s="4" t="s">
        <v>650</v>
      </c>
      <c r="B35" s="6" t="n">
        <v>0</v>
      </c>
      <c r="C35" s="6" t="n">
        <v>0</v>
      </c>
    </row>
    <row r="36" spans="1:3">
      <c r="A36" s="4" t="s">
        <v>651</v>
      </c>
      <c r="B36" s="5" t="n">
        <v>0</v>
      </c>
      <c r="C36" s="5" t="n">
        <v>0</v>
      </c>
    </row>
    <row r="37" spans="1:3">
      <c r="A37" s="4" t="s">
        <v>541</v>
      </c>
    </row>
    <row r="38" spans="1:3">
      <c r="A38" s="4" t="s">
        <v>648</v>
      </c>
      <c r="B38" s="6" t="n">
        <v>0</v>
      </c>
      <c r="C38" s="6" t="n">
        <v>0</v>
      </c>
    </row>
    <row r="39" spans="1:3">
      <c r="A39" s="4" t="s">
        <v>649</v>
      </c>
      <c r="B39" s="5" t="n">
        <v>0</v>
      </c>
      <c r="C39" s="5" t="n">
        <v>0</v>
      </c>
    </row>
    <row r="40" spans="1:3">
      <c r="A40" s="4" t="s">
        <v>650</v>
      </c>
      <c r="B40" s="6" t="n">
        <v>0</v>
      </c>
      <c r="C40" s="6" t="n">
        <v>0</v>
      </c>
    </row>
    <row r="41" spans="1:3">
      <c r="A41" s="4" t="s">
        <v>651</v>
      </c>
      <c r="B41" s="5" t="n">
        <v>0</v>
      </c>
      <c r="C41" s="5"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63</v>
      </c>
    </row>
    <row r="3" spans="1:3">
      <c r="A3" s="4" t="s">
        <v>543</v>
      </c>
      <c r="B3" s="5" t="n">
        <v>5428</v>
      </c>
      <c r="C3" s="5" t="n">
        <v>8440</v>
      </c>
    </row>
    <row r="4" spans="1:3">
      <c r="A4" s="4" t="s">
        <v>653</v>
      </c>
      <c r="B4" s="6" t="n">
        <v>17794</v>
      </c>
      <c r="C4" s="6" t="n">
        <v>4174</v>
      </c>
    </row>
    <row r="5" spans="1:3">
      <c r="A5" s="4" t="s">
        <v>654</v>
      </c>
      <c r="B5" s="6" t="n">
        <v>4861</v>
      </c>
      <c r="C5" s="6" t="n">
        <v>3657</v>
      </c>
    </row>
    <row r="6" spans="1:3">
      <c r="A6" s="4" t="s">
        <v>655</v>
      </c>
      <c r="B6" s="6" t="n">
        <v>-3400</v>
      </c>
      <c r="C6" s="6" t="n">
        <v>-10843</v>
      </c>
    </row>
    <row r="7" spans="1:3">
      <c r="A7" s="4" t="s">
        <v>656</v>
      </c>
      <c r="B7" s="6" t="n">
        <v>-2</v>
      </c>
      <c r="C7" s="6" t="n">
        <v>0</v>
      </c>
    </row>
    <row r="8" spans="1:3">
      <c r="A8" s="4" t="s">
        <v>547</v>
      </c>
      <c r="B8" s="5" t="n">
        <v>24681</v>
      </c>
      <c r="C8" s="5" t="n">
        <v>542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63</v>
      </c>
      <c r="D2" s="2" t="s">
        <v>112</v>
      </c>
    </row>
    <row r="3" spans="1:4">
      <c r="A3" s="4" t="s">
        <v>658</v>
      </c>
      <c r="B3" s="5" t="n">
        <v>5169</v>
      </c>
      <c r="C3" s="5" t="n">
        <v>6701</v>
      </c>
      <c r="D3" s="5" t="n">
        <v>4988</v>
      </c>
    </row>
    <row r="4" spans="1:4">
      <c r="A4" s="4" t="s">
        <v>659</v>
      </c>
      <c r="B4" s="6" t="n">
        <v>4611</v>
      </c>
      <c r="C4" s="6" t="n">
        <v>3087</v>
      </c>
      <c r="D4" s="6" t="n">
        <v>4685</v>
      </c>
    </row>
    <row r="5" spans="1:4">
      <c r="A5" s="4" t="s">
        <v>660</v>
      </c>
      <c r="B5" s="6" t="n">
        <v>-1437</v>
      </c>
      <c r="C5" s="6" t="n">
        <v>-3934</v>
      </c>
      <c r="D5" s="6" t="n">
        <v>-2982</v>
      </c>
    </row>
    <row r="6" spans="1:4">
      <c r="A6" s="4" t="s">
        <v>661</v>
      </c>
      <c r="B6" s="6" t="n">
        <v>-165</v>
      </c>
      <c r="C6" s="6" t="n">
        <v>-685</v>
      </c>
      <c r="D6" s="6" t="n">
        <v>10</v>
      </c>
    </row>
    <row r="7" spans="1:4">
      <c r="A7" s="4" t="s">
        <v>662</v>
      </c>
      <c r="B7" s="5" t="n">
        <v>8178</v>
      </c>
      <c r="C7" s="5" t="n">
        <v>5169</v>
      </c>
      <c r="D7" s="5" t="n">
        <v>67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63</v>
      </c>
      <c r="B1" s="2" t="s">
        <v>1</v>
      </c>
    </row>
    <row r="2" spans="1:4">
      <c r="B2" s="2" t="s">
        <v>2</v>
      </c>
      <c r="C2" s="2" t="s">
        <v>63</v>
      </c>
      <c r="D2" s="2" t="s">
        <v>112</v>
      </c>
    </row>
    <row r="3" spans="1:4">
      <c r="A3" s="4" t="s">
        <v>664</v>
      </c>
      <c r="B3" s="9" t="n">
        <v>3.7</v>
      </c>
      <c r="C3" s="9" t="n">
        <v>3.4</v>
      </c>
      <c r="D3" s="9" t="n">
        <v>2.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63</v>
      </c>
    </row>
    <row r="2" spans="1:3">
      <c r="A2" s="4" t="s">
        <v>666</v>
      </c>
      <c r="B2" s="5" t="n">
        <v>79052</v>
      </c>
      <c r="C2" s="5" t="n">
        <v>76990</v>
      </c>
    </row>
    <row r="3" spans="1:3">
      <c r="A3" s="4" t="s">
        <v>667</v>
      </c>
      <c r="B3" s="6" t="n">
        <v>-22556</v>
      </c>
      <c r="C3" s="6" t="n">
        <v>-19168</v>
      </c>
    </row>
    <row r="4" spans="1:3">
      <c r="A4" s="4" t="s">
        <v>668</v>
      </c>
      <c r="B4" s="6" t="n">
        <v>56496</v>
      </c>
      <c r="C4" s="6" t="n">
        <v>57822</v>
      </c>
    </row>
    <row r="5" spans="1:3">
      <c r="A5" s="4" t="s">
        <v>669</v>
      </c>
    </row>
    <row r="6" spans="1:3">
      <c r="A6" s="4" t="s">
        <v>666</v>
      </c>
      <c r="B6" s="6" t="n">
        <v>5830</v>
      </c>
      <c r="C6" s="6" t="n">
        <v>5489</v>
      </c>
    </row>
    <row r="7" spans="1:3">
      <c r="A7" s="4" t="s">
        <v>670</v>
      </c>
    </row>
    <row r="8" spans="1:3">
      <c r="A8" s="4" t="s">
        <v>666</v>
      </c>
      <c r="B8" s="6" t="n">
        <v>36365</v>
      </c>
      <c r="C8" s="6" t="n">
        <v>36337</v>
      </c>
    </row>
    <row r="9" spans="1:3">
      <c r="A9" s="4" t="s">
        <v>671</v>
      </c>
    </row>
    <row r="10" spans="1:3">
      <c r="A10" s="4" t="s">
        <v>666</v>
      </c>
      <c r="B10" s="6" t="n">
        <v>26153</v>
      </c>
      <c r="C10" s="6" t="n">
        <v>24774</v>
      </c>
    </row>
    <row r="11" spans="1:3">
      <c r="A11" s="4" t="s">
        <v>672</v>
      </c>
    </row>
    <row r="12" spans="1:3">
      <c r="A12" s="4" t="s">
        <v>666</v>
      </c>
      <c r="B12" s="6" t="n">
        <v>10681</v>
      </c>
      <c r="C12" s="6" t="n">
        <v>10190</v>
      </c>
    </row>
    <row r="13" spans="1:3">
      <c r="A13" s="4" t="s">
        <v>673</v>
      </c>
    </row>
    <row r="14" spans="1:3">
      <c r="A14" s="4" t="s">
        <v>666</v>
      </c>
      <c r="B14" s="5" t="n">
        <v>23</v>
      </c>
      <c r="C14" s="5" t="n">
        <v>2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21"/>
  </cols>
  <sheetData>
    <row r="1" spans="1:2">
      <c r="A1" s="1" t="s">
        <v>674</v>
      </c>
      <c r="B1" s="2" t="s">
        <v>1</v>
      </c>
    </row>
    <row r="2" spans="1:2">
      <c r="B2" s="2" t="s">
        <v>449</v>
      </c>
    </row>
    <row r="3" spans="1:2">
      <c r="A3" s="4" t="s">
        <v>675</v>
      </c>
      <c r="B3" s="4" t="s">
        <v>676</v>
      </c>
    </row>
    <row r="4" spans="1:2">
      <c r="A4" s="4" t="s">
        <v>677</v>
      </c>
      <c r="B4" s="4" t="s">
        <v>678</v>
      </c>
    </row>
    <row r="5" spans="1:2">
      <c r="A5" s="4" t="s">
        <v>679</v>
      </c>
      <c r="B5" s="5" t="n">
        <v>3421</v>
      </c>
    </row>
    <row r="6" spans="1:2">
      <c r="A6" s="4" t="s">
        <v>680</v>
      </c>
      <c r="B6" s="6" t="n">
        <v>65</v>
      </c>
    </row>
    <row r="7" spans="1:2">
      <c r="A7" s="4" t="s">
        <v>681</v>
      </c>
      <c r="B7" s="6" t="n">
        <v>154</v>
      </c>
    </row>
    <row r="8" spans="1:2">
      <c r="A8" s="4" t="s">
        <v>682</v>
      </c>
      <c r="B8" s="6" t="n">
        <v>-70</v>
      </c>
    </row>
    <row r="9" spans="1:2">
      <c r="A9" s="4" t="s">
        <v>683</v>
      </c>
      <c r="B9" s="6" t="n">
        <v>3570</v>
      </c>
    </row>
    <row r="10" spans="1:2">
      <c r="A10" s="4" t="s">
        <v>684</v>
      </c>
    </row>
    <row r="11" spans="1:2">
      <c r="A11" s="4" t="s">
        <v>685</v>
      </c>
      <c r="B11" s="6" t="n">
        <v>13292</v>
      </c>
    </row>
    <row r="12" spans="1:2">
      <c r="A12" s="4" t="s">
        <v>686</v>
      </c>
    </row>
    <row r="13" spans="1:2">
      <c r="A13" s="4" t="s">
        <v>687</v>
      </c>
      <c r="B13" s="5" t="n">
        <v>1335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449</v>
      </c>
    </row>
    <row r="2" spans="1:2">
      <c r="A2" s="4" t="s">
        <v>689</v>
      </c>
      <c r="B2" s="5" t="n">
        <v>3005</v>
      </c>
    </row>
    <row r="3" spans="1:2">
      <c r="A3" s="4" t="s">
        <v>690</v>
      </c>
      <c r="B3" s="6" t="n">
        <v>2383</v>
      </c>
    </row>
    <row r="4" spans="1:2">
      <c r="A4" s="4" t="s">
        <v>691</v>
      </c>
      <c r="B4" s="6" t="n">
        <v>2425</v>
      </c>
    </row>
    <row r="5" spans="1:2">
      <c r="A5" s="4" t="s">
        <v>692</v>
      </c>
      <c r="B5" s="6" t="n">
        <v>2024</v>
      </c>
    </row>
    <row r="6" spans="1:2">
      <c r="A6" s="4" t="s">
        <v>693</v>
      </c>
      <c r="B6" s="6" t="n">
        <v>1074</v>
      </c>
    </row>
    <row r="7" spans="1:2">
      <c r="A7" s="4" t="s">
        <v>694</v>
      </c>
      <c r="B7" s="6" t="n">
        <v>2439</v>
      </c>
    </row>
    <row r="8" spans="1:2">
      <c r="A8" s="4" t="s">
        <v>164</v>
      </c>
      <c r="B8" s="5" t="n">
        <v>133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37"/>
    <col customWidth="1" max="7" min="7" width="33"/>
    <col customWidth="1" max="8" min="8" width="11"/>
  </cols>
  <sheetData>
    <row r="1" spans="1:8">
      <c r="A1" s="1" t="s">
        <v>157</v>
      </c>
      <c r="B1" s="2" t="s">
        <v>158</v>
      </c>
      <c r="C1" s="2" t="s">
        <v>159</v>
      </c>
      <c r="D1" s="2" t="s">
        <v>160</v>
      </c>
      <c r="E1" s="2" t="s">
        <v>161</v>
      </c>
      <c r="F1" s="2" t="s">
        <v>162</v>
      </c>
      <c r="G1" s="2" t="s">
        <v>163</v>
      </c>
      <c r="H1" s="2" t="s">
        <v>164</v>
      </c>
    </row>
    <row r="2" spans="1:8">
      <c r="A2" s="4" t="s">
        <v>165</v>
      </c>
      <c r="B2" s="5" t="n">
        <v>0</v>
      </c>
      <c r="C2" s="5" t="n">
        <v>53</v>
      </c>
      <c r="D2" s="5" t="n">
        <v>215932</v>
      </c>
      <c r="E2" s="5" t="n">
        <v>307151</v>
      </c>
      <c r="F2" s="5" t="n">
        <v>-624</v>
      </c>
      <c r="G2" s="5" t="n">
        <v>377</v>
      </c>
      <c r="H2" s="5" t="n">
        <v>522889</v>
      </c>
    </row>
    <row r="3" spans="1:8">
      <c r="A3" s="4" t="s">
        <v>166</v>
      </c>
      <c r="B3" s="6" t="n">
        <v>0</v>
      </c>
      <c r="C3" s="6" t="n">
        <v>0</v>
      </c>
      <c r="D3" s="6" t="n">
        <v>0</v>
      </c>
      <c r="E3" s="6" t="n">
        <v>-7935</v>
      </c>
      <c r="F3" s="6" t="n">
        <v>0</v>
      </c>
      <c r="G3" s="6" t="n">
        <v>0</v>
      </c>
      <c r="H3" s="6" t="n">
        <v>-7935</v>
      </c>
    </row>
    <row r="4" spans="1:8">
      <c r="A4" s="4" t="s">
        <v>167</v>
      </c>
      <c r="B4" s="6" t="n">
        <v>0</v>
      </c>
      <c r="C4" s="6" t="n">
        <v>0</v>
      </c>
      <c r="D4" s="6" t="n">
        <v>0</v>
      </c>
      <c r="E4" s="6" t="n">
        <v>-2649</v>
      </c>
      <c r="F4" s="6" t="n">
        <v>0</v>
      </c>
      <c r="G4" s="6" t="n">
        <v>0</v>
      </c>
      <c r="H4" s="6" t="n">
        <v>-2649</v>
      </c>
    </row>
    <row r="5" spans="1:8">
      <c r="A5" s="4" t="s">
        <v>168</v>
      </c>
      <c r="B5" s="6" t="n">
        <v>0</v>
      </c>
      <c r="C5" s="6" t="n">
        <v>0</v>
      </c>
      <c r="D5" s="6" t="n">
        <v>0</v>
      </c>
      <c r="E5" s="6" t="n">
        <v>-62</v>
      </c>
      <c r="F5" s="6" t="n">
        <v>0</v>
      </c>
      <c r="G5" s="6" t="n">
        <v>0</v>
      </c>
      <c r="H5" s="6" t="n">
        <v>-62</v>
      </c>
    </row>
    <row r="6" spans="1:8">
      <c r="A6" s="4" t="s">
        <v>169</v>
      </c>
      <c r="B6" s="6" t="n">
        <v>0</v>
      </c>
      <c r="C6" s="6" t="n">
        <v>0</v>
      </c>
      <c r="D6" s="6" t="n">
        <v>1911</v>
      </c>
      <c r="E6" s="6" t="n">
        <v>0</v>
      </c>
      <c r="F6" s="6" t="n">
        <v>0</v>
      </c>
      <c r="G6" s="6" t="n">
        <v>0</v>
      </c>
      <c r="H6" s="6" t="n">
        <v>1911</v>
      </c>
    </row>
    <row r="7" spans="1:8">
      <c r="A7" s="4" t="s">
        <v>170</v>
      </c>
      <c r="B7" s="6" t="n">
        <v>0</v>
      </c>
      <c r="C7" s="6" t="n">
        <v>0</v>
      </c>
      <c r="D7" s="6" t="n">
        <v>-1320</v>
      </c>
      <c r="E7" s="6" t="n">
        <v>0</v>
      </c>
      <c r="F7" s="6" t="n">
        <v>0</v>
      </c>
      <c r="G7" s="6" t="n">
        <v>0</v>
      </c>
      <c r="H7" s="6" t="n">
        <v>-1320</v>
      </c>
    </row>
    <row r="8" spans="1:8">
      <c r="A8" s="4" t="s">
        <v>171</v>
      </c>
      <c r="B8" s="6" t="n">
        <v>0</v>
      </c>
      <c r="C8" s="6" t="n">
        <v>0</v>
      </c>
      <c r="D8" s="6" t="n">
        <v>0</v>
      </c>
      <c r="E8" s="6" t="n">
        <v>0</v>
      </c>
      <c r="F8" s="6" t="n">
        <v>0</v>
      </c>
      <c r="G8" s="6" t="n">
        <v>125</v>
      </c>
      <c r="H8" s="6" t="n">
        <v>125</v>
      </c>
    </row>
    <row r="9" spans="1:8">
      <c r="A9" s="4" t="s">
        <v>172</v>
      </c>
      <c r="B9" s="6" t="n">
        <v>0</v>
      </c>
      <c r="C9" s="6" t="n">
        <v>0</v>
      </c>
      <c r="D9" s="6" t="n">
        <v>1170</v>
      </c>
      <c r="E9" s="6" t="n">
        <v>0</v>
      </c>
      <c r="F9" s="6" t="n">
        <v>0</v>
      </c>
      <c r="G9" s="6" t="n">
        <v>0</v>
      </c>
      <c r="H9" s="6" t="n">
        <v>1170</v>
      </c>
    </row>
    <row r="10" spans="1:8">
      <c r="A10" s="4" t="s">
        <v>173</v>
      </c>
      <c r="B10" s="6" t="n">
        <v>0</v>
      </c>
      <c r="C10" s="6" t="n">
        <v>0</v>
      </c>
      <c r="D10" s="6" t="n">
        <v>0</v>
      </c>
      <c r="E10" s="6" t="n">
        <v>0</v>
      </c>
      <c r="F10" s="6" t="n">
        <v>383</v>
      </c>
      <c r="G10" s="6" t="n">
        <v>0</v>
      </c>
      <c r="H10" s="6" t="n">
        <v>383</v>
      </c>
    </row>
    <row r="11" spans="1:8">
      <c r="A11" s="4" t="s">
        <v>174</v>
      </c>
      <c r="B11" s="6" t="n">
        <v>0</v>
      </c>
      <c r="C11" s="6" t="n">
        <v>0</v>
      </c>
      <c r="D11" s="6" t="n">
        <v>0</v>
      </c>
      <c r="E11" s="6" t="n">
        <v>-43</v>
      </c>
      <c r="F11" s="6" t="n">
        <v>43</v>
      </c>
      <c r="G11" s="6" t="n">
        <v>0</v>
      </c>
      <c r="H11" s="6" t="n">
        <v>0</v>
      </c>
    </row>
    <row r="12" spans="1:8">
      <c r="A12" s="4" t="s">
        <v>137</v>
      </c>
      <c r="B12" s="6" t="n">
        <v>0</v>
      </c>
      <c r="C12" s="6" t="n">
        <v>0</v>
      </c>
      <c r="D12" s="6" t="n">
        <v>0</v>
      </c>
      <c r="E12" s="6" t="n">
        <v>93092</v>
      </c>
      <c r="F12" s="6" t="n">
        <v>0</v>
      </c>
      <c r="G12" s="6" t="n">
        <v>0</v>
      </c>
      <c r="H12" s="6" t="n">
        <v>93092</v>
      </c>
    </row>
    <row r="13" spans="1:8">
      <c r="A13" s="4" t="s">
        <v>175</v>
      </c>
      <c r="H13" s="6" t="n">
        <v>426</v>
      </c>
    </row>
    <row r="14" spans="1:8">
      <c r="A14" s="4" t="s">
        <v>176</v>
      </c>
      <c r="B14" s="6" t="n">
        <v>0</v>
      </c>
      <c r="C14" s="6" t="n">
        <v>53</v>
      </c>
      <c r="D14" s="6" t="n">
        <v>217693</v>
      </c>
      <c r="E14" s="6" t="n">
        <v>389554</v>
      </c>
      <c r="F14" s="6" t="n">
        <v>-198</v>
      </c>
      <c r="G14" s="6" t="n">
        <v>502</v>
      </c>
      <c r="H14" s="6" t="n">
        <v>607604</v>
      </c>
    </row>
    <row r="15" spans="1:8">
      <c r="A15" s="4" t="s">
        <v>166</v>
      </c>
      <c r="B15" s="6" t="n">
        <v>0</v>
      </c>
      <c r="C15" s="6" t="n">
        <v>0</v>
      </c>
      <c r="D15" s="6" t="n">
        <v>0</v>
      </c>
      <c r="E15" s="6" t="n">
        <v>-17545</v>
      </c>
      <c r="F15" s="6" t="n">
        <v>0</v>
      </c>
      <c r="G15" s="6" t="n">
        <v>0</v>
      </c>
      <c r="H15" s="6" t="n">
        <v>-17545</v>
      </c>
    </row>
    <row r="16" spans="1:8">
      <c r="A16" s="4" t="s">
        <v>167</v>
      </c>
      <c r="B16" s="6" t="n">
        <v>0</v>
      </c>
      <c r="C16" s="6" t="n">
        <v>0</v>
      </c>
      <c r="D16" s="6" t="n">
        <v>0</v>
      </c>
      <c r="E16" s="6" t="n">
        <v>-8018</v>
      </c>
      <c r="F16" s="6" t="n">
        <v>0</v>
      </c>
      <c r="G16" s="6" t="n">
        <v>0</v>
      </c>
      <c r="H16" s="6" t="n">
        <v>-8018</v>
      </c>
    </row>
    <row r="17" spans="1:8">
      <c r="A17" s="4" t="s">
        <v>168</v>
      </c>
      <c r="B17" s="6" t="n">
        <v>0</v>
      </c>
      <c r="C17" s="6" t="n">
        <v>0</v>
      </c>
      <c r="D17" s="6" t="n">
        <v>0</v>
      </c>
      <c r="E17" s="6" t="n">
        <v>-63</v>
      </c>
      <c r="F17" s="6" t="n">
        <v>0</v>
      </c>
      <c r="G17" s="6" t="n">
        <v>0</v>
      </c>
      <c r="H17" s="6" t="n">
        <v>-63</v>
      </c>
    </row>
    <row r="18" spans="1:8">
      <c r="A18" s="4" t="s">
        <v>169</v>
      </c>
      <c r="B18" s="6" t="n">
        <v>0</v>
      </c>
      <c r="C18" s="6" t="n">
        <v>0</v>
      </c>
      <c r="D18" s="6" t="n">
        <v>2337</v>
      </c>
      <c r="E18" s="6" t="n">
        <v>0</v>
      </c>
      <c r="F18" s="6" t="n">
        <v>0</v>
      </c>
      <c r="G18" s="6" t="n">
        <v>0</v>
      </c>
      <c r="H18" s="6" t="n">
        <v>2337</v>
      </c>
    </row>
    <row r="19" spans="1:8">
      <c r="A19" s="4" t="s">
        <v>170</v>
      </c>
      <c r="B19" s="6" t="n">
        <v>0</v>
      </c>
      <c r="C19" s="6" t="n">
        <v>0</v>
      </c>
      <c r="D19" s="6" t="n">
        <v>-2360</v>
      </c>
      <c r="E19" s="6" t="n">
        <v>0</v>
      </c>
      <c r="F19" s="6" t="n">
        <v>0</v>
      </c>
      <c r="G19" s="6" t="n">
        <v>0</v>
      </c>
      <c r="H19" s="6" t="n">
        <v>-2360</v>
      </c>
    </row>
    <row r="20" spans="1:8">
      <c r="A20" s="4" t="s">
        <v>172</v>
      </c>
      <c r="B20" s="6" t="n">
        <v>0</v>
      </c>
      <c r="C20" s="6" t="n">
        <v>0</v>
      </c>
      <c r="D20" s="6" t="n">
        <v>851</v>
      </c>
      <c r="E20" s="6" t="n">
        <v>0</v>
      </c>
      <c r="F20" s="6" t="n">
        <v>0</v>
      </c>
      <c r="G20" s="6" t="n">
        <v>0</v>
      </c>
      <c r="H20" s="6" t="n">
        <v>851</v>
      </c>
    </row>
    <row r="21" spans="1:8">
      <c r="A21" s="4" t="s">
        <v>137</v>
      </c>
      <c r="B21" s="6" t="n">
        <v>0</v>
      </c>
      <c r="C21" s="6" t="n">
        <v>0</v>
      </c>
      <c r="D21" s="6" t="n">
        <v>0</v>
      </c>
      <c r="E21" s="6" t="n">
        <v>136940</v>
      </c>
      <c r="F21" s="6" t="n">
        <v>0</v>
      </c>
      <c r="G21" s="6" t="n">
        <v>0</v>
      </c>
      <c r="H21" s="6" t="n">
        <v>136940</v>
      </c>
    </row>
    <row r="22" spans="1:8">
      <c r="A22" s="4" t="s">
        <v>175</v>
      </c>
      <c r="B22" s="6" t="n">
        <v>0</v>
      </c>
      <c r="C22" s="6" t="n">
        <v>0</v>
      </c>
      <c r="D22" s="6" t="n">
        <v>0</v>
      </c>
      <c r="E22" s="6" t="n">
        <v>0</v>
      </c>
      <c r="F22" s="6" t="n">
        <v>-4543</v>
      </c>
      <c r="G22" s="6" t="n">
        <v>0</v>
      </c>
      <c r="H22" s="6" t="n">
        <v>-4543</v>
      </c>
    </row>
    <row r="23" spans="1:8">
      <c r="A23" s="4" t="s">
        <v>177</v>
      </c>
      <c r="B23" s="6" t="n">
        <v>0</v>
      </c>
      <c r="C23" s="6" t="n">
        <v>53</v>
      </c>
      <c r="D23" s="6" t="n">
        <v>218521</v>
      </c>
      <c r="E23" s="6" t="n">
        <v>500868</v>
      </c>
      <c r="F23" s="6" t="n">
        <v>-4741</v>
      </c>
      <c r="G23" s="6" t="n">
        <v>502</v>
      </c>
      <c r="H23" s="6" t="n">
        <v>715203</v>
      </c>
    </row>
    <row r="24" spans="1:8">
      <c r="A24" s="4" t="s">
        <v>166</v>
      </c>
      <c r="B24" s="6" t="n">
        <v>0</v>
      </c>
      <c r="C24" s="6" t="n">
        <v>0</v>
      </c>
      <c r="D24" s="6" t="n">
        <v>0</v>
      </c>
      <c r="E24" s="6" t="n">
        <v>-24053</v>
      </c>
      <c r="F24" s="6" t="n">
        <v>0</v>
      </c>
      <c r="G24" s="6" t="n">
        <v>0</v>
      </c>
      <c r="H24" s="6" t="n">
        <v>-24053</v>
      </c>
    </row>
    <row r="25" spans="1:8">
      <c r="A25" s="4" t="s">
        <v>167</v>
      </c>
      <c r="B25" s="6" t="n">
        <v>0</v>
      </c>
      <c r="C25" s="6" t="n">
        <v>0</v>
      </c>
      <c r="D25" s="6" t="n">
        <v>0</v>
      </c>
      <c r="E25" s="6" t="n">
        <v>-9384</v>
      </c>
      <c r="F25" s="6" t="n">
        <v>0</v>
      </c>
      <c r="G25" s="6" t="n">
        <v>0</v>
      </c>
      <c r="H25" s="6" t="n">
        <v>-9384</v>
      </c>
    </row>
    <row r="26" spans="1:8">
      <c r="A26" s="4" t="s">
        <v>168</v>
      </c>
      <c r="B26" s="6" t="n">
        <v>0</v>
      </c>
      <c r="C26" s="6" t="n">
        <v>0</v>
      </c>
      <c r="D26" s="6" t="n">
        <v>0</v>
      </c>
      <c r="E26" s="6" t="n">
        <v>-63</v>
      </c>
      <c r="F26" s="6" t="n">
        <v>0</v>
      </c>
      <c r="G26" s="6" t="n">
        <v>0</v>
      </c>
      <c r="H26" s="6" t="n">
        <v>-63</v>
      </c>
    </row>
    <row r="27" spans="1:8">
      <c r="A27" s="4" t="s">
        <v>169</v>
      </c>
      <c r="B27" s="6" t="n">
        <v>0</v>
      </c>
      <c r="C27" s="6" t="n">
        <v>1</v>
      </c>
      <c r="D27" s="6" t="n">
        <v>2122</v>
      </c>
      <c r="E27" s="6" t="n">
        <v>0</v>
      </c>
      <c r="F27" s="6" t="n">
        <v>0</v>
      </c>
      <c r="G27" s="6" t="n">
        <v>0</v>
      </c>
      <c r="H27" s="6" t="n">
        <v>2123</v>
      </c>
    </row>
    <row r="28" spans="1:8">
      <c r="A28" s="4" t="s">
        <v>170</v>
      </c>
      <c r="B28" s="6" t="n">
        <v>0</v>
      </c>
      <c r="C28" s="6" t="n">
        <v>0</v>
      </c>
      <c r="D28" s="6" t="n">
        <v>-1977</v>
      </c>
      <c r="E28" s="6" t="n">
        <v>0</v>
      </c>
      <c r="F28" s="6" t="n">
        <v>0</v>
      </c>
      <c r="G28" s="6" t="n">
        <v>0</v>
      </c>
      <c r="H28" s="6" t="n">
        <v>-1977</v>
      </c>
    </row>
    <row r="29" spans="1:8">
      <c r="A29" s="4" t="s">
        <v>172</v>
      </c>
      <c r="B29" s="6" t="n">
        <v>0</v>
      </c>
      <c r="C29" s="6" t="n">
        <v>0</v>
      </c>
      <c r="D29" s="6" t="n">
        <v>1100</v>
      </c>
      <c r="E29" s="6" t="n">
        <v>0</v>
      </c>
      <c r="F29" s="6" t="n">
        <v>0</v>
      </c>
      <c r="G29" s="6" t="n">
        <v>0</v>
      </c>
      <c r="H29" s="6" t="n">
        <v>1100</v>
      </c>
    </row>
    <row r="30" spans="1:8">
      <c r="A30" s="4" t="s">
        <v>137</v>
      </c>
      <c r="B30" s="6" t="n">
        <v>0</v>
      </c>
      <c r="C30" s="6" t="n">
        <v>0</v>
      </c>
      <c r="D30" s="6" t="n">
        <v>0</v>
      </c>
      <c r="E30" s="6" t="n">
        <v>149243</v>
      </c>
      <c r="F30" s="6" t="n">
        <v>0</v>
      </c>
      <c r="G30" s="6" t="n">
        <v>0</v>
      </c>
      <c r="H30" s="6" t="n">
        <v>149243</v>
      </c>
    </row>
    <row r="31" spans="1:8">
      <c r="A31" s="4" t="s">
        <v>175</v>
      </c>
      <c r="H31" s="6" t="n">
        <v>10490</v>
      </c>
    </row>
    <row r="32" spans="1:8">
      <c r="A32" s="4" t="s">
        <v>173</v>
      </c>
      <c r="B32" s="6" t="n">
        <v>0</v>
      </c>
      <c r="C32" s="6" t="n">
        <v>0</v>
      </c>
      <c r="D32" s="6" t="n">
        <v>0</v>
      </c>
      <c r="E32" s="6" t="n">
        <v>0</v>
      </c>
      <c r="F32" s="6" t="n">
        <v>10490</v>
      </c>
      <c r="G32" s="6" t="n">
        <v>0</v>
      </c>
      <c r="H32" s="6" t="n">
        <v>10490</v>
      </c>
    </row>
    <row r="33" spans="1:8">
      <c r="A33" s="4" t="s">
        <v>178</v>
      </c>
      <c r="B33" s="5" t="n">
        <v>0</v>
      </c>
      <c r="C33" s="5" t="n">
        <v>54</v>
      </c>
      <c r="D33" s="5" t="n">
        <v>219766</v>
      </c>
      <c r="E33" s="5" t="n">
        <v>616611</v>
      </c>
      <c r="F33" s="5" t="n">
        <v>5749</v>
      </c>
      <c r="G33" s="5" t="n">
        <v>502</v>
      </c>
      <c r="H33" s="5" t="n">
        <v>84268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63</v>
      </c>
    </row>
    <row r="2" spans="1:3">
      <c r="A2" s="4" t="s">
        <v>696</v>
      </c>
    </row>
    <row r="3" spans="1:3">
      <c r="A3" s="4" t="s">
        <v>697</v>
      </c>
      <c r="B3" s="9" t="n">
        <v>12.1</v>
      </c>
      <c r="C3" s="9" t="n">
        <v>12.8</v>
      </c>
    </row>
    <row r="4" spans="1:3">
      <c r="A4" s="4" t="s">
        <v>698</v>
      </c>
    </row>
    <row r="5" spans="1:3">
      <c r="A5" s="4" t="s">
        <v>697</v>
      </c>
      <c r="B5" s="9" t="n">
        <v>16.6</v>
      </c>
      <c r="C5" s="9" t="n">
        <v>18.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99</v>
      </c>
      <c r="B1" s="2" t="s">
        <v>2</v>
      </c>
      <c r="C1" s="2" t="s">
        <v>63</v>
      </c>
    </row>
    <row r="2" spans="1:3">
      <c r="A2" s="4" t="s">
        <v>700</v>
      </c>
      <c r="B2" s="9" t="n">
        <v>4.2</v>
      </c>
      <c r="C2" s="9" t="n">
        <v>1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01</v>
      </c>
      <c r="B1" s="2" t="s">
        <v>2</v>
      </c>
      <c r="C1" s="2" t="s">
        <v>63</v>
      </c>
    </row>
    <row r="2" spans="1:3">
      <c r="A2" s="4" t="s">
        <v>84</v>
      </c>
      <c r="B2" s="5" t="n">
        <v>1749879</v>
      </c>
      <c r="C2" s="5" t="n">
        <v>1557341</v>
      </c>
    </row>
    <row r="3" spans="1:3">
      <c r="A3" s="4" t="s">
        <v>702</v>
      </c>
      <c r="B3" s="6" t="n">
        <v>4986193</v>
      </c>
      <c r="C3" s="6" t="n">
        <v>4624909</v>
      </c>
    </row>
    <row r="4" spans="1:3">
      <c r="A4" s="4" t="s">
        <v>703</v>
      </c>
      <c r="B4" s="6" t="n">
        <v>65808</v>
      </c>
      <c r="C4" s="6" t="n">
        <v>53880</v>
      </c>
    </row>
    <row r="5" spans="1:3">
      <c r="A5" s="4" t="s">
        <v>704</v>
      </c>
      <c r="B5" s="6" t="n">
        <v>267221</v>
      </c>
      <c r="C5" s="6" t="n">
        <v>257925</v>
      </c>
    </row>
    <row r="6" spans="1:3">
      <c r="A6" s="4" t="s">
        <v>705</v>
      </c>
      <c r="B6" s="6" t="n">
        <v>461332</v>
      </c>
      <c r="C6" s="6" t="n">
        <v>421653</v>
      </c>
    </row>
    <row r="7" spans="1:3">
      <c r="A7" s="4" t="s">
        <v>164</v>
      </c>
      <c r="B7" s="5" t="n">
        <v>7530433</v>
      </c>
      <c r="C7" s="5" t="n">
        <v>691570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449</v>
      </c>
    </row>
    <row r="2" spans="1:2">
      <c r="A2" s="4" t="s">
        <v>689</v>
      </c>
      <c r="B2" s="5" t="n">
        <v>415448</v>
      </c>
    </row>
    <row r="3" spans="1:2">
      <c r="A3" s="4" t="s">
        <v>690</v>
      </c>
      <c r="B3" s="6" t="n">
        <v>172030</v>
      </c>
    </row>
    <row r="4" spans="1:2">
      <c r="A4" s="4" t="s">
        <v>691</v>
      </c>
      <c r="B4" s="6" t="n">
        <v>57820</v>
      </c>
    </row>
    <row r="5" spans="1:2">
      <c r="A5" s="4" t="s">
        <v>692</v>
      </c>
      <c r="B5" s="6" t="n">
        <v>58812</v>
      </c>
    </row>
    <row r="6" spans="1:2">
      <c r="A6" s="4" t="s">
        <v>693</v>
      </c>
      <c r="B6" s="6" t="n">
        <v>24443</v>
      </c>
    </row>
    <row r="7" spans="1:2">
      <c r="A7" s="4" t="s">
        <v>164</v>
      </c>
      <c r="B7" s="5" t="n">
        <v>72855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07</v>
      </c>
      <c r="B1" s="2" t="s">
        <v>2</v>
      </c>
      <c r="C1" s="2" t="s">
        <v>63</v>
      </c>
    </row>
    <row r="2" spans="1:3">
      <c r="A2" s="4" t="s">
        <v>708</v>
      </c>
      <c r="B2" s="9" t="n">
        <v>385.7</v>
      </c>
      <c r="C2" s="9" t="n">
        <v>288.7</v>
      </c>
    </row>
    <row r="3" spans="1:3">
      <c r="A3" s="4" t="s">
        <v>709</v>
      </c>
    </row>
    <row r="4" spans="1:3">
      <c r="A4" s="4" t="s">
        <v>710</v>
      </c>
      <c r="B4" s="6" t="n">
        <v>767</v>
      </c>
      <c r="C4" s="5" t="n">
        <v>562</v>
      </c>
    </row>
    <row r="5" spans="1:3">
      <c r="A5" s="4" t="s">
        <v>711</v>
      </c>
      <c r="B5" s="5" t="n">
        <v>85</v>
      </c>
    </row>
    <row r="6" spans="1:3">
      <c r="A6" s="4" t="s">
        <v>712</v>
      </c>
      <c r="B6" s="4" t="s">
        <v>713</v>
      </c>
    </row>
    <row r="7" spans="1:3">
      <c r="A7" s="4" t="s">
        <v>714</v>
      </c>
    </row>
    <row r="8" spans="1:3">
      <c r="A8" s="4" t="s">
        <v>715</v>
      </c>
      <c r="B8" s="4" t="s">
        <v>716</v>
      </c>
      <c r="C8" s="4" t="s">
        <v>717</v>
      </c>
    </row>
    <row r="9" spans="1:3">
      <c r="A9" s="4" t="s">
        <v>718</v>
      </c>
    </row>
    <row r="10" spans="1:3">
      <c r="A10" s="4" t="s">
        <v>715</v>
      </c>
      <c r="B10" s="4" t="s">
        <v>719</v>
      </c>
      <c r="C10" s="4" t="s">
        <v>72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721</v>
      </c>
      <c r="B1" s="2" t="s">
        <v>2</v>
      </c>
      <c r="C1" s="2" t="s">
        <v>63</v>
      </c>
    </row>
    <row r="2" spans="1:3">
      <c r="A2" s="4" t="s">
        <v>722</v>
      </c>
      <c r="B2" s="5" t="n">
        <v>64703000</v>
      </c>
      <c r="C2" s="5" t="n">
        <v>64666000</v>
      </c>
    </row>
    <row r="3" spans="1:3">
      <c r="A3" s="4" t="s">
        <v>723</v>
      </c>
      <c r="B3" s="6" t="n">
        <v>47000</v>
      </c>
      <c r="C3" s="5" t="n">
        <v>84000</v>
      </c>
    </row>
    <row r="4" spans="1:3">
      <c r="A4" s="4" t="s">
        <v>724</v>
      </c>
    </row>
    <row r="5" spans="1:3">
      <c r="A5" s="4" t="s">
        <v>722</v>
      </c>
      <c r="B5" s="5" t="n">
        <v>34750000</v>
      </c>
    </row>
    <row r="6" spans="1:3">
      <c r="A6" s="4" t="s">
        <v>715</v>
      </c>
      <c r="B6" s="4" t="s">
        <v>474</v>
      </c>
    </row>
    <row r="7" spans="1:3">
      <c r="A7" s="4" t="s">
        <v>725</v>
      </c>
    </row>
    <row r="8" spans="1:3">
      <c r="A8" s="4" t="s">
        <v>722</v>
      </c>
      <c r="B8" s="5" t="n">
        <v>30000000</v>
      </c>
    </row>
    <row r="9" spans="1:3">
      <c r="A9" s="4" t="s">
        <v>715</v>
      </c>
      <c r="B9" s="4" t="s">
        <v>72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s>
  <sheetData>
    <row r="1" spans="1:6">
      <c r="A1" s="1" t="s">
        <v>727</v>
      </c>
      <c r="B1" s="2" t="s">
        <v>1</v>
      </c>
    </row>
    <row r="2" spans="1:6">
      <c r="B2" s="2" t="s">
        <v>2</v>
      </c>
      <c r="C2" s="2" t="s">
        <v>63</v>
      </c>
      <c r="D2" s="2" t="s">
        <v>112</v>
      </c>
      <c r="E2" s="2" t="s">
        <v>728</v>
      </c>
      <c r="F2" s="2" t="s">
        <v>729</v>
      </c>
    </row>
    <row r="3" spans="1:6">
      <c r="A3" s="4" t="s">
        <v>730</v>
      </c>
      <c r="B3" s="5" t="n">
        <v>1100000</v>
      </c>
      <c r="C3" s="5" t="n">
        <v>851000</v>
      </c>
      <c r="D3" s="5" t="n">
        <v>1170000</v>
      </c>
    </row>
    <row r="4" spans="1:6">
      <c r="A4" s="4" t="s">
        <v>731</v>
      </c>
      <c r="B4" s="8" t="n">
        <v>12.4</v>
      </c>
      <c r="C4" s="8" t="n">
        <v>12.76</v>
      </c>
      <c r="D4" s="8" t="n">
        <v>11.82</v>
      </c>
    </row>
    <row r="5" spans="1:6">
      <c r="A5" s="4" t="s">
        <v>732</v>
      </c>
      <c r="B5" s="5" t="n">
        <v>1700000</v>
      </c>
      <c r="C5" s="5" t="n">
        <v>1500000</v>
      </c>
      <c r="D5" s="5" t="n">
        <v>1400000</v>
      </c>
    </row>
    <row r="6" spans="1:6">
      <c r="A6" s="4" t="s">
        <v>733</v>
      </c>
    </row>
    <row r="7" spans="1:6">
      <c r="A7" s="4" t="s">
        <v>734</v>
      </c>
      <c r="B7" s="5" t="n">
        <v>1300000</v>
      </c>
    </row>
    <row r="8" spans="1:6">
      <c r="A8" s="4" t="s">
        <v>735</v>
      </c>
      <c r="B8" s="4" t="s">
        <v>736</v>
      </c>
    </row>
    <row r="9" spans="1:6">
      <c r="A9" s="4" t="s">
        <v>737</v>
      </c>
    </row>
    <row r="10" spans="1:6">
      <c r="A10" s="4" t="s">
        <v>734</v>
      </c>
      <c r="B10" s="5" t="n">
        <v>1400000</v>
      </c>
    </row>
    <row r="11" spans="1:6">
      <c r="A11" s="4" t="s">
        <v>735</v>
      </c>
      <c r="B11" s="4" t="s">
        <v>738</v>
      </c>
    </row>
    <row r="12" spans="1:6">
      <c r="A12" s="4" t="s">
        <v>739</v>
      </c>
    </row>
    <row r="13" spans="1:6">
      <c r="A13" s="4" t="s">
        <v>740</v>
      </c>
      <c r="E13" s="6" t="n">
        <v>5550000</v>
      </c>
      <c r="F13" s="6" t="n">
        <v>2550000</v>
      </c>
    </row>
    <row r="14" spans="1:6">
      <c r="A14" s="4" t="s">
        <v>741</v>
      </c>
      <c r="B14" s="6" t="n">
        <v>320206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63</v>
      </c>
      <c r="D2" s="2" t="s">
        <v>112</v>
      </c>
    </row>
    <row r="3" spans="1:4">
      <c r="A3" s="4" t="s">
        <v>743</v>
      </c>
      <c r="B3" s="4" t="s">
        <v>744</v>
      </c>
      <c r="C3" s="4" t="s">
        <v>745</v>
      </c>
      <c r="D3" s="4" t="s">
        <v>746</v>
      </c>
    </row>
    <row r="4" spans="1:4">
      <c r="A4" s="4" t="s">
        <v>747</v>
      </c>
      <c r="B4" s="4" t="s">
        <v>748</v>
      </c>
      <c r="C4" s="4" t="s">
        <v>749</v>
      </c>
      <c r="D4" s="4" t="s">
        <v>750</v>
      </c>
    </row>
    <row r="5" spans="1:4">
      <c r="A5" s="4" t="s">
        <v>751</v>
      </c>
      <c r="B5" s="4" t="s">
        <v>462</v>
      </c>
      <c r="C5" s="4" t="s">
        <v>752</v>
      </c>
      <c r="D5" s="4" t="s">
        <v>752</v>
      </c>
    </row>
    <row r="6" spans="1:4">
      <c r="A6" s="4" t="s">
        <v>753</v>
      </c>
      <c r="B6" s="4" t="s">
        <v>754</v>
      </c>
      <c r="C6" s="4" t="s">
        <v>755</v>
      </c>
      <c r="D6" s="4" t="s">
        <v>75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 customWidth="1" max="5" min="5" width="25"/>
  </cols>
  <sheetData>
    <row r="1" spans="1:5">
      <c r="A1" s="1" t="s">
        <v>757</v>
      </c>
      <c r="B1" s="2" t="s">
        <v>1</v>
      </c>
    </row>
    <row r="2" spans="1:5">
      <c r="B2" s="2" t="s">
        <v>2</v>
      </c>
      <c r="C2" s="2" t="s">
        <v>63</v>
      </c>
      <c r="D2" s="2" t="s">
        <v>112</v>
      </c>
      <c r="E2" s="2" t="s">
        <v>532</v>
      </c>
    </row>
    <row r="3" spans="1:5">
      <c r="A3" s="4" t="s">
        <v>758</v>
      </c>
      <c r="B3" s="6" t="n">
        <v>278500</v>
      </c>
    </row>
    <row r="4" spans="1:5">
      <c r="A4" s="4" t="s">
        <v>759</v>
      </c>
      <c r="B4" s="8" t="n">
        <v>8.279999999999999</v>
      </c>
    </row>
    <row r="5" spans="1:5">
      <c r="A5" s="4" t="s">
        <v>760</v>
      </c>
      <c r="B5" s="4" t="s">
        <v>466</v>
      </c>
    </row>
    <row r="6" spans="1:5">
      <c r="A6" s="4" t="s">
        <v>761</v>
      </c>
      <c r="B6" s="5" t="n">
        <v>8355</v>
      </c>
    </row>
    <row r="7" spans="1:5">
      <c r="A7" s="4" t="s">
        <v>733</v>
      </c>
    </row>
    <row r="8" spans="1:5">
      <c r="A8" s="4" t="s">
        <v>762</v>
      </c>
      <c r="B8" s="6" t="n">
        <v>1238748</v>
      </c>
      <c r="C8" s="6" t="n">
        <v>1666834</v>
      </c>
      <c r="D8" s="6" t="n">
        <v>2026334</v>
      </c>
    </row>
    <row r="9" spans="1:5">
      <c r="A9" s="4" t="s">
        <v>763</v>
      </c>
      <c r="B9" s="8" t="n">
        <v>13.02</v>
      </c>
      <c r="C9" s="8" t="n">
        <v>10.68</v>
      </c>
      <c r="D9" s="5" t="n">
        <v>9</v>
      </c>
    </row>
    <row r="10" spans="1:5">
      <c r="A10" s="4" t="s">
        <v>764</v>
      </c>
      <c r="B10" s="4" t="s">
        <v>765</v>
      </c>
      <c r="C10" s="4" t="s">
        <v>766</v>
      </c>
      <c r="D10" s="4" t="s">
        <v>676</v>
      </c>
      <c r="E10" s="4" t="s">
        <v>767</v>
      </c>
    </row>
    <row r="11" spans="1:5">
      <c r="A11" s="4" t="s">
        <v>768</v>
      </c>
      <c r="B11" s="5" t="n">
        <v>21911</v>
      </c>
      <c r="C11" s="5" t="n">
        <v>23355</v>
      </c>
      <c r="D11" s="5" t="n">
        <v>51377</v>
      </c>
      <c r="E11" s="5" t="n">
        <v>57636</v>
      </c>
    </row>
    <row r="12" spans="1:5">
      <c r="A12" s="4" t="s">
        <v>769</v>
      </c>
      <c r="B12" s="6" t="n">
        <v>35500</v>
      </c>
      <c r="C12" s="6" t="n">
        <v>42250</v>
      </c>
      <c r="D12" s="6" t="n">
        <v>58000</v>
      </c>
    </row>
    <row r="13" spans="1:5">
      <c r="A13" s="4" t="s">
        <v>770</v>
      </c>
      <c r="B13" s="8" t="n">
        <v>34.06</v>
      </c>
      <c r="C13" s="8" t="n">
        <v>37.21</v>
      </c>
      <c r="D13" s="8" t="n">
        <v>37.59</v>
      </c>
    </row>
    <row r="14" spans="1:5">
      <c r="A14" s="4" t="s">
        <v>771</v>
      </c>
      <c r="B14" s="4" t="s">
        <v>772</v>
      </c>
      <c r="C14" s="4" t="s">
        <v>772</v>
      </c>
      <c r="D14" s="4" t="s">
        <v>773</v>
      </c>
    </row>
    <row r="15" spans="1:5">
      <c r="A15" s="4" t="s">
        <v>774</v>
      </c>
      <c r="B15" s="5" t="n">
        <v>129</v>
      </c>
      <c r="C15" s="5" t="n">
        <v>0</v>
      </c>
      <c r="D15" s="5" t="n">
        <v>227</v>
      </c>
    </row>
    <row r="16" spans="1:5">
      <c r="A16" s="4" t="s">
        <v>775</v>
      </c>
      <c r="B16" s="6" t="n">
        <v>-288800</v>
      </c>
      <c r="C16" s="6" t="n">
        <v>-414336</v>
      </c>
      <c r="D16" s="6" t="n">
        <v>-385500</v>
      </c>
    </row>
    <row r="17" spans="1:5">
      <c r="A17" s="4" t="s">
        <v>776</v>
      </c>
      <c r="B17" s="8" t="n">
        <v>7.56</v>
      </c>
      <c r="C17" s="8" t="n">
        <v>5.73</v>
      </c>
      <c r="D17" s="8" t="n">
        <v>4.96</v>
      </c>
    </row>
    <row r="18" spans="1:5">
      <c r="A18" s="4" t="s">
        <v>777</v>
      </c>
      <c r="B18" s="4" t="s">
        <v>738</v>
      </c>
      <c r="C18" s="4" t="s">
        <v>778</v>
      </c>
      <c r="D18" s="4" t="s">
        <v>779</v>
      </c>
    </row>
    <row r="19" spans="1:5">
      <c r="A19" s="4" t="s">
        <v>780</v>
      </c>
      <c r="B19" s="5" t="n">
        <v>8534</v>
      </c>
      <c r="C19" s="5" t="n">
        <v>10832</v>
      </c>
      <c r="D19" s="5" t="n">
        <v>14087</v>
      </c>
    </row>
    <row r="20" spans="1:5">
      <c r="A20" s="4" t="s">
        <v>781</v>
      </c>
      <c r="B20" s="6" t="n">
        <v>-20200</v>
      </c>
      <c r="C20" s="6" t="n">
        <v>-56000</v>
      </c>
      <c r="D20" s="6" t="n">
        <v>-32000</v>
      </c>
    </row>
    <row r="21" spans="1:5">
      <c r="A21" s="4" t="s">
        <v>782</v>
      </c>
      <c r="B21" s="8" t="n">
        <v>24.88</v>
      </c>
      <c r="C21" s="8" t="n">
        <v>15.4</v>
      </c>
      <c r="D21" s="8" t="n">
        <v>21.96</v>
      </c>
    </row>
    <row r="22" spans="1:5">
      <c r="A22" s="4" t="s">
        <v>783</v>
      </c>
      <c r="B22" s="4" t="s">
        <v>767</v>
      </c>
      <c r="C22" s="4" t="s">
        <v>767</v>
      </c>
      <c r="D22" s="4" t="s">
        <v>784</v>
      </c>
    </row>
    <row r="23" spans="1:5">
      <c r="A23" s="4" t="s">
        <v>785</v>
      </c>
      <c r="B23" s="5" t="n">
        <v>259</v>
      </c>
      <c r="C23" s="5" t="n">
        <v>912</v>
      </c>
      <c r="D23" s="5" t="n">
        <v>625</v>
      </c>
    </row>
    <row r="24" spans="1:5">
      <c r="A24" s="4" t="s">
        <v>758</v>
      </c>
      <c r="B24" s="6" t="n">
        <v>278500</v>
      </c>
      <c r="C24" s="6" t="n">
        <v>510100</v>
      </c>
      <c r="D24" s="6" t="n">
        <v>808236</v>
      </c>
    </row>
    <row r="25" spans="1:5">
      <c r="A25" s="4" t="s">
        <v>759</v>
      </c>
      <c r="B25" s="8" t="n">
        <v>8.279999999999999</v>
      </c>
      <c r="C25" s="8" t="n">
        <v>7.08</v>
      </c>
      <c r="D25" s="8" t="n">
        <v>5.22</v>
      </c>
    </row>
    <row r="26" spans="1:5">
      <c r="A26" s="4" t="s">
        <v>760</v>
      </c>
      <c r="B26" s="4" t="s">
        <v>466</v>
      </c>
      <c r="C26" s="4" t="s">
        <v>786</v>
      </c>
      <c r="D26" s="4" t="s">
        <v>787</v>
      </c>
    </row>
    <row r="27" spans="1:5">
      <c r="A27" s="4" t="s">
        <v>761</v>
      </c>
      <c r="B27" s="5" t="n">
        <v>8355</v>
      </c>
      <c r="C27" s="5" t="n">
        <v>12645</v>
      </c>
      <c r="D27" s="5" t="n">
        <v>29321</v>
      </c>
    </row>
    <row r="28" spans="1:5">
      <c r="A28" s="4" t="s">
        <v>762</v>
      </c>
      <c r="B28" s="6" t="n">
        <v>965248</v>
      </c>
      <c r="C28" s="6" t="n">
        <v>1238748</v>
      </c>
      <c r="D28" s="6" t="n">
        <v>1666834</v>
      </c>
      <c r="E28" s="6" t="n">
        <v>2026334</v>
      </c>
    </row>
    <row r="29" spans="1:5">
      <c r="A29" s="4" t="s">
        <v>763</v>
      </c>
      <c r="B29" s="8" t="n">
        <v>15.19</v>
      </c>
      <c r="C29" s="8" t="n">
        <v>13.02</v>
      </c>
      <c r="D29" s="8" t="n">
        <v>10.68</v>
      </c>
      <c r="E29" s="5" t="n">
        <v>9</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7"/>
  </cols>
  <sheetData>
    <row r="1" spans="1:2">
      <c r="A1" s="1" t="s">
        <v>788</v>
      </c>
      <c r="B1" s="2" t="s">
        <v>1</v>
      </c>
    </row>
    <row r="2" spans="1:2">
      <c r="B2" s="2" t="s">
        <v>789</v>
      </c>
    </row>
    <row r="3" spans="1:2">
      <c r="A3" s="4" t="s">
        <v>790</v>
      </c>
      <c r="B3" s="6" t="n">
        <v>278500</v>
      </c>
    </row>
    <row r="4" spans="1:2">
      <c r="A4" s="4" t="s">
        <v>791</v>
      </c>
      <c r="B4" s="8" t="n">
        <v>8.279999999999999</v>
      </c>
    </row>
    <row r="5" spans="1:2">
      <c r="A5" s="4" t="s">
        <v>760</v>
      </c>
      <c r="B5" s="4" t="s">
        <v>466</v>
      </c>
    </row>
    <row r="6" spans="1:2">
      <c r="A6" s="4" t="s">
        <v>792</v>
      </c>
      <c r="B6" s="5" t="n">
        <v>8355000</v>
      </c>
    </row>
    <row r="7" spans="1:2">
      <c r="A7" s="4" t="s">
        <v>793</v>
      </c>
    </row>
    <row r="8" spans="1:2">
      <c r="A8" s="4" t="s">
        <v>790</v>
      </c>
      <c r="B8" s="6" t="n">
        <v>5500</v>
      </c>
    </row>
    <row r="9" spans="1:2">
      <c r="A9" s="4" t="s">
        <v>791</v>
      </c>
      <c r="B9" s="8" t="n">
        <v>4.17</v>
      </c>
    </row>
    <row r="10" spans="1:2">
      <c r="A10" s="4" t="s">
        <v>760</v>
      </c>
      <c r="B10" s="4" t="s">
        <v>468</v>
      </c>
    </row>
    <row r="11" spans="1:2">
      <c r="A11" s="4" t="s">
        <v>792</v>
      </c>
      <c r="B11" s="5" t="n">
        <v>199000</v>
      </c>
    </row>
    <row r="12" spans="1:2">
      <c r="A12" s="4" t="s">
        <v>794</v>
      </c>
    </row>
    <row r="13" spans="1:2">
      <c r="A13" s="4" t="s">
        <v>790</v>
      </c>
      <c r="B13" s="6" t="n">
        <v>79500</v>
      </c>
    </row>
    <row r="14" spans="1:2">
      <c r="A14" s="4" t="s">
        <v>791</v>
      </c>
      <c r="B14" s="5" t="n">
        <v>5</v>
      </c>
    </row>
    <row r="15" spans="1:2">
      <c r="A15" s="4" t="s">
        <v>760</v>
      </c>
      <c r="B15" s="4" t="s">
        <v>795</v>
      </c>
    </row>
    <row r="16" spans="1:2">
      <c r="A16" s="4" t="s">
        <v>792</v>
      </c>
      <c r="B16" s="5" t="n">
        <v>3022000</v>
      </c>
    </row>
    <row r="17" spans="1:2">
      <c r="A17" s="4" t="s">
        <v>796</v>
      </c>
    </row>
    <row r="18" spans="1:2">
      <c r="A18" s="4" t="s">
        <v>790</v>
      </c>
      <c r="B18" s="6" t="n">
        <v>80000</v>
      </c>
    </row>
    <row r="19" spans="1:2">
      <c r="A19" s="4" t="s">
        <v>791</v>
      </c>
      <c r="B19" s="8" t="n">
        <v>5.5</v>
      </c>
    </row>
    <row r="20" spans="1:2">
      <c r="A20" s="4" t="s">
        <v>760</v>
      </c>
      <c r="B20" s="4" t="s">
        <v>797</v>
      </c>
    </row>
    <row r="21" spans="1:2">
      <c r="A21" s="4" t="s">
        <v>792</v>
      </c>
      <c r="B21" s="5" t="n">
        <v>2362000</v>
      </c>
    </row>
    <row r="22" spans="1:2">
      <c r="A22" s="4" t="s">
        <v>798</v>
      </c>
    </row>
    <row r="23" spans="1:2">
      <c r="A23" s="4" t="s">
        <v>790</v>
      </c>
      <c r="B23" s="6" t="n">
        <v>37500</v>
      </c>
    </row>
    <row r="24" spans="1:2">
      <c r="A24" s="4" t="s">
        <v>791</v>
      </c>
      <c r="B24" s="8" t="n">
        <v>6.92</v>
      </c>
    </row>
    <row r="25" spans="1:2">
      <c r="A25" s="4" t="s">
        <v>760</v>
      </c>
      <c r="B25" s="4" t="s">
        <v>779</v>
      </c>
    </row>
    <row r="26" spans="1:2">
      <c r="A26" s="4" t="s">
        <v>792</v>
      </c>
      <c r="B26" s="5" t="n">
        <v>1154000</v>
      </c>
    </row>
    <row r="27" spans="1:2">
      <c r="A27" s="4" t="s">
        <v>799</v>
      </c>
    </row>
    <row r="28" spans="1:2">
      <c r="A28" s="4" t="s">
        <v>790</v>
      </c>
      <c r="B28" s="6" t="n">
        <v>50000</v>
      </c>
    </row>
    <row r="29" spans="1:2">
      <c r="A29" s="4" t="s">
        <v>791</v>
      </c>
      <c r="B29" s="8" t="n">
        <v>15.25</v>
      </c>
    </row>
    <row r="30" spans="1:2">
      <c r="A30" s="4" t="s">
        <v>760</v>
      </c>
      <c r="B30" s="4" t="s">
        <v>473</v>
      </c>
    </row>
    <row r="31" spans="1:2">
      <c r="A31" s="4" t="s">
        <v>792</v>
      </c>
      <c r="B31" s="5" t="n">
        <v>1121</v>
      </c>
    </row>
    <row r="32" spans="1:2">
      <c r="A32" s="4" t="s">
        <v>800</v>
      </c>
    </row>
    <row r="33" spans="1:2">
      <c r="A33" s="4" t="s">
        <v>790</v>
      </c>
      <c r="B33" s="6" t="n">
        <v>26000</v>
      </c>
    </row>
    <row r="34" spans="1:2">
      <c r="A34" s="4" t="s">
        <v>791</v>
      </c>
      <c r="B34" s="8" t="n">
        <v>18.57</v>
      </c>
    </row>
    <row r="35" spans="1:2">
      <c r="A35" s="4" t="s">
        <v>760</v>
      </c>
      <c r="B35" s="4" t="s">
        <v>786</v>
      </c>
    </row>
    <row r="36" spans="1:2">
      <c r="A36" s="4" t="s">
        <v>792</v>
      </c>
      <c r="B36" s="5" t="n">
        <v>497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9</v>
      </c>
      <c r="B1" s="2" t="s">
        <v>1</v>
      </c>
    </row>
    <row r="2" spans="1:4">
      <c r="B2" s="2" t="s">
        <v>2</v>
      </c>
      <c r="C2" s="2" t="s">
        <v>63</v>
      </c>
      <c r="D2" s="2" t="s">
        <v>112</v>
      </c>
    </row>
    <row r="3" spans="1:4">
      <c r="A3" s="4" t="s">
        <v>159</v>
      </c>
    </row>
    <row r="4" spans="1:4">
      <c r="A4" s="4" t="s">
        <v>180</v>
      </c>
      <c r="B4" s="6" t="n">
        <v>228381</v>
      </c>
      <c r="C4" s="6" t="n">
        <v>353259</v>
      </c>
      <c r="D4" s="6" t="n">
        <v>385500</v>
      </c>
    </row>
    <row r="5" spans="1:4">
      <c r="A5" s="4" t="s">
        <v>160</v>
      </c>
    </row>
    <row r="6" spans="1:4">
      <c r="A6" s="4" t="s">
        <v>181</v>
      </c>
      <c r="B6" s="6" t="n">
        <v>60419</v>
      </c>
      <c r="C6" s="6" t="n">
        <v>61077</v>
      </c>
      <c r="D6" s="6" t="n">
        <v>35010</v>
      </c>
    </row>
    <row r="7" spans="1:4">
      <c r="A7" s="4" t="s">
        <v>163</v>
      </c>
    </row>
    <row r="8" spans="1:4">
      <c r="A8" s="4" t="s">
        <v>182</v>
      </c>
      <c r="D8" s="6" t="n">
        <v>125</v>
      </c>
    </row>
    <row r="9" spans="1:4">
      <c r="A9" s="4" t="s">
        <v>183</v>
      </c>
      <c r="B9" s="8" t="n">
        <v>0.45</v>
      </c>
      <c r="C9" s="8" t="n">
        <v>0.33</v>
      </c>
      <c r="D9" s="8" t="n">
        <v>0.15</v>
      </c>
    </row>
    <row r="10" spans="1:4">
      <c r="A10" s="4" t="s">
        <v>184</v>
      </c>
      <c r="B10" s="7" t="n">
        <v>0.175</v>
      </c>
      <c r="C10" s="8" t="n">
        <v>0.15</v>
      </c>
      <c r="D10" s="8" t="n">
        <v>0.0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63</v>
      </c>
      <c r="D2" s="2" t="s">
        <v>112</v>
      </c>
    </row>
    <row r="3" spans="1:4">
      <c r="A3" s="4" t="s">
        <v>802</v>
      </c>
      <c r="B3" s="6" t="n">
        <v>42576</v>
      </c>
      <c r="C3" s="6" t="n">
        <v>120676</v>
      </c>
      <c r="D3" s="6" t="n">
        <v>118676</v>
      </c>
    </row>
    <row r="4" spans="1:4">
      <c r="A4" s="4" t="s">
        <v>803</v>
      </c>
      <c r="B4" s="8" t="n">
        <v>29.96</v>
      </c>
      <c r="C4" s="8" t="n">
        <v>10.29</v>
      </c>
      <c r="D4" s="8" t="n">
        <v>8.880000000000001</v>
      </c>
    </row>
    <row r="5" spans="1:4">
      <c r="A5" s="4" t="s">
        <v>804</v>
      </c>
      <c r="B5" s="6" t="n">
        <v>35164</v>
      </c>
      <c r="C5" s="6" t="n">
        <v>16350</v>
      </c>
      <c r="D5" s="6" t="n">
        <v>7000</v>
      </c>
    </row>
    <row r="6" spans="1:4">
      <c r="A6" s="4" t="s">
        <v>805</v>
      </c>
      <c r="B6" s="8" t="n">
        <v>33.61</v>
      </c>
      <c r="C6" s="8" t="n">
        <v>39.84</v>
      </c>
      <c r="D6" s="8" t="n">
        <v>38.02</v>
      </c>
    </row>
    <row r="7" spans="1:4">
      <c r="A7" s="4" t="s">
        <v>806</v>
      </c>
      <c r="B7" s="6" t="n">
        <v>-5450</v>
      </c>
      <c r="C7" s="6" t="n">
        <v>-93200</v>
      </c>
      <c r="D7" s="6" t="n">
        <v>-5000</v>
      </c>
    </row>
    <row r="8" spans="1:4">
      <c r="A8" s="4" t="s">
        <v>807</v>
      </c>
      <c r="B8" s="8" t="n">
        <v>20.92</v>
      </c>
      <c r="C8" s="8" t="n">
        <v>6.07</v>
      </c>
      <c r="D8" s="8" t="n">
        <v>15.74</v>
      </c>
    </row>
    <row r="9" spans="1:4">
      <c r="A9" s="4" t="s">
        <v>808</v>
      </c>
      <c r="B9" s="6" t="n">
        <v>-2500</v>
      </c>
      <c r="C9" s="6" t="n">
        <v>-1250</v>
      </c>
    </row>
    <row r="10" spans="1:4">
      <c r="A10" s="4" t="s">
        <v>809</v>
      </c>
      <c r="B10" s="8" t="n">
        <v>38.17</v>
      </c>
      <c r="C10" s="8" t="n">
        <v>41.21</v>
      </c>
    </row>
    <row r="11" spans="1:4">
      <c r="A11" s="4" t="s">
        <v>802</v>
      </c>
      <c r="B11" s="6" t="n">
        <v>69790</v>
      </c>
      <c r="C11" s="6" t="n">
        <v>42576</v>
      </c>
      <c r="D11" s="6" t="n">
        <v>120676</v>
      </c>
    </row>
    <row r="12" spans="1:4">
      <c r="A12" s="4" t="s">
        <v>803</v>
      </c>
      <c r="B12" s="8" t="n">
        <v>32.21</v>
      </c>
      <c r="C12" s="8" t="n">
        <v>29.96</v>
      </c>
      <c r="D12" s="8" t="n">
        <v>10.2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810</v>
      </c>
      <c r="B1" s="2" t="s">
        <v>449</v>
      </c>
    </row>
    <row r="2" spans="1:2">
      <c r="A2" s="4" t="s">
        <v>811</v>
      </c>
      <c r="B2" s="5" t="n">
        <v>339</v>
      </c>
    </row>
    <row r="3" spans="1:2">
      <c r="A3" s="4" t="s">
        <v>812</v>
      </c>
      <c r="B3" s="4" t="s">
        <v>71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63</v>
      </c>
    </row>
    <row r="2" spans="1:3">
      <c r="A2" s="4" t="s">
        <v>814</v>
      </c>
      <c r="B2" s="5" t="n">
        <v>822396</v>
      </c>
      <c r="C2" s="5" t="n">
        <v>705203</v>
      </c>
    </row>
    <row r="3" spans="1:3">
      <c r="A3" s="4" t="s">
        <v>815</v>
      </c>
      <c r="B3" s="4" t="s">
        <v>816</v>
      </c>
      <c r="C3" s="4" t="s">
        <v>817</v>
      </c>
    </row>
    <row r="4" spans="1:3">
      <c r="A4" s="4" t="s">
        <v>818</v>
      </c>
      <c r="B4" s="5" t="n">
        <v>342283</v>
      </c>
      <c r="C4" s="5" t="n">
        <v>313564</v>
      </c>
    </row>
    <row r="5" spans="1:3">
      <c r="A5" s="4" t="s">
        <v>819</v>
      </c>
      <c r="B5" s="4" t="s">
        <v>726</v>
      </c>
      <c r="C5" s="4" t="s">
        <v>726</v>
      </c>
    </row>
    <row r="6" spans="1:3">
      <c r="A6" s="4" t="s">
        <v>820</v>
      </c>
      <c r="B6" s="5" t="n">
        <v>822896</v>
      </c>
      <c r="C6" s="5" t="n">
        <v>705705</v>
      </c>
    </row>
    <row r="7" spans="1:3">
      <c r="A7" s="4" t="s">
        <v>821</v>
      </c>
      <c r="B7" s="4" t="s">
        <v>816</v>
      </c>
      <c r="C7" s="4" t="s">
        <v>822</v>
      </c>
    </row>
    <row r="8" spans="1:3">
      <c r="A8" s="4" t="s">
        <v>823</v>
      </c>
      <c r="B8" s="5" t="n">
        <v>456377</v>
      </c>
      <c r="C8" s="5" t="n">
        <v>418086</v>
      </c>
    </row>
    <row r="9" spans="1:3">
      <c r="A9" s="4" t="s">
        <v>824</v>
      </c>
      <c r="B9" s="4" t="s">
        <v>825</v>
      </c>
      <c r="C9" s="4" t="s">
        <v>825</v>
      </c>
    </row>
    <row r="10" spans="1:3">
      <c r="A10" s="4" t="s">
        <v>826</v>
      </c>
      <c r="B10" s="5" t="n">
        <v>964683</v>
      </c>
      <c r="C10" s="5" t="n">
        <v>839471</v>
      </c>
    </row>
    <row r="11" spans="1:3">
      <c r="A11" s="4" t="s">
        <v>827</v>
      </c>
      <c r="B11" s="4" t="s">
        <v>828</v>
      </c>
      <c r="C11" s="4" t="s">
        <v>829</v>
      </c>
    </row>
    <row r="12" spans="1:3">
      <c r="A12" s="4" t="s">
        <v>830</v>
      </c>
      <c r="B12" s="5" t="n">
        <v>608502</v>
      </c>
      <c r="C12" s="5" t="n">
        <v>557448</v>
      </c>
    </row>
    <row r="13" spans="1:3">
      <c r="A13" s="4" t="s">
        <v>831</v>
      </c>
      <c r="B13" s="4" t="s">
        <v>832</v>
      </c>
      <c r="C13" s="4" t="s">
        <v>832</v>
      </c>
    </row>
    <row r="14" spans="1:3">
      <c r="A14" s="4" t="s">
        <v>833</v>
      </c>
      <c r="B14" s="5" t="n">
        <v>822896</v>
      </c>
      <c r="C14" s="5" t="n">
        <v>705705</v>
      </c>
    </row>
    <row r="15" spans="1:3">
      <c r="A15" s="4" t="s">
        <v>834</v>
      </c>
      <c r="B15" s="4" t="s">
        <v>835</v>
      </c>
      <c r="C15" s="4" t="s">
        <v>836</v>
      </c>
    </row>
    <row r="16" spans="1:3">
      <c r="A16" s="4" t="s">
        <v>837</v>
      </c>
      <c r="B16" s="5" t="n">
        <v>356012</v>
      </c>
      <c r="C16" s="5" t="n">
        <v>311214</v>
      </c>
    </row>
    <row r="17" spans="1:3">
      <c r="A17" s="4" t="s">
        <v>838</v>
      </c>
      <c r="B17" s="4" t="s">
        <v>839</v>
      </c>
      <c r="C17" s="4" t="s">
        <v>839</v>
      </c>
    </row>
    <row r="18" spans="1:3">
      <c r="A18" s="4" t="s">
        <v>840</v>
      </c>
    </row>
    <row r="19" spans="1:3">
      <c r="A19" s="4" t="s">
        <v>814</v>
      </c>
      <c r="B19" s="5" t="n">
        <v>885172</v>
      </c>
      <c r="C19" s="5" t="n">
        <v>768614</v>
      </c>
    </row>
    <row r="20" spans="1:3">
      <c r="A20" s="4" t="s">
        <v>815</v>
      </c>
      <c r="B20" s="4" t="s">
        <v>841</v>
      </c>
      <c r="C20" s="4" t="s">
        <v>842</v>
      </c>
    </row>
    <row r="21" spans="1:3">
      <c r="A21" s="4" t="s">
        <v>818</v>
      </c>
      <c r="B21" s="5" t="n">
        <v>342269</v>
      </c>
      <c r="C21" s="5" t="n">
        <v>313554</v>
      </c>
    </row>
    <row r="22" spans="1:3">
      <c r="A22" s="4" t="s">
        <v>819</v>
      </c>
      <c r="B22" s="4" t="s">
        <v>726</v>
      </c>
      <c r="C22" s="4" t="s">
        <v>726</v>
      </c>
    </row>
    <row r="23" spans="1:3">
      <c r="A23" s="4" t="s">
        <v>843</v>
      </c>
      <c r="B23" s="5" t="n">
        <v>494389</v>
      </c>
      <c r="C23" s="5" t="n">
        <v>452911</v>
      </c>
    </row>
    <row r="24" spans="1:3">
      <c r="A24" s="4" t="s">
        <v>844</v>
      </c>
      <c r="B24" s="4" t="s">
        <v>845</v>
      </c>
      <c r="C24" s="4" t="s">
        <v>845</v>
      </c>
    </row>
    <row r="25" spans="1:3">
      <c r="A25" s="4" t="s">
        <v>820</v>
      </c>
      <c r="B25" s="5" t="n">
        <v>885674</v>
      </c>
      <c r="C25" s="5" t="n">
        <v>769116</v>
      </c>
    </row>
    <row r="26" spans="1:3">
      <c r="A26" s="4" t="s">
        <v>821</v>
      </c>
      <c r="B26" s="4" t="s">
        <v>846</v>
      </c>
      <c r="C26" s="4" t="s">
        <v>847</v>
      </c>
    </row>
    <row r="27" spans="1:3">
      <c r="A27" s="4" t="s">
        <v>823</v>
      </c>
      <c r="B27" s="5" t="n">
        <v>456359</v>
      </c>
      <c r="C27" s="5" t="n">
        <v>418071</v>
      </c>
    </row>
    <row r="28" spans="1:3">
      <c r="A28" s="4" t="s">
        <v>824</v>
      </c>
      <c r="B28" s="4" t="s">
        <v>825</v>
      </c>
      <c r="C28" s="4" t="s">
        <v>825</v>
      </c>
    </row>
    <row r="29" spans="1:3">
      <c r="A29" s="4" t="s">
        <v>848</v>
      </c>
      <c r="B29" s="5" t="n">
        <v>608479</v>
      </c>
      <c r="C29" s="5" t="n">
        <v>557428</v>
      </c>
    </row>
    <row r="30" spans="1:3">
      <c r="A30" s="4" t="s">
        <v>849</v>
      </c>
      <c r="B30" s="4" t="s">
        <v>832</v>
      </c>
      <c r="C30" s="4" t="s">
        <v>832</v>
      </c>
    </row>
    <row r="31" spans="1:3">
      <c r="A31" s="4" t="s">
        <v>826</v>
      </c>
      <c r="B31" s="5" t="n">
        <v>962758</v>
      </c>
      <c r="C31" s="5" t="n">
        <v>838216</v>
      </c>
    </row>
    <row r="32" spans="1:3">
      <c r="A32" s="4" t="s">
        <v>827</v>
      </c>
      <c r="B32" s="4" t="s">
        <v>850</v>
      </c>
      <c r="C32" s="4" t="s">
        <v>851</v>
      </c>
    </row>
    <row r="33" spans="1:3">
      <c r="A33" s="4" t="s">
        <v>830</v>
      </c>
      <c r="B33" s="5" t="n">
        <v>608479</v>
      </c>
      <c r="C33" s="5" t="n">
        <v>557428</v>
      </c>
    </row>
    <row r="34" spans="1:3">
      <c r="A34" s="4" t="s">
        <v>831</v>
      </c>
      <c r="B34" s="4" t="s">
        <v>832</v>
      </c>
      <c r="C34" s="4" t="s">
        <v>832</v>
      </c>
    </row>
    <row r="35" spans="1:3">
      <c r="A35" s="4" t="s">
        <v>852</v>
      </c>
      <c r="B35" s="5" t="n">
        <v>760598</v>
      </c>
      <c r="C35" s="5" t="n">
        <v>696786</v>
      </c>
    </row>
    <row r="36" spans="1:3">
      <c r="A36" s="4" t="s">
        <v>853</v>
      </c>
      <c r="B36" s="4" t="s">
        <v>854</v>
      </c>
      <c r="C36" s="4" t="s">
        <v>854</v>
      </c>
    </row>
    <row r="37" spans="1:3">
      <c r="A37" s="4" t="s">
        <v>833</v>
      </c>
      <c r="B37" s="5" t="n">
        <v>885674</v>
      </c>
      <c r="C37" s="5" t="n">
        <v>769116</v>
      </c>
    </row>
    <row r="38" spans="1:3">
      <c r="A38" s="4" t="s">
        <v>834</v>
      </c>
      <c r="B38" s="4" t="s">
        <v>855</v>
      </c>
      <c r="C38" s="4" t="s">
        <v>856</v>
      </c>
    </row>
    <row r="39" spans="1:3">
      <c r="A39" s="4" t="s">
        <v>837</v>
      </c>
      <c r="B39" s="5" t="n">
        <v>355998</v>
      </c>
      <c r="C39" s="5" t="n">
        <v>311206</v>
      </c>
    </row>
    <row r="40" spans="1:3">
      <c r="A40" s="4" t="s">
        <v>838</v>
      </c>
      <c r="B40" s="4" t="s">
        <v>839</v>
      </c>
      <c r="C40" s="4" t="s">
        <v>839</v>
      </c>
    </row>
    <row r="41" spans="1:3">
      <c r="A41" s="4" t="s">
        <v>857</v>
      </c>
      <c r="B41" s="5" t="n">
        <v>444997</v>
      </c>
      <c r="C41" s="5" t="n">
        <v>389007</v>
      </c>
    </row>
    <row r="42" spans="1:3">
      <c r="A42" s="4" t="s">
        <v>858</v>
      </c>
      <c r="B42" s="4" t="s">
        <v>474</v>
      </c>
      <c r="C42" s="4" t="s">
        <v>47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63</v>
      </c>
      <c r="D2" s="2" t="s">
        <v>112</v>
      </c>
    </row>
    <row r="3" spans="1:4">
      <c r="A3" s="4" t="s">
        <v>860</v>
      </c>
      <c r="B3" s="5" t="n">
        <v>1477</v>
      </c>
      <c r="C3" s="5" t="n">
        <v>876</v>
      </c>
      <c r="D3" s="5" t="n">
        <v>711</v>
      </c>
    </row>
    <row r="4" spans="1:4">
      <c r="A4" s="4" t="s">
        <v>861</v>
      </c>
      <c r="B4" s="6" t="n">
        <v>5</v>
      </c>
      <c r="C4" s="6" t="n">
        <v>0</v>
      </c>
      <c r="D4" s="6" t="n">
        <v>1</v>
      </c>
    </row>
    <row r="5" spans="1:4">
      <c r="A5" s="4" t="s">
        <v>862</v>
      </c>
      <c r="B5" s="6" t="n">
        <v>261</v>
      </c>
      <c r="C5" s="6" t="n">
        <v>363</v>
      </c>
      <c r="D5" s="6" t="n">
        <v>387</v>
      </c>
    </row>
    <row r="6" spans="1:4">
      <c r="A6" s="4" t="s">
        <v>863</v>
      </c>
      <c r="B6" s="6" t="n">
        <v>1743</v>
      </c>
      <c r="C6" s="6" t="n">
        <v>1239</v>
      </c>
      <c r="D6" s="6" t="n">
        <v>1099</v>
      </c>
    </row>
    <row r="7" spans="1:4">
      <c r="A7" s="4" t="s">
        <v>864</v>
      </c>
      <c r="B7" s="6" t="n">
        <v>8801</v>
      </c>
      <c r="C7" s="6" t="n">
        <v>6667</v>
      </c>
      <c r="D7" s="6" t="n">
        <v>5454</v>
      </c>
    </row>
    <row r="8" spans="1:4">
      <c r="A8" s="4" t="s">
        <v>865</v>
      </c>
      <c r="B8" s="6" t="n">
        <v>3476</v>
      </c>
      <c r="C8" s="6" t="n">
        <v>2711</v>
      </c>
      <c r="D8" s="6" t="n">
        <v>2170</v>
      </c>
    </row>
    <row r="9" spans="1:4">
      <c r="A9" s="4" t="s">
        <v>866</v>
      </c>
      <c r="B9" s="6" t="n">
        <v>2545</v>
      </c>
      <c r="C9" s="6" t="n">
        <v>2182</v>
      </c>
      <c r="D9" s="6" t="n">
        <v>2008</v>
      </c>
    </row>
    <row r="10" spans="1:4">
      <c r="A10" s="4" t="s">
        <v>867</v>
      </c>
      <c r="B10" s="6" t="n">
        <v>2432</v>
      </c>
      <c r="C10" s="6" t="n">
        <v>2004</v>
      </c>
      <c r="D10" s="6" t="n">
        <v>1522</v>
      </c>
    </row>
    <row r="11" spans="1:4">
      <c r="A11" s="4" t="s">
        <v>868</v>
      </c>
      <c r="B11" s="6" t="n">
        <v>640</v>
      </c>
      <c r="C11" s="6" t="n">
        <v>733</v>
      </c>
      <c r="D11" s="6" t="n">
        <v>1167</v>
      </c>
    </row>
    <row r="12" spans="1:4">
      <c r="A12" s="4" t="s">
        <v>869</v>
      </c>
      <c r="B12" s="6" t="n">
        <v>746</v>
      </c>
      <c r="C12" s="6" t="n">
        <v>750</v>
      </c>
      <c r="D12" s="6" t="n">
        <v>1081</v>
      </c>
    </row>
    <row r="13" spans="1:4">
      <c r="A13" s="4" t="s">
        <v>870</v>
      </c>
      <c r="B13" s="6" t="n">
        <v>1131</v>
      </c>
      <c r="C13" s="6" t="n">
        <v>919</v>
      </c>
      <c r="D13" s="6" t="n">
        <v>990</v>
      </c>
    </row>
    <row r="14" spans="1:4">
      <c r="A14" s="4" t="s">
        <v>871</v>
      </c>
      <c r="B14" s="6" t="n">
        <v>837</v>
      </c>
      <c r="C14" s="6" t="n">
        <v>859</v>
      </c>
      <c r="D14" s="6" t="n">
        <v>744</v>
      </c>
    </row>
    <row r="15" spans="1:4">
      <c r="A15" s="4" t="s">
        <v>872</v>
      </c>
      <c r="B15" s="6" t="n">
        <v>581</v>
      </c>
      <c r="C15" s="6" t="n">
        <v>557</v>
      </c>
      <c r="D15" s="6" t="n">
        <v>716</v>
      </c>
    </row>
    <row r="16" spans="1:4">
      <c r="A16" s="4" t="s">
        <v>873</v>
      </c>
      <c r="B16" s="6" t="n">
        <v>572</v>
      </c>
      <c r="C16" s="6" t="n">
        <v>550</v>
      </c>
      <c r="D16" s="6" t="n">
        <v>595</v>
      </c>
    </row>
    <row r="17" spans="1:4">
      <c r="A17" s="4" t="s">
        <v>874</v>
      </c>
      <c r="B17" s="6" t="n">
        <v>577</v>
      </c>
      <c r="C17" s="6" t="n">
        <v>464</v>
      </c>
      <c r="D17" s="6" t="n">
        <v>515</v>
      </c>
    </row>
    <row r="18" spans="1:4">
      <c r="A18" s="4" t="s">
        <v>875</v>
      </c>
      <c r="B18" s="6" t="n">
        <v>545</v>
      </c>
      <c r="C18" s="6" t="n">
        <v>467</v>
      </c>
      <c r="D18" s="6" t="n">
        <v>472</v>
      </c>
    </row>
    <row r="19" spans="1:4">
      <c r="A19" s="4" t="s">
        <v>876</v>
      </c>
      <c r="B19" s="6" t="n">
        <v>393</v>
      </c>
      <c r="C19" s="6" t="n">
        <v>439</v>
      </c>
      <c r="D19" s="6" t="n">
        <v>441</v>
      </c>
    </row>
    <row r="20" spans="1:4">
      <c r="A20" s="4" t="s">
        <v>877</v>
      </c>
      <c r="B20" s="6" t="n">
        <v>36</v>
      </c>
      <c r="C20" s="6" t="n">
        <v>519</v>
      </c>
      <c r="D20" s="6" t="n">
        <v>167</v>
      </c>
    </row>
    <row r="21" spans="1:4">
      <c r="A21" s="4" t="s">
        <v>862</v>
      </c>
      <c r="B21" s="6" t="n">
        <v>4136</v>
      </c>
      <c r="C21" s="6" t="n">
        <v>3477</v>
      </c>
      <c r="D21" s="6" t="n">
        <v>3087</v>
      </c>
    </row>
    <row r="22" spans="1:4">
      <c r="A22" s="4" t="s">
        <v>878</v>
      </c>
      <c r="B22" s="5" t="n">
        <v>27448</v>
      </c>
      <c r="C22" s="5" t="n">
        <v>23298</v>
      </c>
      <c r="D22" s="5" t="n">
        <v>2112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63</v>
      </c>
      <c r="D2" s="2" t="s">
        <v>112</v>
      </c>
    </row>
    <row r="3" spans="1:4">
      <c r="A3" s="4" t="s">
        <v>880</v>
      </c>
      <c r="B3" s="4" t="s">
        <v>881</v>
      </c>
      <c r="C3" s="4" t="s">
        <v>881</v>
      </c>
      <c r="D3" s="4" t="s">
        <v>882</v>
      </c>
    </row>
    <row r="4" spans="1:4">
      <c r="A4" s="4" t="s">
        <v>883</v>
      </c>
      <c r="D4" s="5" t="n">
        <v>3108000</v>
      </c>
    </row>
    <row r="5" spans="1:4">
      <c r="A5" s="4" t="s">
        <v>884</v>
      </c>
      <c r="B5" s="5" t="n">
        <v>135000</v>
      </c>
      <c r="C5" s="5" t="n">
        <v>106000</v>
      </c>
    </row>
    <row r="6" spans="1:4">
      <c r="A6" s="4" t="s">
        <v>885</v>
      </c>
      <c r="B6" s="5" t="n">
        <v>2683000</v>
      </c>
      <c r="C6" s="5" t="n">
        <v>2133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86</v>
      </c>
      <c r="B1" s="2" t="s">
        <v>1</v>
      </c>
    </row>
    <row r="2" spans="1:4">
      <c r="B2" s="2" t="s">
        <v>2</v>
      </c>
      <c r="C2" s="2" t="s">
        <v>63</v>
      </c>
      <c r="D2" s="2" t="s">
        <v>112</v>
      </c>
    </row>
    <row r="3" spans="1:4">
      <c r="A3" s="4" t="s">
        <v>887</v>
      </c>
      <c r="B3" s="5" t="n">
        <v>36683</v>
      </c>
      <c r="C3" s="5" t="n">
        <v>43207</v>
      </c>
      <c r="D3" s="5" t="n">
        <v>27952</v>
      </c>
    </row>
    <row r="4" spans="1:4">
      <c r="A4" s="4" t="s">
        <v>888</v>
      </c>
      <c r="B4" s="6" t="n">
        <v>2012</v>
      </c>
      <c r="C4" s="6" t="n">
        <v>2950</v>
      </c>
      <c r="D4" s="6" t="n">
        <v>2258</v>
      </c>
    </row>
    <row r="5" spans="1:4">
      <c r="A5" s="4" t="s">
        <v>889</v>
      </c>
      <c r="B5" s="6" t="n">
        <v>38695</v>
      </c>
      <c r="C5" s="6" t="n">
        <v>46157</v>
      </c>
      <c r="D5" s="6" t="n">
        <v>30210</v>
      </c>
    </row>
    <row r="6" spans="1:4">
      <c r="A6" s="4" t="s">
        <v>887</v>
      </c>
      <c r="B6" s="6" t="n">
        <v>-166</v>
      </c>
      <c r="C6" s="6" t="n">
        <v>-12636</v>
      </c>
      <c r="D6" s="6" t="n">
        <v>17073</v>
      </c>
    </row>
    <row r="7" spans="1:4">
      <c r="A7" s="4" t="s">
        <v>888</v>
      </c>
      <c r="B7" s="6" t="n">
        <v>-911</v>
      </c>
      <c r="C7" s="6" t="n">
        <v>-1619</v>
      </c>
      <c r="D7" s="6" t="n">
        <v>-3025</v>
      </c>
    </row>
    <row r="8" spans="1:4">
      <c r="A8" s="4" t="s">
        <v>890</v>
      </c>
      <c r="B8" s="6" t="n">
        <v>-1077</v>
      </c>
      <c r="C8" s="6" t="n">
        <v>-14255</v>
      </c>
      <c r="D8" s="6" t="n">
        <v>14048</v>
      </c>
    </row>
    <row r="9" spans="1:4">
      <c r="A9" s="4" t="s">
        <v>891</v>
      </c>
      <c r="B9" s="5" t="n">
        <v>37618</v>
      </c>
      <c r="C9" s="5" t="n">
        <v>31902</v>
      </c>
      <c r="D9" s="5" t="n">
        <v>4425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63</v>
      </c>
      <c r="D2" s="2" t="s">
        <v>112</v>
      </c>
    </row>
    <row r="3" spans="1:4">
      <c r="A3" s="4" t="s">
        <v>893</v>
      </c>
      <c r="B3" s="5" t="n">
        <v>39241</v>
      </c>
      <c r="C3" s="5" t="n">
        <v>35457</v>
      </c>
      <c r="D3" s="5" t="n">
        <v>48073</v>
      </c>
    </row>
    <row r="4" spans="1:4">
      <c r="A4" s="4" t="s">
        <v>894</v>
      </c>
      <c r="B4" s="4" t="s">
        <v>881</v>
      </c>
      <c r="C4" s="4" t="s">
        <v>881</v>
      </c>
      <c r="D4" s="4" t="s">
        <v>882</v>
      </c>
    </row>
    <row r="5" spans="1:4">
      <c r="A5" s="4" t="s">
        <v>895</v>
      </c>
      <c r="B5" s="5" t="n">
        <v>822</v>
      </c>
      <c r="C5" s="5" t="n">
        <v>808</v>
      </c>
      <c r="D5" s="5" t="n">
        <v>43</v>
      </c>
    </row>
    <row r="6" spans="1:4">
      <c r="A6" s="4" t="s">
        <v>896</v>
      </c>
      <c r="B6" s="4" t="s">
        <v>750</v>
      </c>
      <c r="C6" s="4" t="s">
        <v>897</v>
      </c>
      <c r="D6" s="4" t="s">
        <v>898</v>
      </c>
    </row>
    <row r="7" spans="1:4">
      <c r="A7" s="4" t="s">
        <v>899</v>
      </c>
      <c r="B7" s="5" t="n">
        <v>-461</v>
      </c>
      <c r="C7" s="5" t="n">
        <v>-655</v>
      </c>
      <c r="D7" s="5" t="n">
        <v>-1356</v>
      </c>
    </row>
    <row r="8" spans="1:4">
      <c r="A8" s="4" t="s">
        <v>900</v>
      </c>
      <c r="B8" s="4" t="s">
        <v>901</v>
      </c>
      <c r="C8" s="4" t="s">
        <v>902</v>
      </c>
      <c r="D8" s="4" t="s">
        <v>903</v>
      </c>
    </row>
    <row r="9" spans="1:4">
      <c r="A9" s="4" t="s">
        <v>904</v>
      </c>
      <c r="B9" s="5" t="n">
        <v>-787</v>
      </c>
      <c r="C9" s="5" t="n">
        <v>-657</v>
      </c>
      <c r="D9" s="5" t="n">
        <v>-1096</v>
      </c>
    </row>
    <row r="10" spans="1:4">
      <c r="A10" s="4" t="s">
        <v>905</v>
      </c>
      <c r="B10" s="4" t="s">
        <v>906</v>
      </c>
      <c r="C10" s="4" t="s">
        <v>902</v>
      </c>
      <c r="D10" s="4" t="s">
        <v>907</v>
      </c>
    </row>
    <row r="11" spans="1:4">
      <c r="A11" s="4" t="s">
        <v>908</v>
      </c>
      <c r="B11" s="5" t="n">
        <v>-1405</v>
      </c>
      <c r="C11" s="5" t="n">
        <v>-3118</v>
      </c>
      <c r="D11" s="5" t="n">
        <v>-4278</v>
      </c>
    </row>
    <row r="12" spans="1:4">
      <c r="A12" s="4" t="s">
        <v>909</v>
      </c>
      <c r="B12" s="4" t="s">
        <v>910</v>
      </c>
      <c r="C12" s="4" t="s">
        <v>911</v>
      </c>
      <c r="D12" s="4" t="s">
        <v>912</v>
      </c>
    </row>
    <row r="13" spans="1:4">
      <c r="A13" s="4" t="s">
        <v>913</v>
      </c>
      <c r="B13" s="5" t="n">
        <v>-170</v>
      </c>
      <c r="C13" s="5" t="n">
        <v>-113</v>
      </c>
      <c r="D13" s="5" t="n">
        <v>-234</v>
      </c>
    </row>
    <row r="14" spans="1:4">
      <c r="A14" s="4" t="s">
        <v>914</v>
      </c>
      <c r="B14" s="4" t="s">
        <v>915</v>
      </c>
      <c r="C14" s="4" t="s">
        <v>916</v>
      </c>
      <c r="D14" s="4" t="s">
        <v>917</v>
      </c>
    </row>
    <row r="15" spans="1:4">
      <c r="A15" s="4" t="s">
        <v>918</v>
      </c>
      <c r="B15" s="5" t="n">
        <v>378</v>
      </c>
      <c r="C15" s="5" t="n">
        <v>180</v>
      </c>
      <c r="D15" s="5" t="n">
        <v>-2</v>
      </c>
    </row>
    <row r="16" spans="1:4">
      <c r="A16" s="4" t="s">
        <v>919</v>
      </c>
      <c r="B16" s="4" t="s">
        <v>920</v>
      </c>
      <c r="C16" s="4" t="s">
        <v>921</v>
      </c>
      <c r="D16" s="4" t="s">
        <v>922</v>
      </c>
    </row>
    <row r="17" spans="1:4">
      <c r="A17" s="4" t="s">
        <v>891</v>
      </c>
      <c r="B17" s="5" t="n">
        <v>37618</v>
      </c>
      <c r="C17" s="5" t="n">
        <v>31902</v>
      </c>
      <c r="D17" s="5" t="n">
        <v>44258</v>
      </c>
    </row>
    <row r="18" spans="1:4">
      <c r="A18" s="4" t="s">
        <v>923</v>
      </c>
      <c r="B18" s="4" t="s">
        <v>924</v>
      </c>
      <c r="C18" s="4" t="s">
        <v>925</v>
      </c>
      <c r="D18" s="4" t="s">
        <v>926</v>
      </c>
    </row>
    <row r="19" spans="1:4">
      <c r="A19" s="4" t="s">
        <v>927</v>
      </c>
      <c r="D19" s="5" t="n">
        <v>3108</v>
      </c>
    </row>
    <row r="20" spans="1:4">
      <c r="A20" s="4" t="s">
        <v>928</v>
      </c>
      <c r="D20" s="4" t="s">
        <v>92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63</v>
      </c>
    </row>
    <row r="2" spans="1:3">
      <c r="A2" s="3" t="s">
        <v>931</v>
      </c>
    </row>
    <row r="3" spans="1:3">
      <c r="A3" s="4" t="s">
        <v>932</v>
      </c>
      <c r="B3" s="5" t="n">
        <v>17733</v>
      </c>
      <c r="C3" s="5" t="n">
        <v>17212</v>
      </c>
    </row>
    <row r="4" spans="1:3">
      <c r="A4" s="4" t="s">
        <v>933</v>
      </c>
      <c r="B4" s="6" t="n">
        <v>225</v>
      </c>
      <c r="C4" s="6" t="n">
        <v>317</v>
      </c>
    </row>
    <row r="5" spans="1:3">
      <c r="A5" s="4" t="s">
        <v>934</v>
      </c>
      <c r="B5" s="6" t="n">
        <v>953</v>
      </c>
      <c r="C5" s="6" t="n">
        <v>788</v>
      </c>
    </row>
    <row r="6" spans="1:3">
      <c r="A6" s="4" t="s">
        <v>935</v>
      </c>
      <c r="B6" s="6" t="n">
        <v>231</v>
      </c>
      <c r="C6" s="6" t="n">
        <v>311</v>
      </c>
    </row>
    <row r="7" spans="1:3">
      <c r="A7" s="4" t="s">
        <v>936</v>
      </c>
      <c r="B7" s="6" t="n">
        <v>7787</v>
      </c>
      <c r="C7" s="6" t="n">
        <v>6791</v>
      </c>
    </row>
    <row r="8" spans="1:3">
      <c r="A8" s="4" t="s">
        <v>937</v>
      </c>
      <c r="B8" s="6" t="n">
        <v>1119</v>
      </c>
      <c r="C8" s="6" t="n">
        <v>1130</v>
      </c>
    </row>
    <row r="9" spans="1:3">
      <c r="A9" s="4" t="s">
        <v>938</v>
      </c>
      <c r="B9" s="6" t="n">
        <v>891</v>
      </c>
      <c r="C9" s="6" t="n">
        <v>804</v>
      </c>
    </row>
    <row r="10" spans="1:3">
      <c r="A10" s="4" t="s">
        <v>939</v>
      </c>
      <c r="B10" s="6" t="n">
        <v>183</v>
      </c>
      <c r="C10" s="6" t="n">
        <v>135</v>
      </c>
    </row>
    <row r="11" spans="1:3">
      <c r="A11" s="4" t="s">
        <v>940</v>
      </c>
      <c r="B11" s="6" t="n">
        <v>2029</v>
      </c>
      <c r="C11" s="6" t="n">
        <v>2025</v>
      </c>
    </row>
    <row r="12" spans="1:3">
      <c r="A12" s="4" t="s">
        <v>941</v>
      </c>
      <c r="B12" s="6" t="n">
        <v>121</v>
      </c>
      <c r="C12" s="6" t="n">
        <v>139</v>
      </c>
    </row>
    <row r="13" spans="1:3">
      <c r="A13" s="4" t="s">
        <v>942</v>
      </c>
      <c r="B13" s="6" t="n">
        <v>0</v>
      </c>
      <c r="C13" s="6" t="n">
        <v>1273</v>
      </c>
    </row>
    <row r="14" spans="1:3">
      <c r="A14" s="4" t="s">
        <v>943</v>
      </c>
      <c r="B14" s="6" t="n">
        <v>487</v>
      </c>
      <c r="C14" s="6" t="n">
        <v>669</v>
      </c>
    </row>
    <row r="15" spans="1:3">
      <c r="A15" s="4" t="s">
        <v>944</v>
      </c>
      <c r="B15" s="6" t="n">
        <v>31759</v>
      </c>
      <c r="C15" s="6" t="n">
        <v>31594</v>
      </c>
    </row>
    <row r="16" spans="1:3">
      <c r="A16" s="3" t="s">
        <v>945</v>
      </c>
    </row>
    <row r="17" spans="1:3">
      <c r="A17" s="4" t="s">
        <v>946</v>
      </c>
      <c r="B17" s="6" t="n">
        <v>1515</v>
      </c>
      <c r="C17" s="6" t="n">
        <v>0</v>
      </c>
    </row>
    <row r="18" spans="1:3">
      <c r="A18" s="4" t="s">
        <v>189</v>
      </c>
      <c r="B18" s="6" t="n">
        <v>4021</v>
      </c>
      <c r="C18" s="6" t="n">
        <v>3732</v>
      </c>
    </row>
    <row r="19" spans="1:3">
      <c r="A19" s="4" t="s">
        <v>947</v>
      </c>
      <c r="B19" s="6" t="n">
        <v>516</v>
      </c>
      <c r="C19" s="6" t="n">
        <v>376</v>
      </c>
    </row>
    <row r="20" spans="1:3">
      <c r="A20" s="4" t="s">
        <v>948</v>
      </c>
      <c r="B20" s="6" t="n">
        <v>141</v>
      </c>
      <c r="C20" s="6" t="n">
        <v>209</v>
      </c>
    </row>
    <row r="21" spans="1:3">
      <c r="A21" s="4" t="s">
        <v>949</v>
      </c>
      <c r="B21" s="6" t="n">
        <v>6193</v>
      </c>
      <c r="C21" s="6" t="n">
        <v>4317</v>
      </c>
    </row>
    <row r="22" spans="1:3">
      <c r="A22" s="4" t="s">
        <v>950</v>
      </c>
      <c r="B22" s="5" t="n">
        <v>25566</v>
      </c>
      <c r="C22" s="5" t="n">
        <v>2727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63</v>
      </c>
      <c r="D2" s="2" t="s">
        <v>112</v>
      </c>
    </row>
    <row r="3" spans="1:4">
      <c r="A3" s="4" t="s">
        <v>543</v>
      </c>
      <c r="B3" s="5" t="n">
        <v>2133</v>
      </c>
      <c r="C3" s="5" t="n">
        <v>1779</v>
      </c>
      <c r="D3" s="5" t="n">
        <v>1375</v>
      </c>
    </row>
    <row r="4" spans="1:4">
      <c r="A4" s="4" t="s">
        <v>952</v>
      </c>
      <c r="B4" s="6" t="n">
        <v>998</v>
      </c>
      <c r="C4" s="6" t="n">
        <v>799</v>
      </c>
      <c r="D4" s="6" t="n">
        <v>365</v>
      </c>
    </row>
    <row r="5" spans="1:4">
      <c r="A5" s="4" t="s">
        <v>953</v>
      </c>
      <c r="B5" s="6" t="n">
        <v>0</v>
      </c>
      <c r="C5" s="6" t="n">
        <v>0</v>
      </c>
      <c r="D5" s="6" t="n">
        <v>0</v>
      </c>
    </row>
    <row r="6" spans="1:4">
      <c r="A6" s="4" t="s">
        <v>954</v>
      </c>
      <c r="B6" s="6" t="n">
        <v>0</v>
      </c>
      <c r="C6" s="6" t="n">
        <v>0</v>
      </c>
      <c r="D6" s="6" t="n">
        <v>0</v>
      </c>
    </row>
    <row r="7" spans="1:4">
      <c r="A7" s="4" t="s">
        <v>955</v>
      </c>
      <c r="B7" s="6" t="n">
        <v>0</v>
      </c>
      <c r="C7" s="6" t="n">
        <v>0</v>
      </c>
      <c r="D7" s="6" t="n">
        <v>0</v>
      </c>
    </row>
    <row r="8" spans="1:4">
      <c r="A8" s="4" t="s">
        <v>956</v>
      </c>
      <c r="B8" s="6" t="n">
        <v>0</v>
      </c>
      <c r="C8" s="6" t="n">
        <v>0</v>
      </c>
      <c r="D8" s="6" t="n">
        <v>315</v>
      </c>
    </row>
    <row r="9" spans="1:4">
      <c r="A9" s="4" t="s">
        <v>957</v>
      </c>
      <c r="B9" s="6" t="n">
        <v>-448</v>
      </c>
      <c r="C9" s="6" t="n">
        <v>-445</v>
      </c>
      <c r="D9" s="6" t="n">
        <v>-276</v>
      </c>
    </row>
    <row r="10" spans="1:4">
      <c r="A10" s="4" t="s">
        <v>547</v>
      </c>
      <c r="B10" s="5" t="n">
        <v>2683</v>
      </c>
      <c r="C10" s="5" t="n">
        <v>2133</v>
      </c>
      <c r="D10" s="5" t="n">
        <v>177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8</v>
      </c>
      <c r="B1" s="2" t="s">
        <v>2</v>
      </c>
      <c r="C1" s="2" t="s">
        <v>63</v>
      </c>
      <c r="D1" s="2" t="s">
        <v>112</v>
      </c>
    </row>
    <row r="2" spans="1:4">
      <c r="A2" s="4" t="s">
        <v>959</v>
      </c>
      <c r="B2" s="5" t="n">
        <v>2303788</v>
      </c>
      <c r="C2" s="5" t="n">
        <v>1985801</v>
      </c>
      <c r="D2" s="5" t="n">
        <v>1945171</v>
      </c>
    </row>
    <row r="3" spans="1:4">
      <c r="A3" s="4" t="s">
        <v>960</v>
      </c>
      <c r="B3" s="6" t="n">
        <v>248617</v>
      </c>
      <c r="C3" s="6" t="n">
        <v>173613</v>
      </c>
      <c r="D3" s="6" t="n">
        <v>128149</v>
      </c>
    </row>
    <row r="4" spans="1:4">
      <c r="A4" s="4" t="s">
        <v>961</v>
      </c>
      <c r="B4" s="6" t="n">
        <v>48394</v>
      </c>
      <c r="C4" s="6" t="n">
        <v>40590</v>
      </c>
      <c r="D4" s="6" t="n">
        <v>41654</v>
      </c>
    </row>
    <row r="5" spans="1:4">
      <c r="A5" s="4" t="s">
        <v>164</v>
      </c>
      <c r="B5" s="5" t="n">
        <v>2600799</v>
      </c>
      <c r="C5" s="5" t="n">
        <v>2200004</v>
      </c>
      <c r="D5" s="5" t="n">
        <v>211497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v>
      </c>
      <c r="B1" s="2" t="s">
        <v>1</v>
      </c>
    </row>
    <row r="2" spans="1:3">
      <c r="B2" s="2" t="s">
        <v>2</v>
      </c>
      <c r="C2" s="2" t="s">
        <v>63</v>
      </c>
    </row>
    <row r="3" spans="1:3">
      <c r="A3" s="3" t="s">
        <v>186</v>
      </c>
    </row>
    <row r="4" spans="1:3">
      <c r="A4" s="4" t="s">
        <v>137</v>
      </c>
      <c r="B4" s="5" t="n">
        <v>149243000</v>
      </c>
      <c r="C4" s="5" t="n">
        <v>136940000</v>
      </c>
    </row>
    <row r="5" spans="1:3">
      <c r="A5" s="3" t="s">
        <v>187</v>
      </c>
    </row>
    <row r="6" spans="1:3">
      <c r="A6" s="4" t="s">
        <v>188</v>
      </c>
      <c r="B6" s="6" t="n">
        <v>-1077000</v>
      </c>
      <c r="C6" s="6" t="n">
        <v>-14255000</v>
      </c>
    </row>
    <row r="7" spans="1:3">
      <c r="A7" s="4" t="s">
        <v>122</v>
      </c>
      <c r="B7" s="6" t="n">
        <v>22638000</v>
      </c>
      <c r="C7" s="6" t="n">
        <v>21402000</v>
      </c>
    </row>
    <row r="8" spans="1:3">
      <c r="A8" s="4" t="s">
        <v>189</v>
      </c>
      <c r="B8" s="6" t="n">
        <v>3682000</v>
      </c>
      <c r="C8" s="6" t="n">
        <v>3378000</v>
      </c>
    </row>
    <row r="9" spans="1:3">
      <c r="A9" s="4" t="s">
        <v>190</v>
      </c>
      <c r="B9" s="6" t="n">
        <v>-90000</v>
      </c>
      <c r="C9" s="6" t="n">
        <v>-163000</v>
      </c>
    </row>
    <row r="10" spans="1:3">
      <c r="A10" s="4" t="s">
        <v>191</v>
      </c>
      <c r="B10" s="6" t="n">
        <v>270000</v>
      </c>
      <c r="C10" s="6" t="n">
        <v>270000</v>
      </c>
    </row>
    <row r="11" spans="1:3">
      <c r="A11" s="4" t="s">
        <v>192</v>
      </c>
      <c r="B11" s="6" t="n">
        <v>3095000</v>
      </c>
      <c r="C11" s="6" t="n">
        <v>2843000</v>
      </c>
    </row>
    <row r="12" spans="1:3">
      <c r="A12" s="4" t="s">
        <v>193</v>
      </c>
      <c r="B12" s="6" t="n">
        <v>-2192000</v>
      </c>
      <c r="C12" s="6" t="n">
        <v>-3409000</v>
      </c>
    </row>
    <row r="13" spans="1:3">
      <c r="A13" s="4" t="s">
        <v>172</v>
      </c>
      <c r="B13" s="6" t="n">
        <v>1100000</v>
      </c>
      <c r="C13" s="6" t="n">
        <v>851000</v>
      </c>
    </row>
    <row r="14" spans="1:3">
      <c r="A14" s="4" t="s">
        <v>194</v>
      </c>
      <c r="B14" s="6" t="n">
        <v>1553000</v>
      </c>
      <c r="C14" s="6" t="n">
        <v>5410000</v>
      </c>
    </row>
    <row r="15" spans="1:3">
      <c r="A15" s="4" t="s">
        <v>195</v>
      </c>
      <c r="B15" s="6" t="n">
        <v>135359000</v>
      </c>
      <c r="C15" s="6" t="n">
        <v>106806000</v>
      </c>
    </row>
    <row r="16" spans="1:3">
      <c r="A16" s="4" t="s">
        <v>196</v>
      </c>
      <c r="B16" s="6" t="n">
        <v>-137190000</v>
      </c>
      <c r="C16" s="6" t="n">
        <v>-99683000</v>
      </c>
    </row>
    <row r="17" spans="1:3">
      <c r="A17" s="4" t="s">
        <v>197</v>
      </c>
      <c r="B17" s="6" t="n">
        <v>-27000</v>
      </c>
      <c r="C17" s="6" t="n">
        <v>-15000</v>
      </c>
    </row>
    <row r="18" spans="1:3">
      <c r="A18" s="4" t="s">
        <v>198</v>
      </c>
      <c r="B18" s="6" t="n">
        <v>0</v>
      </c>
      <c r="C18" s="6" t="n">
        <v>-175000</v>
      </c>
    </row>
    <row r="19" spans="1:3">
      <c r="A19" s="4" t="s">
        <v>199</v>
      </c>
      <c r="B19" s="6" t="n">
        <v>-4361000</v>
      </c>
      <c r="C19" s="6" t="n">
        <v>-2784000</v>
      </c>
    </row>
    <row r="20" spans="1:3">
      <c r="A20" s="4" t="s">
        <v>200</v>
      </c>
      <c r="B20" s="6" t="n">
        <v>-122000</v>
      </c>
      <c r="C20" s="6" t="n">
        <v>21000</v>
      </c>
    </row>
    <row r="21" spans="1:3">
      <c r="A21" s="4" t="s">
        <v>201</v>
      </c>
      <c r="B21" s="6" t="n">
        <v>287000</v>
      </c>
      <c r="C21" s="6" t="n">
        <v>664000</v>
      </c>
    </row>
    <row r="22" spans="1:3">
      <c r="A22" s="4" t="s">
        <v>202</v>
      </c>
      <c r="B22" s="6" t="n">
        <v>8000</v>
      </c>
      <c r="C22" s="6" t="n">
        <v>163000</v>
      </c>
    </row>
    <row r="23" spans="1:3">
      <c r="A23" s="4" t="s">
        <v>203</v>
      </c>
      <c r="B23" s="6" t="n">
        <v>-3746000</v>
      </c>
      <c r="C23" s="6" t="n">
        <v>-3130000</v>
      </c>
    </row>
    <row r="24" spans="1:3">
      <c r="A24" s="4" t="s">
        <v>204</v>
      </c>
      <c r="B24" s="6" t="n">
        <v>-4155000</v>
      </c>
      <c r="C24" s="6" t="n">
        <v>13167000</v>
      </c>
    </row>
    <row r="25" spans="1:3">
      <c r="A25" s="4" t="s">
        <v>205</v>
      </c>
      <c r="B25" s="6" t="n">
        <v>164275000</v>
      </c>
      <c r="C25" s="6" t="n">
        <v>168301000</v>
      </c>
    </row>
    <row r="26" spans="1:3">
      <c r="A26" s="3" t="s">
        <v>206</v>
      </c>
    </row>
    <row r="27" spans="1:3">
      <c r="A27" s="4" t="s">
        <v>207</v>
      </c>
      <c r="B27" s="6" t="n">
        <v>-293832000</v>
      </c>
      <c r="C27" s="6" t="n">
        <v>-156815000</v>
      </c>
    </row>
    <row r="28" spans="1:3">
      <c r="A28" s="4" t="s">
        <v>208</v>
      </c>
      <c r="B28" s="6" t="n">
        <v>97732000</v>
      </c>
      <c r="C28" s="6" t="n">
        <v>91787000</v>
      </c>
    </row>
    <row r="29" spans="1:3">
      <c r="A29" s="4" t="s">
        <v>209</v>
      </c>
      <c r="B29" s="6" t="n">
        <v>38453000</v>
      </c>
      <c r="C29" s="6" t="n">
        <v>5736000</v>
      </c>
    </row>
    <row r="30" spans="1:3">
      <c r="A30" s="4" t="s">
        <v>210</v>
      </c>
      <c r="B30" s="6" t="n">
        <v>-250000</v>
      </c>
      <c r="C30" s="6" t="n">
        <v>0</v>
      </c>
    </row>
    <row r="31" spans="1:3">
      <c r="A31" s="4" t="s">
        <v>211</v>
      </c>
      <c r="B31" s="6" t="n">
        <v>0</v>
      </c>
      <c r="C31" s="6" t="n">
        <v>304000</v>
      </c>
    </row>
    <row r="32" spans="1:3">
      <c r="A32" s="4" t="s">
        <v>212</v>
      </c>
      <c r="B32" s="6" t="n">
        <v>0</v>
      </c>
      <c r="C32" s="6" t="n">
        <v>250000</v>
      </c>
    </row>
    <row r="33" spans="1:3">
      <c r="A33" s="4" t="s">
        <v>213</v>
      </c>
      <c r="B33" s="6" t="n">
        <v>-75000000</v>
      </c>
      <c r="C33" s="6" t="n">
        <v>0</v>
      </c>
    </row>
    <row r="34" spans="1:3">
      <c r="A34" s="4" t="s">
        <v>214</v>
      </c>
      <c r="B34" s="6" t="n">
        <v>-754533000</v>
      </c>
      <c r="C34" s="6" t="n">
        <v>-696701000</v>
      </c>
    </row>
    <row r="35" spans="1:3">
      <c r="A35" s="4" t="s">
        <v>215</v>
      </c>
      <c r="B35" s="6" t="n">
        <v>-2356000</v>
      </c>
      <c r="C35" s="6" t="n">
        <v>-2300000</v>
      </c>
    </row>
    <row r="36" spans="1:3">
      <c r="A36" s="4" t="s">
        <v>216</v>
      </c>
      <c r="B36" s="6" t="n">
        <v>0</v>
      </c>
      <c r="C36" s="6" t="n">
        <v>-7000</v>
      </c>
    </row>
    <row r="37" spans="1:3">
      <c r="A37" s="4" t="s">
        <v>217</v>
      </c>
      <c r="B37" s="6" t="n">
        <v>1437000</v>
      </c>
      <c r="C37" s="6" t="n">
        <v>3272000</v>
      </c>
    </row>
    <row r="38" spans="1:3">
      <c r="A38" s="4" t="s">
        <v>218</v>
      </c>
      <c r="B38" s="6" t="n">
        <v>-988349000</v>
      </c>
      <c r="C38" s="6" t="n">
        <v>-754474000</v>
      </c>
    </row>
    <row r="39" spans="1:3">
      <c r="A39" s="3" t="s">
        <v>219</v>
      </c>
    </row>
    <row r="40" spans="1:3">
      <c r="A40" s="4" t="s">
        <v>220</v>
      </c>
      <c r="B40" s="6" t="n">
        <v>192538000</v>
      </c>
      <c r="C40" s="6" t="n">
        <v>117015000</v>
      </c>
    </row>
    <row r="41" spans="1:3">
      <c r="A41" s="4" t="s">
        <v>221</v>
      </c>
      <c r="B41" s="6" t="n">
        <v>422187000</v>
      </c>
      <c r="C41" s="6" t="n">
        <v>707019000</v>
      </c>
    </row>
    <row r="42" spans="1:3">
      <c r="A42" s="4" t="s">
        <v>222</v>
      </c>
      <c r="B42" s="6" t="n">
        <v>182024000</v>
      </c>
      <c r="C42" s="6" t="n">
        <v>-13072000</v>
      </c>
    </row>
    <row r="43" spans="1:3">
      <c r="A43" s="4" t="s">
        <v>223</v>
      </c>
      <c r="B43" s="6" t="n">
        <v>0</v>
      </c>
      <c r="C43" s="6" t="n">
        <v>-200000</v>
      </c>
    </row>
    <row r="44" spans="1:3">
      <c r="A44" s="4" t="s">
        <v>224</v>
      </c>
      <c r="B44" s="6" t="n">
        <v>2123000</v>
      </c>
      <c r="C44" s="6" t="n">
        <v>2337000</v>
      </c>
    </row>
    <row r="45" spans="1:3">
      <c r="A45" s="4" t="s">
        <v>225</v>
      </c>
      <c r="B45" s="6" t="n">
        <v>-1977000</v>
      </c>
      <c r="C45" s="6" t="n">
        <v>-2360000</v>
      </c>
    </row>
    <row r="46" spans="1:3">
      <c r="A46" s="4" t="s">
        <v>226</v>
      </c>
      <c r="B46" s="6" t="n">
        <v>-24053000</v>
      </c>
      <c r="C46" s="6" t="n">
        <v>-20194000</v>
      </c>
    </row>
    <row r="47" spans="1:3">
      <c r="A47" s="4" t="s">
        <v>227</v>
      </c>
      <c r="B47" s="6" t="n">
        <v>-63000</v>
      </c>
      <c r="C47" s="6" t="n">
        <v>-63000</v>
      </c>
    </row>
    <row r="48" spans="1:3">
      <c r="A48" s="4" t="s">
        <v>228</v>
      </c>
      <c r="B48" s="6" t="n">
        <v>772779000</v>
      </c>
      <c r="C48" s="6" t="n">
        <v>790482000</v>
      </c>
    </row>
    <row r="49" spans="1:3">
      <c r="A49" s="4" t="s">
        <v>229</v>
      </c>
      <c r="B49" s="6" t="n">
        <v>-51295000</v>
      </c>
      <c r="C49" s="6" t="n">
        <v>204309000</v>
      </c>
    </row>
    <row r="50" spans="1:3">
      <c r="A50" s="4" t="s">
        <v>230</v>
      </c>
      <c r="B50" s="6" t="n">
        <v>681895000</v>
      </c>
      <c r="C50" s="6" t="n">
        <v>477586000</v>
      </c>
    </row>
    <row r="51" spans="1:3">
      <c r="A51" s="4" t="s">
        <v>231</v>
      </c>
      <c r="B51" s="6" t="n">
        <v>630600000</v>
      </c>
      <c r="C51" s="6" t="n">
        <v>681895000</v>
      </c>
    </row>
    <row r="52" spans="1:3">
      <c r="A52" s="3" t="s">
        <v>232</v>
      </c>
    </row>
    <row r="53" spans="1:3">
      <c r="A53" s="4" t="s">
        <v>233</v>
      </c>
      <c r="B53" s="6" t="n">
        <v>101605000</v>
      </c>
      <c r="C53" s="6" t="n">
        <v>58538000</v>
      </c>
    </row>
    <row r="54" spans="1:3">
      <c r="A54" s="4" t="s">
        <v>234</v>
      </c>
      <c r="B54" s="6" t="n">
        <v>42232000</v>
      </c>
      <c r="C54" s="6" t="n">
        <v>30547000</v>
      </c>
    </row>
    <row r="55" spans="1:3">
      <c r="A55" s="4" t="s">
        <v>235</v>
      </c>
      <c r="B55" s="6" t="n">
        <v>-86000</v>
      </c>
      <c r="C55" s="6" t="n">
        <v>-2000</v>
      </c>
    </row>
    <row r="56" spans="1:3">
      <c r="A56" s="3" t="s">
        <v>236</v>
      </c>
    </row>
    <row r="57" spans="1:3">
      <c r="A57" s="4" t="s">
        <v>237</v>
      </c>
      <c r="B57" s="6" t="n">
        <v>4611000</v>
      </c>
      <c r="C57" s="6" t="n">
        <v>3080000</v>
      </c>
    </row>
    <row r="58" spans="1:3">
      <c r="A58" s="4" t="s">
        <v>238</v>
      </c>
      <c r="B58" s="6" t="n">
        <v>0</v>
      </c>
      <c r="C58" s="6" t="n">
        <v>662000</v>
      </c>
    </row>
    <row r="59" spans="1:3">
      <c r="A59" s="4" t="s">
        <v>239</v>
      </c>
      <c r="B59" s="5" t="n">
        <v>9384000</v>
      </c>
      <c r="C59" s="5" t="n">
        <v>801800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2</v>
      </c>
      <c r="B1" s="2" t="s">
        <v>519</v>
      </c>
      <c r="J1" s="2" t="s">
        <v>1</v>
      </c>
    </row>
    <row r="2" spans="1:12">
      <c r="B2" s="2" t="s">
        <v>2</v>
      </c>
      <c r="C2" s="2" t="s">
        <v>520</v>
      </c>
      <c r="D2" s="2" t="s">
        <v>4</v>
      </c>
      <c r="E2" s="2" t="s">
        <v>963</v>
      </c>
      <c r="F2" s="2" t="s">
        <v>63</v>
      </c>
      <c r="G2" s="2" t="s">
        <v>964</v>
      </c>
      <c r="H2" s="2" t="s">
        <v>965</v>
      </c>
      <c r="I2" s="2" t="s">
        <v>966</v>
      </c>
      <c r="J2" s="2" t="s">
        <v>2</v>
      </c>
      <c r="K2" s="2" t="s">
        <v>63</v>
      </c>
      <c r="L2" s="2" t="s">
        <v>112</v>
      </c>
    </row>
    <row r="3" spans="1:12">
      <c r="A3" s="4" t="s">
        <v>967</v>
      </c>
      <c r="J3" s="6" t="n">
        <v>53530766</v>
      </c>
      <c r="K3" s="6" t="n">
        <v>53172695</v>
      </c>
      <c r="L3" s="6" t="n">
        <v>52887359</v>
      </c>
    </row>
    <row r="4" spans="1:12">
      <c r="A4" s="4" t="s">
        <v>139</v>
      </c>
      <c r="B4" s="5" t="n">
        <v>41005</v>
      </c>
      <c r="C4" s="5" t="n">
        <v>37563</v>
      </c>
      <c r="D4" s="5" t="n">
        <v>35602</v>
      </c>
      <c r="E4" s="5" t="n">
        <v>35010</v>
      </c>
      <c r="F4" s="5" t="n">
        <v>36205</v>
      </c>
      <c r="G4" s="5" t="n">
        <v>34560</v>
      </c>
      <c r="H4" s="5" t="n">
        <v>33509</v>
      </c>
      <c r="I4" s="5" t="n">
        <v>32603</v>
      </c>
      <c r="J4" s="5" t="n">
        <v>149180</v>
      </c>
      <c r="K4" s="5" t="n">
        <v>136877</v>
      </c>
      <c r="L4" s="5" t="n">
        <v>93030</v>
      </c>
    </row>
    <row r="5" spans="1:12">
      <c r="A5" s="4" t="s">
        <v>140</v>
      </c>
      <c r="B5" s="8" t="n">
        <v>0.77</v>
      </c>
      <c r="C5" s="8" t="n">
        <v>0.7</v>
      </c>
      <c r="D5" s="8" t="n">
        <v>0.67</v>
      </c>
      <c r="E5" s="8" t="n">
        <v>0.65</v>
      </c>
      <c r="F5" s="8" t="n">
        <v>0.68</v>
      </c>
      <c r="G5" s="8" t="n">
        <v>0.65</v>
      </c>
      <c r="H5" s="8" t="n">
        <v>0.63</v>
      </c>
      <c r="I5" s="8" t="n">
        <v>0.61</v>
      </c>
      <c r="J5" s="8" t="n">
        <v>2.79</v>
      </c>
      <c r="K5" s="8" t="n">
        <v>2.57</v>
      </c>
      <c r="L5" s="8" t="n">
        <v>1.76</v>
      </c>
    </row>
    <row r="6" spans="1:12">
      <c r="A6" s="4" t="s">
        <v>968</v>
      </c>
      <c r="J6" s="6" t="n">
        <v>572308</v>
      </c>
      <c r="K6" s="6" t="n">
        <v>997184</v>
      </c>
      <c r="L6" s="6" t="n">
        <v>1236598</v>
      </c>
    </row>
    <row r="7" spans="1:12">
      <c r="A7" s="4" t="s">
        <v>969</v>
      </c>
      <c r="J7" s="6" t="n">
        <v>54103074</v>
      </c>
      <c r="K7" s="6" t="n">
        <v>54169879</v>
      </c>
      <c r="L7" s="6" t="n">
        <v>54123957</v>
      </c>
    </row>
    <row r="8" spans="1:12">
      <c r="A8" s="4" t="s">
        <v>139</v>
      </c>
      <c r="J8" s="5" t="n">
        <v>149180</v>
      </c>
      <c r="K8" s="5" t="n">
        <v>136877</v>
      </c>
      <c r="L8" s="5" t="n">
        <v>93030</v>
      </c>
    </row>
    <row r="9" spans="1:12">
      <c r="A9" s="4" t="s">
        <v>141</v>
      </c>
      <c r="B9" s="8" t="n">
        <v>0.76</v>
      </c>
      <c r="C9" s="8" t="n">
        <v>0.6899999999999999</v>
      </c>
      <c r="D9" s="8" t="n">
        <v>0.66</v>
      </c>
      <c r="E9" s="8" t="n">
        <v>0.65</v>
      </c>
      <c r="F9" s="8" t="n">
        <v>0.67</v>
      </c>
      <c r="G9" s="8" t="n">
        <v>0.64</v>
      </c>
      <c r="H9" s="8" t="n">
        <v>0.62</v>
      </c>
      <c r="I9" s="8" t="n">
        <v>0.6</v>
      </c>
      <c r="J9" s="8" t="n">
        <v>2.76</v>
      </c>
      <c r="K9" s="8" t="n">
        <v>2.53</v>
      </c>
      <c r="L9" s="8" t="n">
        <v>1.72</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63</v>
      </c>
    </row>
    <row r="2" spans="1:3">
      <c r="A2" s="4" t="s">
        <v>971</v>
      </c>
      <c r="B2" s="5" t="n">
        <v>7261451</v>
      </c>
      <c r="C2" s="5" t="n">
        <v>6533499</v>
      </c>
    </row>
    <row r="3" spans="1:3">
      <c r="A3" s="4" t="s">
        <v>972</v>
      </c>
      <c r="B3" s="6" t="n">
        <v>5900</v>
      </c>
      <c r="C3" s="6" t="n">
        <v>6600</v>
      </c>
    </row>
    <row r="4" spans="1:3">
      <c r="A4" s="4" t="s">
        <v>973</v>
      </c>
    </row>
    <row r="5" spans="1:3">
      <c r="A5" s="4" t="s">
        <v>971</v>
      </c>
      <c r="B5" s="5" t="n">
        <v>24700</v>
      </c>
      <c r="C5" s="5" t="n">
        <v>54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4</v>
      </c>
      <c r="B1" s="2" t="s">
        <v>1</v>
      </c>
    </row>
    <row r="2" spans="1:3">
      <c r="B2" s="2" t="s">
        <v>2</v>
      </c>
      <c r="C2" s="2" t="s">
        <v>63</v>
      </c>
    </row>
    <row r="3" spans="1:3">
      <c r="A3" s="4" t="s">
        <v>975</v>
      </c>
      <c r="B3" s="5" t="n">
        <v>22924000</v>
      </c>
      <c r="C3" s="5" t="n">
        <v>14942000</v>
      </c>
    </row>
    <row r="4" spans="1:3">
      <c r="A4" s="4" t="s">
        <v>976</v>
      </c>
      <c r="B4" s="6" t="n">
        <v>432000</v>
      </c>
      <c r="C4" s="6" t="n">
        <v>775000</v>
      </c>
    </row>
    <row r="5" spans="1:3">
      <c r="A5" s="4" t="s">
        <v>977</v>
      </c>
      <c r="B5" s="6" t="n">
        <v>103000</v>
      </c>
      <c r="C5" s="5" t="n">
        <v>360000</v>
      </c>
    </row>
    <row r="6" spans="1:3">
      <c r="A6" s="4" t="s">
        <v>978</v>
      </c>
      <c r="B6" s="5" t="n">
        <v>287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63</v>
      </c>
    </row>
    <row r="2" spans="1:3">
      <c r="A2" s="4" t="s">
        <v>980</v>
      </c>
      <c r="B2" s="5" t="n">
        <v>759399</v>
      </c>
      <c r="C2" s="5" t="n">
        <v>590184</v>
      </c>
    </row>
    <row r="3" spans="1:3">
      <c r="A3" s="4" t="s">
        <v>490</v>
      </c>
    </row>
    <row r="4" spans="1:3">
      <c r="A4" s="4" t="s">
        <v>980</v>
      </c>
      <c r="B4" s="6" t="n">
        <v>49210</v>
      </c>
      <c r="C4" s="6" t="n">
        <v>58428</v>
      </c>
    </row>
    <row r="5" spans="1:3">
      <c r="A5" s="4" t="s">
        <v>491</v>
      </c>
    </row>
    <row r="6" spans="1:3">
      <c r="A6" s="4" t="s">
        <v>980</v>
      </c>
      <c r="B6" s="6" t="n">
        <v>18386</v>
      </c>
      <c r="C6" s="6" t="n">
        <v>18565</v>
      </c>
    </row>
    <row r="7" spans="1:3">
      <c r="A7" s="4" t="s">
        <v>492</v>
      </c>
    </row>
    <row r="8" spans="1:3">
      <c r="A8" s="4" t="s">
        <v>980</v>
      </c>
      <c r="B8" s="6" t="n">
        <v>474054</v>
      </c>
      <c r="C8" s="6" t="n">
        <v>304304</v>
      </c>
    </row>
    <row r="9" spans="1:3">
      <c r="A9" s="4" t="s">
        <v>493</v>
      </c>
    </row>
    <row r="10" spans="1:3">
      <c r="A10" s="4" t="s">
        <v>980</v>
      </c>
      <c r="B10" s="6" t="n">
        <v>57272</v>
      </c>
      <c r="C10" s="6" t="n">
        <v>105994</v>
      </c>
    </row>
    <row r="11" spans="1:3">
      <c r="A11" s="4" t="s">
        <v>494</v>
      </c>
    </row>
    <row r="12" spans="1:3">
      <c r="A12" s="4" t="s">
        <v>980</v>
      </c>
      <c r="B12" s="6" t="n">
        <v>160477</v>
      </c>
      <c r="C12" s="6" t="n">
        <v>102893</v>
      </c>
    </row>
    <row r="13" spans="1:3">
      <c r="A13" s="4" t="s">
        <v>981</v>
      </c>
    </row>
    <row r="14" spans="1:3">
      <c r="A14" s="4" t="s">
        <v>980</v>
      </c>
      <c r="B14" s="6" t="n">
        <v>759399</v>
      </c>
      <c r="C14" s="6" t="n">
        <v>590184</v>
      </c>
    </row>
    <row r="15" spans="1:3">
      <c r="A15" s="4" t="s">
        <v>982</v>
      </c>
    </row>
    <row r="16" spans="1:3">
      <c r="A16" s="4" t="s">
        <v>980</v>
      </c>
      <c r="B16" s="6" t="n">
        <v>49210</v>
      </c>
      <c r="C16" s="6" t="n">
        <v>58428</v>
      </c>
    </row>
    <row r="17" spans="1:3">
      <c r="A17" s="4" t="s">
        <v>983</v>
      </c>
    </row>
    <row r="18" spans="1:3">
      <c r="A18" s="4" t="s">
        <v>980</v>
      </c>
      <c r="B18" s="6" t="n">
        <v>18386</v>
      </c>
      <c r="C18" s="6" t="n">
        <v>18565</v>
      </c>
    </row>
    <row r="19" spans="1:3">
      <c r="A19" s="4" t="s">
        <v>984</v>
      </c>
    </row>
    <row r="20" spans="1:3">
      <c r="A20" s="4" t="s">
        <v>980</v>
      </c>
      <c r="B20" s="6" t="n">
        <v>474054</v>
      </c>
      <c r="C20" s="6" t="n">
        <v>304304</v>
      </c>
    </row>
    <row r="21" spans="1:3">
      <c r="A21" s="4" t="s">
        <v>985</v>
      </c>
    </row>
    <row r="22" spans="1:3">
      <c r="A22" s="4" t="s">
        <v>980</v>
      </c>
      <c r="B22" s="6" t="n">
        <v>57272</v>
      </c>
      <c r="C22" s="6" t="n">
        <v>105994</v>
      </c>
    </row>
    <row r="23" spans="1:3">
      <c r="A23" s="4" t="s">
        <v>986</v>
      </c>
    </row>
    <row r="24" spans="1:3">
      <c r="A24" s="4" t="s">
        <v>980</v>
      </c>
      <c r="B24" s="6" t="n">
        <v>160477</v>
      </c>
      <c r="C24" s="6" t="n">
        <v>102893</v>
      </c>
    </row>
    <row r="25" spans="1:3">
      <c r="A25" s="4" t="s">
        <v>987</v>
      </c>
    </row>
    <row r="26" spans="1:3">
      <c r="A26" s="4" t="s">
        <v>980</v>
      </c>
      <c r="B26" s="6" t="n">
        <v>0</v>
      </c>
      <c r="C26" s="6" t="n">
        <v>0</v>
      </c>
    </row>
    <row r="27" spans="1:3">
      <c r="A27" s="4" t="s">
        <v>988</v>
      </c>
    </row>
    <row r="28" spans="1:3">
      <c r="A28" s="4" t="s">
        <v>980</v>
      </c>
      <c r="B28" s="6" t="n">
        <v>0</v>
      </c>
      <c r="C28" s="6" t="n">
        <v>0</v>
      </c>
    </row>
    <row r="29" spans="1:3">
      <c r="A29" s="4" t="s">
        <v>989</v>
      </c>
    </row>
    <row r="30" spans="1:3">
      <c r="A30" s="4" t="s">
        <v>980</v>
      </c>
      <c r="B30" s="6" t="n">
        <v>0</v>
      </c>
      <c r="C30" s="6" t="n">
        <v>0</v>
      </c>
    </row>
    <row r="31" spans="1:3">
      <c r="A31" s="4" t="s">
        <v>990</v>
      </c>
    </row>
    <row r="32" spans="1:3">
      <c r="A32" s="4" t="s">
        <v>980</v>
      </c>
      <c r="B32" s="6" t="n">
        <v>0</v>
      </c>
      <c r="C32" s="6" t="n">
        <v>0</v>
      </c>
    </row>
    <row r="33" spans="1:3">
      <c r="A33" s="4" t="s">
        <v>991</v>
      </c>
    </row>
    <row r="34" spans="1:3">
      <c r="A34" s="4" t="s">
        <v>980</v>
      </c>
      <c r="B34" s="6" t="n">
        <v>0</v>
      </c>
      <c r="C34" s="6" t="n">
        <v>0</v>
      </c>
    </row>
    <row r="35" spans="1:3">
      <c r="A35" s="4" t="s">
        <v>992</v>
      </c>
    </row>
    <row r="36" spans="1:3">
      <c r="A36" s="4" t="s">
        <v>980</v>
      </c>
      <c r="B36" s="6" t="n">
        <v>752803</v>
      </c>
      <c r="C36" s="6" t="n">
        <v>583666</v>
      </c>
    </row>
    <row r="37" spans="1:3">
      <c r="A37" s="4" t="s">
        <v>993</v>
      </c>
    </row>
    <row r="38" spans="1:3">
      <c r="A38" s="4" t="s">
        <v>980</v>
      </c>
      <c r="B38" s="6" t="n">
        <v>49210</v>
      </c>
      <c r="C38" s="6" t="n">
        <v>58428</v>
      </c>
    </row>
    <row r="39" spans="1:3">
      <c r="A39" s="4" t="s">
        <v>994</v>
      </c>
    </row>
    <row r="40" spans="1:3">
      <c r="A40" s="4" t="s">
        <v>980</v>
      </c>
      <c r="B40" s="6" t="n">
        <v>18386</v>
      </c>
      <c r="C40" s="6" t="n">
        <v>18565</v>
      </c>
    </row>
    <row r="41" spans="1:3">
      <c r="A41" s="4" t="s">
        <v>995</v>
      </c>
    </row>
    <row r="42" spans="1:3">
      <c r="A42" s="4" t="s">
        <v>980</v>
      </c>
      <c r="B42" s="6" t="n">
        <v>474054</v>
      </c>
      <c r="C42" s="6" t="n">
        <v>304304</v>
      </c>
    </row>
    <row r="43" spans="1:3">
      <c r="A43" s="4" t="s">
        <v>996</v>
      </c>
    </row>
    <row r="44" spans="1:3">
      <c r="A44" s="4" t="s">
        <v>980</v>
      </c>
      <c r="B44" s="6" t="n">
        <v>57272</v>
      </c>
      <c r="C44" s="6" t="n">
        <v>105994</v>
      </c>
    </row>
    <row r="45" spans="1:3">
      <c r="A45" s="4" t="s">
        <v>997</v>
      </c>
    </row>
    <row r="46" spans="1:3">
      <c r="A46" s="4" t="s">
        <v>980</v>
      </c>
      <c r="B46" s="6" t="n">
        <v>153881</v>
      </c>
      <c r="C46" s="6" t="n">
        <v>96375</v>
      </c>
    </row>
    <row r="47" spans="1:3">
      <c r="A47" s="4" t="s">
        <v>998</v>
      </c>
    </row>
    <row r="48" spans="1:3">
      <c r="A48" s="4" t="s">
        <v>980</v>
      </c>
      <c r="B48" s="6" t="n">
        <v>6596</v>
      </c>
      <c r="C48" s="6" t="n">
        <v>6518</v>
      </c>
    </row>
    <row r="49" spans="1:3">
      <c r="A49" s="4" t="s">
        <v>999</v>
      </c>
    </row>
    <row r="50" spans="1:3">
      <c r="A50" s="4" t="s">
        <v>980</v>
      </c>
      <c r="B50" s="6" t="n">
        <v>6596</v>
      </c>
      <c r="C50" s="6" t="n">
        <v>6518</v>
      </c>
    </row>
    <row r="51" spans="1:3">
      <c r="A51" s="4" t="s">
        <v>1000</v>
      </c>
    </row>
    <row r="52" spans="1:3">
      <c r="A52" s="4" t="s">
        <v>980</v>
      </c>
      <c r="B52" s="6" t="n">
        <v>0</v>
      </c>
      <c r="C52" s="6" t="n">
        <v>0</v>
      </c>
    </row>
    <row r="53" spans="1:3">
      <c r="A53" s="4" t="s">
        <v>1001</v>
      </c>
    </row>
    <row r="54" spans="1:3">
      <c r="A54" s="4" t="s">
        <v>980</v>
      </c>
      <c r="B54" s="6" t="n">
        <v>0</v>
      </c>
      <c r="C54" s="6" t="n">
        <v>0</v>
      </c>
    </row>
    <row r="55" spans="1:3">
      <c r="A55" s="4" t="s">
        <v>1002</v>
      </c>
    </row>
    <row r="56" spans="1:3">
      <c r="A56" s="4" t="s">
        <v>980</v>
      </c>
      <c r="B56" s="6" t="n">
        <v>0</v>
      </c>
      <c r="C56" s="6" t="n">
        <v>0</v>
      </c>
    </row>
    <row r="57" spans="1:3">
      <c r="A57" s="4" t="s">
        <v>1003</v>
      </c>
    </row>
    <row r="58" spans="1:3">
      <c r="A58" s="4" t="s">
        <v>980</v>
      </c>
      <c r="B58" s="5" t="n">
        <v>6596</v>
      </c>
      <c r="C58" s="5" t="n">
        <v>651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63</v>
      </c>
    </row>
    <row r="2" spans="1:3">
      <c r="A2" s="4" t="s">
        <v>1005</v>
      </c>
      <c r="B2" s="5" t="n">
        <v>33344</v>
      </c>
      <c r="C2" s="5" t="n">
        <v>30463</v>
      </c>
    </row>
    <row r="3" spans="1:3">
      <c r="A3" s="4" t="s">
        <v>78</v>
      </c>
      <c r="B3" s="6" t="n">
        <v>8178</v>
      </c>
      <c r="C3" s="6" t="n">
        <v>5169</v>
      </c>
    </row>
    <row r="4" spans="1:3">
      <c r="A4" s="4" t="s">
        <v>1006</v>
      </c>
      <c r="B4" s="6" t="n">
        <v>41522</v>
      </c>
      <c r="C4" s="6" t="n">
        <v>35632</v>
      </c>
    </row>
    <row r="5" spans="1:3">
      <c r="A5" s="4" t="s">
        <v>1007</v>
      </c>
    </row>
    <row r="6" spans="1:3">
      <c r="A6" s="4" t="s">
        <v>1005</v>
      </c>
      <c r="B6" s="6" t="n">
        <v>0</v>
      </c>
      <c r="C6" s="6" t="n">
        <v>0</v>
      </c>
    </row>
    <row r="7" spans="1:3">
      <c r="A7" s="4" t="s">
        <v>78</v>
      </c>
      <c r="B7" s="6" t="n">
        <v>0</v>
      </c>
      <c r="C7" s="6" t="n">
        <v>0</v>
      </c>
    </row>
    <row r="8" spans="1:3">
      <c r="A8" s="4" t="s">
        <v>1006</v>
      </c>
      <c r="B8" s="6" t="n">
        <v>0</v>
      </c>
      <c r="C8" s="6" t="n">
        <v>0</v>
      </c>
    </row>
    <row r="9" spans="1:3">
      <c r="A9" s="4" t="s">
        <v>1008</v>
      </c>
    </row>
    <row r="10" spans="1:3">
      <c r="A10" s="4" t="s">
        <v>1005</v>
      </c>
      <c r="B10" s="6" t="n">
        <v>0</v>
      </c>
      <c r="C10" s="6" t="n">
        <v>0</v>
      </c>
    </row>
    <row r="11" spans="1:3">
      <c r="A11" s="4" t="s">
        <v>78</v>
      </c>
      <c r="B11" s="6" t="n">
        <v>0</v>
      </c>
      <c r="C11" s="6" t="n">
        <v>0</v>
      </c>
    </row>
    <row r="12" spans="1:3">
      <c r="A12" s="4" t="s">
        <v>1006</v>
      </c>
      <c r="B12" s="6" t="n">
        <v>0</v>
      </c>
      <c r="C12" s="6" t="n">
        <v>0</v>
      </c>
    </row>
    <row r="13" spans="1:3">
      <c r="A13" s="4" t="s">
        <v>998</v>
      </c>
    </row>
    <row r="14" spans="1:3">
      <c r="A14" s="4" t="s">
        <v>1005</v>
      </c>
      <c r="B14" s="6" t="n">
        <v>33344</v>
      </c>
      <c r="C14" s="6" t="n">
        <v>30463</v>
      </c>
    </row>
    <row r="15" spans="1:3">
      <c r="A15" s="4" t="s">
        <v>78</v>
      </c>
      <c r="B15" s="6" t="n">
        <v>8178</v>
      </c>
      <c r="C15" s="6" t="n">
        <v>5169</v>
      </c>
    </row>
    <row r="16" spans="1:3">
      <c r="A16" s="4" t="s">
        <v>1006</v>
      </c>
      <c r="B16" s="5" t="n">
        <v>41522</v>
      </c>
      <c r="C16" s="5" t="n">
        <v>3563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v>
      </c>
      <c r="C1" s="2" t="s">
        <v>63</v>
      </c>
    </row>
    <row r="2" spans="1:3">
      <c r="A2" s="4" t="s">
        <v>68</v>
      </c>
      <c r="B2" s="5" t="n">
        <v>78618</v>
      </c>
      <c r="C2" s="5" t="n">
        <v>97516</v>
      </c>
    </row>
    <row r="3" spans="1:3">
      <c r="A3" s="4" t="s">
        <v>980</v>
      </c>
      <c r="B3" s="6" t="n">
        <v>759399</v>
      </c>
      <c r="C3" s="6" t="n">
        <v>590184</v>
      </c>
    </row>
    <row r="4" spans="1:3">
      <c r="A4" s="4" t="s">
        <v>67</v>
      </c>
      <c r="B4" s="6" t="n">
        <v>100473</v>
      </c>
      <c r="C4" s="6" t="n">
        <v>223845</v>
      </c>
    </row>
    <row r="5" spans="1:3">
      <c r="A5" s="4" t="s">
        <v>71</v>
      </c>
      <c r="B5" s="6" t="n">
        <v>6312</v>
      </c>
      <c r="C5" s="6" t="n">
        <v>120</v>
      </c>
    </row>
    <row r="6" spans="1:3">
      <c r="A6" s="4" t="s">
        <v>1010</v>
      </c>
      <c r="B6" s="6" t="n">
        <v>250</v>
      </c>
      <c r="C6" s="6" t="n">
        <v>0</v>
      </c>
    </row>
    <row r="7" spans="1:3">
      <c r="A7" s="4" t="s">
        <v>523</v>
      </c>
      <c r="B7" s="6" t="n">
        <v>7184867</v>
      </c>
      <c r="C7" s="6" t="n">
        <v>6464899</v>
      </c>
    </row>
    <row r="8" spans="1:3">
      <c r="A8" s="4" t="s">
        <v>87</v>
      </c>
      <c r="B8" s="6" t="n">
        <v>470749</v>
      </c>
      <c r="C8" s="6" t="n">
        <v>288725</v>
      </c>
    </row>
    <row r="9" spans="1:3">
      <c r="A9" s="4" t="s">
        <v>998</v>
      </c>
    </row>
    <row r="10" spans="1:3">
      <c r="A10" s="4" t="s">
        <v>980</v>
      </c>
      <c r="B10" s="6" t="n">
        <v>6596</v>
      </c>
      <c r="C10" s="6" t="n">
        <v>6518</v>
      </c>
    </row>
    <row r="11" spans="1:3">
      <c r="A11" s="4" t="s">
        <v>1010</v>
      </c>
      <c r="B11" s="6" t="n">
        <v>250</v>
      </c>
      <c r="C11" s="6" t="n">
        <v>0</v>
      </c>
    </row>
    <row r="12" spans="1:3">
      <c r="A12" s="4" t="s">
        <v>1011</v>
      </c>
    </row>
    <row r="13" spans="1:3">
      <c r="A13" s="4" t="s">
        <v>68</v>
      </c>
      <c r="B13" s="6" t="n">
        <v>530127</v>
      </c>
      <c r="C13" s="6" t="n">
        <v>458050</v>
      </c>
    </row>
    <row r="14" spans="1:3">
      <c r="A14" s="4" t="s">
        <v>1012</v>
      </c>
    </row>
    <row r="15" spans="1:3">
      <c r="A15" s="4" t="s">
        <v>980</v>
      </c>
      <c r="B15" s="6" t="n">
        <v>752803</v>
      </c>
      <c r="C15" s="6" t="n">
        <v>583666</v>
      </c>
    </row>
    <row r="16" spans="1:3">
      <c r="A16" s="4" t="s">
        <v>1013</v>
      </c>
      <c r="B16" s="6" t="n">
        <v>0</v>
      </c>
      <c r="C16" s="6" t="n">
        <v>894</v>
      </c>
    </row>
    <row r="17" spans="1:3">
      <c r="A17" s="4" t="s">
        <v>67</v>
      </c>
      <c r="B17" s="6" t="n">
        <v>100473</v>
      </c>
      <c r="C17" s="6" t="n">
        <v>223845</v>
      </c>
    </row>
    <row r="18" spans="1:3">
      <c r="A18" s="4" t="s">
        <v>71</v>
      </c>
      <c r="B18" s="6" t="n">
        <v>6302</v>
      </c>
      <c r="C18" s="6" t="n">
        <v>120</v>
      </c>
    </row>
    <row r="19" spans="1:3">
      <c r="A19" s="4" t="s">
        <v>118</v>
      </c>
      <c r="B19" s="6" t="n">
        <v>7530433</v>
      </c>
      <c r="C19" s="6" t="n">
        <v>6915708</v>
      </c>
    </row>
    <row r="20" spans="1:3">
      <c r="A20" s="4" t="s">
        <v>87</v>
      </c>
      <c r="B20" s="6" t="n">
        <v>470749</v>
      </c>
      <c r="C20" s="6" t="n">
        <v>288725</v>
      </c>
    </row>
    <row r="21" spans="1:3">
      <c r="A21" s="4" t="s">
        <v>88</v>
      </c>
      <c r="B21" s="6" t="n">
        <v>64703</v>
      </c>
      <c r="C21" s="6" t="n">
        <v>64666</v>
      </c>
    </row>
    <row r="22" spans="1:3">
      <c r="A22" s="4" t="s">
        <v>1014</v>
      </c>
    </row>
    <row r="23" spans="1:3">
      <c r="A23" s="4" t="s">
        <v>523</v>
      </c>
      <c r="B23" s="6" t="n">
        <v>7184867</v>
      </c>
      <c r="C23" s="6" t="n">
        <v>6464899</v>
      </c>
    </row>
    <row r="24" spans="1:3">
      <c r="A24" s="4" t="s">
        <v>1015</v>
      </c>
    </row>
    <row r="25" spans="1:3">
      <c r="A25" s="4" t="s">
        <v>68</v>
      </c>
      <c r="B25" s="6" t="n">
        <v>530127</v>
      </c>
      <c r="C25" s="6" t="n">
        <v>458050</v>
      </c>
    </row>
    <row r="26" spans="1:3">
      <c r="A26" s="4" t="s">
        <v>1016</v>
      </c>
    </row>
    <row r="27" spans="1:3">
      <c r="A27" s="4" t="s">
        <v>980</v>
      </c>
      <c r="B27" s="6" t="n">
        <v>752803</v>
      </c>
      <c r="C27" s="6" t="n">
        <v>583666</v>
      </c>
    </row>
    <row r="28" spans="1:3">
      <c r="A28" s="4" t="s">
        <v>1013</v>
      </c>
      <c r="B28" s="6" t="n">
        <v>0</v>
      </c>
      <c r="C28" s="6" t="n">
        <v>894</v>
      </c>
    </row>
    <row r="29" spans="1:3">
      <c r="A29" s="4" t="s">
        <v>67</v>
      </c>
      <c r="B29" s="6" t="n">
        <v>100473</v>
      </c>
      <c r="C29" s="6" t="n">
        <v>223845</v>
      </c>
    </row>
    <row r="30" spans="1:3">
      <c r="A30" s="4" t="s">
        <v>71</v>
      </c>
      <c r="B30" s="6" t="n">
        <v>6312</v>
      </c>
      <c r="C30" s="6" t="n">
        <v>121</v>
      </c>
    </row>
    <row r="31" spans="1:3">
      <c r="A31" s="4" t="s">
        <v>118</v>
      </c>
      <c r="B31" s="6" t="n">
        <v>7534984</v>
      </c>
      <c r="C31" s="6" t="n">
        <v>6910176</v>
      </c>
    </row>
    <row r="32" spans="1:3">
      <c r="A32" s="4" t="s">
        <v>87</v>
      </c>
      <c r="B32" s="6" t="n">
        <v>470749</v>
      </c>
      <c r="C32" s="6" t="n">
        <v>288725</v>
      </c>
    </row>
    <row r="33" spans="1:3">
      <c r="A33" s="4" t="s">
        <v>88</v>
      </c>
      <c r="B33" s="6" t="n">
        <v>65048</v>
      </c>
      <c r="C33" s="6" t="n">
        <v>64613</v>
      </c>
    </row>
    <row r="34" spans="1:3">
      <c r="A34" s="4" t="s">
        <v>1017</v>
      </c>
    </row>
    <row r="35" spans="1:3">
      <c r="A35" s="4" t="s">
        <v>523</v>
      </c>
      <c r="B35" s="5" t="n">
        <v>7132542</v>
      </c>
      <c r="C35" s="5" t="n">
        <v>639860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8</v>
      </c>
      <c r="B1" s="2" t="s">
        <v>2</v>
      </c>
      <c r="C1" s="2" t="s">
        <v>63</v>
      </c>
      <c r="D1" s="2" t="s">
        <v>112</v>
      </c>
      <c r="E1" s="2" t="s">
        <v>532</v>
      </c>
    </row>
    <row r="2" spans="1:5">
      <c r="A2" s="4" t="s">
        <v>65</v>
      </c>
      <c r="B2" s="5" t="n">
        <v>78618</v>
      </c>
      <c r="C2" s="5" t="n">
        <v>97516</v>
      </c>
    </row>
    <row r="3" spans="1:5">
      <c r="A3" s="4" t="s">
        <v>81</v>
      </c>
      <c r="B3" s="6" t="n">
        <v>26149</v>
      </c>
      <c r="C3" s="6" t="n">
        <v>10848</v>
      </c>
    </row>
    <row r="4" spans="1:5">
      <c r="A4" s="4" t="s">
        <v>82</v>
      </c>
      <c r="B4" s="6" t="n">
        <v>8947653</v>
      </c>
      <c r="C4" s="6" t="n">
        <v>8007382</v>
      </c>
    </row>
    <row r="5" spans="1:5">
      <c r="A5" s="4" t="s">
        <v>88</v>
      </c>
      <c r="B5" s="6" t="n">
        <v>64703</v>
      </c>
      <c r="C5" s="6" t="n">
        <v>64666</v>
      </c>
    </row>
    <row r="6" spans="1:5">
      <c r="A6" s="4" t="s">
        <v>90</v>
      </c>
      <c r="B6" s="6" t="n">
        <v>27152</v>
      </c>
      <c r="C6" s="6" t="n">
        <v>12699</v>
      </c>
    </row>
    <row r="7" spans="1:5">
      <c r="A7" s="4" t="s">
        <v>91</v>
      </c>
      <c r="B7" s="6" t="n">
        <v>8104971</v>
      </c>
      <c r="C7" s="6" t="n">
        <v>7292179</v>
      </c>
    </row>
    <row r="8" spans="1:5">
      <c r="A8" s="4" t="s">
        <v>93</v>
      </c>
      <c r="B8" s="6" t="n">
        <v>0</v>
      </c>
      <c r="C8" s="6" t="n">
        <v>0</v>
      </c>
    </row>
    <row r="9" spans="1:5">
      <c r="A9" s="4" t="s">
        <v>1019</v>
      </c>
      <c r="B9" s="6" t="n">
        <v>54</v>
      </c>
      <c r="C9" s="6" t="n">
        <v>53</v>
      </c>
    </row>
    <row r="10" spans="1:5">
      <c r="A10" s="4" t="s">
        <v>95</v>
      </c>
      <c r="B10" s="6" t="n">
        <v>219766</v>
      </c>
      <c r="C10" s="6" t="n">
        <v>218521</v>
      </c>
    </row>
    <row r="11" spans="1:5">
      <c r="A11" s="4" t="s">
        <v>96</v>
      </c>
      <c r="B11" s="6" t="n">
        <v>616611</v>
      </c>
      <c r="C11" s="6" t="n">
        <v>500868</v>
      </c>
    </row>
    <row r="12" spans="1:5">
      <c r="A12" s="4" t="s">
        <v>1020</v>
      </c>
      <c r="B12" s="6" t="n">
        <v>5749</v>
      </c>
      <c r="C12" s="6" t="n">
        <v>-4741</v>
      </c>
    </row>
    <row r="13" spans="1:5">
      <c r="A13" s="4" t="s">
        <v>100</v>
      </c>
      <c r="B13" s="6" t="n">
        <v>842682</v>
      </c>
      <c r="C13" s="6" t="n">
        <v>715203</v>
      </c>
      <c r="D13" s="5" t="n">
        <v>607604</v>
      </c>
      <c r="E13" s="5" t="n">
        <v>522889</v>
      </c>
    </row>
    <row r="14" spans="1:5">
      <c r="A14" s="4" t="s">
        <v>101</v>
      </c>
      <c r="B14" s="6" t="n">
        <v>8947653</v>
      </c>
      <c r="C14" s="6" t="n">
        <v>8007382</v>
      </c>
    </row>
    <row r="15" spans="1:5">
      <c r="A15" s="4" t="s">
        <v>1021</v>
      </c>
    </row>
    <row r="16" spans="1:5">
      <c r="A16" s="4" t="s">
        <v>65</v>
      </c>
      <c r="B16" s="6" t="n">
        <v>10071</v>
      </c>
      <c r="C16" s="6" t="n">
        <v>9034</v>
      </c>
    </row>
    <row r="17" spans="1:5">
      <c r="A17" s="4" t="s">
        <v>1022</v>
      </c>
      <c r="B17" s="6" t="n">
        <v>904958</v>
      </c>
      <c r="C17" s="6" t="n">
        <v>778112</v>
      </c>
    </row>
    <row r="18" spans="1:5">
      <c r="A18" s="4" t="s">
        <v>81</v>
      </c>
      <c r="B18" s="6" t="n">
        <v>1238</v>
      </c>
      <c r="C18" s="6" t="n">
        <v>239</v>
      </c>
    </row>
    <row r="19" spans="1:5">
      <c r="A19" s="4" t="s">
        <v>82</v>
      </c>
      <c r="B19" s="6" t="n">
        <v>916267</v>
      </c>
      <c r="C19" s="6" t="n">
        <v>787385</v>
      </c>
    </row>
    <row r="20" spans="1:5">
      <c r="A20" s="4" t="s">
        <v>88</v>
      </c>
      <c r="B20" s="6" t="n">
        <v>64703</v>
      </c>
      <c r="C20" s="6" t="n">
        <v>64666</v>
      </c>
    </row>
    <row r="21" spans="1:5">
      <c r="A21" s="4" t="s">
        <v>90</v>
      </c>
      <c r="B21" s="6" t="n">
        <v>9384</v>
      </c>
      <c r="C21" s="6" t="n">
        <v>8018</v>
      </c>
    </row>
    <row r="22" spans="1:5">
      <c r="A22" s="4" t="s">
        <v>91</v>
      </c>
      <c r="B22" s="6" t="n">
        <v>74087</v>
      </c>
      <c r="C22" s="6" t="n">
        <v>72684</v>
      </c>
    </row>
    <row r="23" spans="1:5">
      <c r="A23" s="4" t="s">
        <v>93</v>
      </c>
      <c r="B23" s="6" t="n">
        <v>0</v>
      </c>
      <c r="C23" s="6" t="n">
        <v>0</v>
      </c>
    </row>
    <row r="24" spans="1:5">
      <c r="A24" s="4" t="s">
        <v>1019</v>
      </c>
      <c r="B24" s="6" t="n">
        <v>54</v>
      </c>
      <c r="C24" s="6" t="n">
        <v>53</v>
      </c>
    </row>
    <row r="25" spans="1:5">
      <c r="A25" s="4" t="s">
        <v>95</v>
      </c>
      <c r="B25" s="6" t="n">
        <v>219766</v>
      </c>
      <c r="C25" s="6" t="n">
        <v>218521</v>
      </c>
    </row>
    <row r="26" spans="1:5">
      <c r="A26" s="4" t="s">
        <v>96</v>
      </c>
      <c r="B26" s="6" t="n">
        <v>616611</v>
      </c>
      <c r="C26" s="6" t="n">
        <v>500868</v>
      </c>
    </row>
    <row r="27" spans="1:5">
      <c r="A27" s="4" t="s">
        <v>1020</v>
      </c>
      <c r="B27" s="6" t="n">
        <v>5749</v>
      </c>
      <c r="C27" s="6" t="n">
        <v>-4741</v>
      </c>
    </row>
    <row r="28" spans="1:5">
      <c r="A28" s="4" t="s">
        <v>100</v>
      </c>
      <c r="B28" s="6" t="n">
        <v>842180</v>
      </c>
      <c r="C28" s="6" t="n">
        <v>714701</v>
      </c>
    </row>
    <row r="29" spans="1:5">
      <c r="A29" s="4" t="s">
        <v>101</v>
      </c>
      <c r="B29" s="5" t="n">
        <v>916267</v>
      </c>
      <c r="C29" s="5" t="n">
        <v>78738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63</v>
      </c>
    </row>
    <row r="2" spans="1:3">
      <c r="A2" s="4" t="s">
        <v>104</v>
      </c>
      <c r="B2" s="7" t="n">
        <v>0.001</v>
      </c>
      <c r="C2" s="7" t="n">
        <v>0.001</v>
      </c>
    </row>
    <row r="3" spans="1:3">
      <c r="A3" s="4" t="s">
        <v>105</v>
      </c>
      <c r="B3" s="6" t="n">
        <v>1000000</v>
      </c>
      <c r="C3" s="6" t="n">
        <v>1000000</v>
      </c>
    </row>
    <row r="4" spans="1:3">
      <c r="A4" s="4" t="s">
        <v>1024</v>
      </c>
      <c r="B4" s="6" t="n">
        <v>1000000</v>
      </c>
      <c r="C4" s="6" t="n">
        <v>1000000</v>
      </c>
    </row>
    <row r="5" spans="1:3">
      <c r="A5" s="4" t="s">
        <v>107</v>
      </c>
      <c r="B5" s="7" t="n">
        <v>0.001</v>
      </c>
      <c r="C5" s="7" t="n">
        <v>0.001</v>
      </c>
    </row>
    <row r="6" spans="1:3">
      <c r="A6" s="4" t="s">
        <v>1025</v>
      </c>
      <c r="B6" s="6" t="n">
        <v>100000000</v>
      </c>
      <c r="C6" s="6" t="n">
        <v>100000000</v>
      </c>
    </row>
    <row r="7" spans="1:3">
      <c r="A7" s="4" t="s">
        <v>1026</v>
      </c>
      <c r="B7" s="6" t="n">
        <v>53623740</v>
      </c>
      <c r="C7" s="6" t="n">
        <v>53375195</v>
      </c>
    </row>
    <row r="8" spans="1:3">
      <c r="A8" s="4" t="s">
        <v>1027</v>
      </c>
      <c r="B8" s="6" t="n">
        <v>53623740</v>
      </c>
      <c r="C8" s="6" t="n">
        <v>53375195</v>
      </c>
    </row>
    <row r="9" spans="1:3">
      <c r="A9" s="4" t="s">
        <v>1021</v>
      </c>
    </row>
    <row r="10" spans="1:3">
      <c r="A10" s="4" t="s">
        <v>104</v>
      </c>
      <c r="B10" s="7" t="n">
        <v>0.001</v>
      </c>
      <c r="C10" s="7" t="n">
        <v>0.001</v>
      </c>
    </row>
    <row r="11" spans="1:3">
      <c r="A11" s="4" t="s">
        <v>105</v>
      </c>
      <c r="B11" s="6" t="n">
        <v>1000000</v>
      </c>
      <c r="C11" s="6" t="n">
        <v>1000000</v>
      </c>
    </row>
    <row r="12" spans="1:3">
      <c r="A12" s="4" t="s">
        <v>1024</v>
      </c>
      <c r="B12" s="6" t="n">
        <v>1000000</v>
      </c>
      <c r="C12" s="6" t="n">
        <v>1000000</v>
      </c>
    </row>
    <row r="13" spans="1:3">
      <c r="A13" s="4" t="s">
        <v>107</v>
      </c>
      <c r="B13" s="7" t="n">
        <v>0.001</v>
      </c>
      <c r="C13" s="7" t="n">
        <v>0.001</v>
      </c>
    </row>
    <row r="14" spans="1:3">
      <c r="A14" s="4" t="s">
        <v>1025</v>
      </c>
      <c r="B14" s="6" t="n">
        <v>100000000</v>
      </c>
      <c r="C14" s="6" t="n">
        <v>100000000</v>
      </c>
    </row>
    <row r="15" spans="1:3">
      <c r="A15" s="4" t="s">
        <v>1026</v>
      </c>
      <c r="B15" s="6" t="n">
        <v>53623740</v>
      </c>
      <c r="C15" s="6" t="n">
        <v>53375195</v>
      </c>
    </row>
    <row r="16" spans="1:3">
      <c r="A16" s="4" t="s">
        <v>1027</v>
      </c>
      <c r="B16" s="6" t="n">
        <v>53623740</v>
      </c>
      <c r="C16" s="6" t="n">
        <v>5337519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8</v>
      </c>
      <c r="B1" s="2" t="s">
        <v>519</v>
      </c>
      <c r="J1" s="2" t="s">
        <v>1</v>
      </c>
    </row>
    <row r="2" spans="1:12">
      <c r="B2" s="2" t="s">
        <v>2</v>
      </c>
      <c r="C2" s="2" t="s">
        <v>520</v>
      </c>
      <c r="D2" s="2" t="s">
        <v>4</v>
      </c>
      <c r="E2" s="2" t="s">
        <v>963</v>
      </c>
      <c r="F2" s="2" t="s">
        <v>63</v>
      </c>
      <c r="G2" s="2" t="s">
        <v>964</v>
      </c>
      <c r="H2" s="2" t="s">
        <v>965</v>
      </c>
      <c r="I2" s="2" t="s">
        <v>966</v>
      </c>
      <c r="J2" s="2" t="s">
        <v>2</v>
      </c>
      <c r="K2" s="2" t="s">
        <v>63</v>
      </c>
      <c r="L2" s="2" t="s">
        <v>112</v>
      </c>
    </row>
    <row r="3" spans="1:12">
      <c r="A3" s="4" t="s">
        <v>137</v>
      </c>
      <c r="J3" s="5" t="n">
        <v>149243</v>
      </c>
      <c r="K3" s="5" t="n">
        <v>136940</v>
      </c>
      <c r="L3" s="5" t="n">
        <v>93092</v>
      </c>
    </row>
    <row r="4" spans="1:12">
      <c r="A4" s="4" t="s">
        <v>138</v>
      </c>
      <c r="J4" s="6" t="n">
        <v>63</v>
      </c>
      <c r="K4" s="6" t="n">
        <v>63</v>
      </c>
      <c r="L4" s="6" t="n">
        <v>62</v>
      </c>
    </row>
    <row r="5" spans="1:12">
      <c r="A5" s="4" t="s">
        <v>139</v>
      </c>
      <c r="B5" s="5" t="n">
        <v>41005</v>
      </c>
      <c r="C5" s="5" t="n">
        <v>37563</v>
      </c>
      <c r="D5" s="5" t="n">
        <v>35602</v>
      </c>
      <c r="E5" s="5" t="n">
        <v>35010</v>
      </c>
      <c r="F5" s="5" t="n">
        <v>36205</v>
      </c>
      <c r="G5" s="5" t="n">
        <v>34560</v>
      </c>
      <c r="H5" s="5" t="n">
        <v>33509</v>
      </c>
      <c r="I5" s="5" t="n">
        <v>32603</v>
      </c>
      <c r="J5" s="6" t="n">
        <v>149180</v>
      </c>
      <c r="K5" s="6" t="n">
        <v>136877</v>
      </c>
      <c r="L5" s="6" t="n">
        <v>93030</v>
      </c>
    </row>
    <row r="6" spans="1:12">
      <c r="A6" s="4" t="s">
        <v>1021</v>
      </c>
    </row>
    <row r="7" spans="1:12">
      <c r="A7" s="4" t="s">
        <v>1029</v>
      </c>
      <c r="J7" s="6" t="n">
        <v>37000</v>
      </c>
      <c r="K7" s="6" t="n">
        <v>23000</v>
      </c>
      <c r="L7" s="6" t="n">
        <v>6500</v>
      </c>
    </row>
    <row r="8" spans="1:12">
      <c r="A8" s="4" t="s">
        <v>1030</v>
      </c>
      <c r="J8" s="6" t="n">
        <v>0</v>
      </c>
      <c r="K8" s="6" t="n">
        <v>176</v>
      </c>
      <c r="L8" s="6" t="n">
        <v>2</v>
      </c>
    </row>
    <row r="9" spans="1:12">
      <c r="A9" s="4" t="s">
        <v>1031</v>
      </c>
      <c r="J9" s="6" t="n">
        <v>37000</v>
      </c>
      <c r="K9" s="6" t="n">
        <v>23176</v>
      </c>
      <c r="L9" s="6" t="n">
        <v>6502</v>
      </c>
    </row>
    <row r="10" spans="1:12">
      <c r="A10" s="4" t="s">
        <v>1032</v>
      </c>
      <c r="J10" s="6" t="n">
        <v>2930</v>
      </c>
      <c r="K10" s="6" t="n">
        <v>2933</v>
      </c>
      <c r="L10" s="6" t="n">
        <v>2260</v>
      </c>
    </row>
    <row r="11" spans="1:12">
      <c r="A11" s="4" t="s">
        <v>1033</v>
      </c>
      <c r="J11" s="6" t="n">
        <v>2930</v>
      </c>
      <c r="K11" s="6" t="n">
        <v>2933</v>
      </c>
      <c r="L11" s="6" t="n">
        <v>2260</v>
      </c>
    </row>
    <row r="12" spans="1:12">
      <c r="A12" s="4" t="s">
        <v>1034</v>
      </c>
      <c r="J12" s="6" t="n">
        <v>115110</v>
      </c>
      <c r="K12" s="6" t="n">
        <v>116634</v>
      </c>
      <c r="L12" s="6" t="n">
        <v>88788</v>
      </c>
    </row>
    <row r="13" spans="1:12">
      <c r="A13" s="4" t="s">
        <v>137</v>
      </c>
      <c r="J13" s="6" t="n">
        <v>149180</v>
      </c>
      <c r="K13" s="6" t="n">
        <v>136877</v>
      </c>
      <c r="L13" s="6" t="n">
        <v>93030</v>
      </c>
    </row>
    <row r="14" spans="1:12">
      <c r="A14" s="4" t="s">
        <v>138</v>
      </c>
      <c r="J14" s="6" t="n">
        <v>0</v>
      </c>
      <c r="K14" s="6" t="n">
        <v>0</v>
      </c>
      <c r="L14" s="6" t="n">
        <v>0</v>
      </c>
    </row>
    <row r="15" spans="1:12">
      <c r="A15" s="4" t="s">
        <v>139</v>
      </c>
      <c r="J15" s="5" t="n">
        <v>149180</v>
      </c>
      <c r="K15" s="5" t="n">
        <v>136877</v>
      </c>
      <c r="L15" s="5" t="n">
        <v>9303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63</v>
      </c>
      <c r="D2" s="2" t="s">
        <v>112</v>
      </c>
    </row>
    <row r="3" spans="1:4">
      <c r="A3" s="4" t="s">
        <v>137</v>
      </c>
      <c r="B3" s="5" t="n">
        <v>149243</v>
      </c>
      <c r="C3" s="5" t="n">
        <v>136940</v>
      </c>
      <c r="D3" s="5" t="n">
        <v>93092</v>
      </c>
    </row>
    <row r="4" spans="1:4">
      <c r="A4" s="4" t="s">
        <v>205</v>
      </c>
      <c r="B4" s="6" t="n">
        <v>164275</v>
      </c>
      <c r="C4" s="6" t="n">
        <v>168301</v>
      </c>
    </row>
    <row r="5" spans="1:4">
      <c r="A5" s="4" t="s">
        <v>218</v>
      </c>
      <c r="B5" s="6" t="n">
        <v>-988349</v>
      </c>
      <c r="C5" s="6" t="n">
        <v>-754474</v>
      </c>
    </row>
    <row r="6" spans="1:4">
      <c r="A6" s="4" t="s">
        <v>228</v>
      </c>
      <c r="B6" s="6" t="n">
        <v>24053</v>
      </c>
      <c r="C6" s="6" t="n">
        <v>20194</v>
      </c>
    </row>
    <row r="7" spans="1:4">
      <c r="A7" s="4" t="s">
        <v>1036</v>
      </c>
      <c r="B7" s="6" t="n">
        <v>-51295</v>
      </c>
      <c r="C7" s="6" t="n">
        <v>204309</v>
      </c>
    </row>
    <row r="8" spans="1:4">
      <c r="A8" s="4" t="s">
        <v>230</v>
      </c>
      <c r="B8" s="6" t="n">
        <v>681895</v>
      </c>
      <c r="C8" s="6" t="n">
        <v>477586</v>
      </c>
    </row>
    <row r="9" spans="1:4">
      <c r="A9" s="4" t="s">
        <v>231</v>
      </c>
      <c r="B9" s="6" t="n">
        <v>630600</v>
      </c>
      <c r="C9" s="6" t="n">
        <v>681895</v>
      </c>
      <c r="D9" s="6" t="n">
        <v>477586</v>
      </c>
    </row>
    <row r="10" spans="1:4">
      <c r="A10" s="4" t="s">
        <v>1021</v>
      </c>
    </row>
    <row r="11" spans="1:4">
      <c r="A11" s="4" t="s">
        <v>137</v>
      </c>
      <c r="B11" s="6" t="n">
        <v>149180</v>
      </c>
      <c r="C11" s="6" t="n">
        <v>136877</v>
      </c>
      <c r="D11" s="6" t="n">
        <v>93030</v>
      </c>
    </row>
    <row r="12" spans="1:4">
      <c r="A12" s="4" t="s">
        <v>862</v>
      </c>
      <c r="B12" s="6" t="n">
        <v>38</v>
      </c>
      <c r="C12" s="6" t="n">
        <v>-1181</v>
      </c>
      <c r="D12" s="6" t="n">
        <v>-314</v>
      </c>
    </row>
    <row r="13" spans="1:4">
      <c r="A13" s="4" t="s">
        <v>1034</v>
      </c>
      <c r="B13" s="6" t="n">
        <v>-115110</v>
      </c>
      <c r="C13" s="6" t="n">
        <v>-116634</v>
      </c>
      <c r="D13" s="6" t="n">
        <v>-88788</v>
      </c>
    </row>
    <row r="14" spans="1:4">
      <c r="A14" s="4" t="s">
        <v>205</v>
      </c>
      <c r="B14" s="6" t="n">
        <v>34108</v>
      </c>
      <c r="C14" s="6" t="n">
        <v>19062</v>
      </c>
      <c r="D14" s="6" t="n">
        <v>3928</v>
      </c>
    </row>
    <row r="15" spans="1:4">
      <c r="A15" s="4" t="s">
        <v>1022</v>
      </c>
      <c r="B15" s="6" t="n">
        <v>0</v>
      </c>
      <c r="C15" s="6" t="n">
        <v>0</v>
      </c>
      <c r="D15" s="6" t="n">
        <v>0</v>
      </c>
    </row>
    <row r="16" spans="1:4">
      <c r="A16" s="4" t="s">
        <v>862</v>
      </c>
      <c r="B16" s="6" t="n">
        <v>-1000</v>
      </c>
      <c r="C16" s="6" t="n">
        <v>275</v>
      </c>
      <c r="D16" s="6" t="n">
        <v>0</v>
      </c>
    </row>
    <row r="17" spans="1:4">
      <c r="A17" s="4" t="s">
        <v>218</v>
      </c>
      <c r="B17" s="6" t="n">
        <v>-1000</v>
      </c>
      <c r="C17" s="6" t="n">
        <v>275</v>
      </c>
      <c r="D17" s="6" t="n">
        <v>0</v>
      </c>
    </row>
    <row r="18" spans="1:4">
      <c r="A18" s="4" t="s">
        <v>1037</v>
      </c>
      <c r="B18" s="6" t="n">
        <v>0</v>
      </c>
      <c r="C18" s="6" t="n">
        <v>0</v>
      </c>
      <c r="D18" s="6" t="n">
        <v>29943</v>
      </c>
    </row>
    <row r="19" spans="1:4">
      <c r="A19" s="4" t="s">
        <v>1038</v>
      </c>
      <c r="B19" s="6" t="n">
        <v>0</v>
      </c>
      <c r="C19" s="6" t="n">
        <v>0</v>
      </c>
      <c r="D19" s="6" t="n">
        <v>-20000</v>
      </c>
    </row>
    <row r="20" spans="1:4">
      <c r="A20" s="4" t="s">
        <v>226</v>
      </c>
      <c r="B20" s="6" t="n">
        <v>-32071</v>
      </c>
      <c r="C20" s="6" t="n">
        <v>-20194</v>
      </c>
      <c r="D20" s="6" t="n">
        <v>-10040</v>
      </c>
    </row>
    <row r="21" spans="1:4">
      <c r="A21" s="4" t="s">
        <v>228</v>
      </c>
      <c r="B21" s="6" t="n">
        <v>-32071</v>
      </c>
      <c r="C21" s="6" t="n">
        <v>-20194</v>
      </c>
      <c r="D21" s="6" t="n">
        <v>-97</v>
      </c>
    </row>
    <row r="22" spans="1:4">
      <c r="A22" s="4" t="s">
        <v>1036</v>
      </c>
      <c r="B22" s="6" t="n">
        <v>1037</v>
      </c>
      <c r="C22" s="6" t="n">
        <v>-857</v>
      </c>
      <c r="D22" s="6" t="n">
        <v>3831</v>
      </c>
    </row>
    <row r="23" spans="1:4">
      <c r="A23" s="4" t="s">
        <v>230</v>
      </c>
      <c r="B23" s="6" t="n">
        <v>9034</v>
      </c>
      <c r="C23" s="6" t="n">
        <v>9891</v>
      </c>
      <c r="D23" s="6" t="n">
        <v>6060</v>
      </c>
    </row>
    <row r="24" spans="1:4">
      <c r="A24" s="4" t="s">
        <v>231</v>
      </c>
      <c r="B24" s="5" t="n">
        <v>10071</v>
      </c>
      <c r="C24" s="5" t="n">
        <v>9034</v>
      </c>
      <c r="D24" s="5" t="n">
        <v>989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41:11Z</dcterms:created>
  <dcterms:modified xmlns:dcterms="http://purl.org/dc/terms/" xmlns:xsi="http://www.w3.org/2001/XMLSchema-instance" xsi:type="dcterms:W3CDTF">2020-02-25T16:41:11Z</dcterms:modified>
</cp:coreProperties>
</file>